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Available for Sale Securities" sheetId="10" state="visible" r:id="rId10"/>
    <sheet xmlns:r="http://schemas.openxmlformats.org/officeDocument/2006/relationships" name="Held to Maturity Securities" sheetId="11" state="visible" r:id="rId11"/>
    <sheet xmlns:r="http://schemas.openxmlformats.org/officeDocument/2006/relationships" name="Loans and Allowance for lease a" sheetId="12" state="visible" r:id="rId12"/>
    <sheet xmlns:r="http://schemas.openxmlformats.org/officeDocument/2006/relationships" name="Premises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Deposits" sheetId="16" state="visible" r:id="rId16"/>
    <sheet xmlns:r="http://schemas.openxmlformats.org/officeDocument/2006/relationships" name="Long-Term Debt and FHLBNY Stock"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Commitments and Contingencies" sheetId="20" state="visible" r:id="rId20"/>
    <sheet xmlns:r="http://schemas.openxmlformats.org/officeDocument/2006/relationships" name="Financial Instruments with Off-" sheetId="21" state="visible" r:id="rId21"/>
    <sheet xmlns:r="http://schemas.openxmlformats.org/officeDocument/2006/relationships" name="Regulatory Matters" sheetId="22" state="visible" r:id="rId22"/>
    <sheet xmlns:r="http://schemas.openxmlformats.org/officeDocument/2006/relationships" name="Fair Value" sheetId="23" state="visible" r:id="rId23"/>
    <sheet xmlns:r="http://schemas.openxmlformats.org/officeDocument/2006/relationships" name="Revenue Recognition"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Nature of Business and Signif_2" sheetId="27" state="visible" r:id="rId27"/>
    <sheet xmlns:r="http://schemas.openxmlformats.org/officeDocument/2006/relationships" name="Available for Sale Securities (" sheetId="28" state="visible" r:id="rId28"/>
    <sheet xmlns:r="http://schemas.openxmlformats.org/officeDocument/2006/relationships" name="Held to Maturity Securities (Ta" sheetId="29" state="visible" r:id="rId29"/>
    <sheet xmlns:r="http://schemas.openxmlformats.org/officeDocument/2006/relationships" name="Loans and Allowance for lease_2" sheetId="30" state="visible" r:id="rId30"/>
    <sheet xmlns:r="http://schemas.openxmlformats.org/officeDocument/2006/relationships" name="Premises and Equipment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Deposits (Tables)" sheetId="34" state="visible" r:id="rId34"/>
    <sheet xmlns:r="http://schemas.openxmlformats.org/officeDocument/2006/relationships" name="Long-Term Debt and FHLBNY Sto_2" sheetId="35" state="visible" r:id="rId35"/>
    <sheet xmlns:r="http://schemas.openxmlformats.org/officeDocument/2006/relationships" name="Income Taxes (Tables)" sheetId="36" state="visible" r:id="rId36"/>
    <sheet xmlns:r="http://schemas.openxmlformats.org/officeDocument/2006/relationships" name="Employee Benefits (Tables)" sheetId="37" state="visible" r:id="rId37"/>
    <sheet xmlns:r="http://schemas.openxmlformats.org/officeDocument/2006/relationships" name="Commitments and Contingencies (" sheetId="38" state="visible" r:id="rId38"/>
    <sheet xmlns:r="http://schemas.openxmlformats.org/officeDocument/2006/relationships" name="Financial Instruments with Of_2" sheetId="39" state="visible" r:id="rId39"/>
    <sheet xmlns:r="http://schemas.openxmlformats.org/officeDocument/2006/relationships" name="Regulatory Matters (Tables)" sheetId="40" state="visible" r:id="rId40"/>
    <sheet xmlns:r="http://schemas.openxmlformats.org/officeDocument/2006/relationships" name="Fair Value (Tables)" sheetId="41" state="visible" r:id="rId41"/>
    <sheet xmlns:r="http://schemas.openxmlformats.org/officeDocument/2006/relationships" name="Accumulated Other Comprehensi_2" sheetId="42" state="visible" r:id="rId42"/>
    <sheet xmlns:r="http://schemas.openxmlformats.org/officeDocument/2006/relationships" name="Nature of Business and Signif_3" sheetId="43" state="visible" r:id="rId43"/>
    <sheet xmlns:r="http://schemas.openxmlformats.org/officeDocument/2006/relationships" name="Available for Sale Securities_2" sheetId="44" state="visible" r:id="rId44"/>
    <sheet xmlns:r="http://schemas.openxmlformats.org/officeDocument/2006/relationships" name="Available for Sale Securities_3" sheetId="45" state="visible" r:id="rId45"/>
    <sheet xmlns:r="http://schemas.openxmlformats.org/officeDocument/2006/relationships" name="Available for Sale Securities_4" sheetId="46" state="visible" r:id="rId46"/>
    <sheet xmlns:r="http://schemas.openxmlformats.org/officeDocument/2006/relationships" name="Available for Sale Securities_5" sheetId="47" state="visible" r:id="rId47"/>
    <sheet xmlns:r="http://schemas.openxmlformats.org/officeDocument/2006/relationships" name="Held to Maturity Securities (De" sheetId="48" state="visible" r:id="rId48"/>
    <sheet xmlns:r="http://schemas.openxmlformats.org/officeDocument/2006/relationships" name="Held to Maturity Securities (_2" sheetId="49" state="visible" r:id="rId49"/>
    <sheet xmlns:r="http://schemas.openxmlformats.org/officeDocument/2006/relationships" name="Held to Maturity Securities (_3" sheetId="50" state="visible" r:id="rId50"/>
    <sheet xmlns:r="http://schemas.openxmlformats.org/officeDocument/2006/relationships" name="Loans and Allowance for lease_3" sheetId="51" state="visible" r:id="rId51"/>
    <sheet xmlns:r="http://schemas.openxmlformats.org/officeDocument/2006/relationships" name="Loans and Allowance for lease_4" sheetId="52" state="visible" r:id="rId52"/>
    <sheet xmlns:r="http://schemas.openxmlformats.org/officeDocument/2006/relationships" name="Loans and Allowance for lease_5" sheetId="53" state="visible" r:id="rId53"/>
    <sheet xmlns:r="http://schemas.openxmlformats.org/officeDocument/2006/relationships" name="Loans and Allowance for lease_6" sheetId="54" state="visible" r:id="rId54"/>
    <sheet xmlns:r="http://schemas.openxmlformats.org/officeDocument/2006/relationships" name="Loans and Allowance for lease_7" sheetId="55" state="visible" r:id="rId55"/>
    <sheet xmlns:r="http://schemas.openxmlformats.org/officeDocument/2006/relationships" name="Loans and Allowance for lease_8" sheetId="56" state="visible" r:id="rId56"/>
    <sheet xmlns:r="http://schemas.openxmlformats.org/officeDocument/2006/relationships" name="Premises and Equipment (Details" sheetId="57" state="visible" r:id="rId57"/>
    <sheet xmlns:r="http://schemas.openxmlformats.org/officeDocument/2006/relationships" name="Goodwill (Details)" sheetId="58" state="visible" r:id="rId58"/>
    <sheet xmlns:r="http://schemas.openxmlformats.org/officeDocument/2006/relationships" name="Goodwill (Detail Textuals)" sheetId="59" state="visible" r:id="rId59"/>
    <sheet xmlns:r="http://schemas.openxmlformats.org/officeDocument/2006/relationships" name="Intangible Assets (Details)" sheetId="60" state="visible" r:id="rId60"/>
    <sheet xmlns:r="http://schemas.openxmlformats.org/officeDocument/2006/relationships" name="Intangible Assets (Details 1)" sheetId="61" state="visible" r:id="rId61"/>
    <sheet xmlns:r="http://schemas.openxmlformats.org/officeDocument/2006/relationships" name="Intangible Assets (Detail Textu" sheetId="62" state="visible" r:id="rId62"/>
    <sheet xmlns:r="http://schemas.openxmlformats.org/officeDocument/2006/relationships" name="Deposits (Details)" sheetId="63" state="visible" r:id="rId63"/>
    <sheet xmlns:r="http://schemas.openxmlformats.org/officeDocument/2006/relationships" name="Deposits (Details 1)" sheetId="64" state="visible" r:id="rId64"/>
    <sheet xmlns:r="http://schemas.openxmlformats.org/officeDocument/2006/relationships" name="Deposits (Detail Textuals)" sheetId="65" state="visible" r:id="rId65"/>
    <sheet xmlns:r="http://schemas.openxmlformats.org/officeDocument/2006/relationships" name="Long-Term Debt and FHLBNY Sto_3" sheetId="66" state="visible" r:id="rId66"/>
    <sheet xmlns:r="http://schemas.openxmlformats.org/officeDocument/2006/relationships" name="Long-Term Debt and FHLBNY Sto_4"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 Textuals)" sheetId="71" state="visible" r:id="rId71"/>
    <sheet xmlns:r="http://schemas.openxmlformats.org/officeDocument/2006/relationships" name="Employee Benefits (Details)" sheetId="72" state="visible" r:id="rId72"/>
    <sheet xmlns:r="http://schemas.openxmlformats.org/officeDocument/2006/relationships" name="Employee Benefits (Details 1)" sheetId="73" state="visible" r:id="rId73"/>
    <sheet xmlns:r="http://schemas.openxmlformats.org/officeDocument/2006/relationships" name="Employee Benefits (Details 2)" sheetId="74" state="visible" r:id="rId74"/>
    <sheet xmlns:r="http://schemas.openxmlformats.org/officeDocument/2006/relationships" name="Employee Benefits (Details 3)" sheetId="75" state="visible" r:id="rId75"/>
    <sheet xmlns:r="http://schemas.openxmlformats.org/officeDocument/2006/relationships" name="Employee Benefits (Details 4)" sheetId="76" state="visible" r:id="rId76"/>
    <sheet xmlns:r="http://schemas.openxmlformats.org/officeDocument/2006/relationships" name="Employee Benefits (Details 5)" sheetId="77" state="visible" r:id="rId77"/>
    <sheet xmlns:r="http://schemas.openxmlformats.org/officeDocument/2006/relationships" name="Employee Benefits (Details 6)" sheetId="78" state="visible" r:id="rId78"/>
    <sheet xmlns:r="http://schemas.openxmlformats.org/officeDocument/2006/relationships" name="Employee Benefits (Details 7)" sheetId="79" state="visible" r:id="rId79"/>
    <sheet xmlns:r="http://schemas.openxmlformats.org/officeDocument/2006/relationships" name="Employee Benefits (Detail Textu"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Financial Instruments with Of_3" sheetId="83" state="visible" r:id="rId83"/>
    <sheet xmlns:r="http://schemas.openxmlformats.org/officeDocument/2006/relationships" name="Regulatory Matters (Details)" sheetId="84" state="visible" r:id="rId84"/>
    <sheet xmlns:r="http://schemas.openxmlformats.org/officeDocument/2006/relationships" name="Fair Value (Details)" sheetId="85" state="visible" r:id="rId85"/>
    <sheet xmlns:r="http://schemas.openxmlformats.org/officeDocument/2006/relationships" name="Fair Value (Details 1)" sheetId="86" state="visible" r:id="rId86"/>
    <sheet xmlns:r="http://schemas.openxmlformats.org/officeDocument/2006/relationships" name="Fair Value (Details 2)" sheetId="87" state="visible" r:id="rId87"/>
    <sheet xmlns:r="http://schemas.openxmlformats.org/officeDocument/2006/relationships" name="Fair Value (Details 3)"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Accumulated Other Comprehensi_5" sheetId="91" state="visible" r:id="rId91"/>
    <sheet xmlns:r="http://schemas.openxmlformats.org/officeDocument/2006/relationships" name="Subsequent Events (Detail Textu" sheetId="92" state="visible" r:id="rId92"/>
  </sheets>
  <definedNames/>
  <calcPr calcId="124519" fullCalcOnLoad="1"/>
</workbook>
</file>

<file path=xl/sharedStrings.xml><?xml version="1.0" encoding="utf-8"?>
<sst xmlns="http://schemas.openxmlformats.org/spreadsheetml/2006/main" uniqueCount="965">
  <si>
    <t>Document and Entity Information - USD ($)</t>
  </si>
  <si>
    <t>12 Months Ended</t>
  </si>
  <si>
    <t>Dec. 31, 2018</t>
  </si>
  <si>
    <t>Mar. 01, 2019</t>
  </si>
  <si>
    <t>Jun. 30, 2018</t>
  </si>
  <si>
    <t>Document And Entity Information [Abstract]</t>
  </si>
  <si>
    <t>Entity Registrant Name</t>
  </si>
  <si>
    <t>Rhinebeck Bancorp, Inc.</t>
  </si>
  <si>
    <t>Entity Central Index Key</t>
  </si>
  <si>
    <t>0001751783</t>
  </si>
  <si>
    <t>Trading Symbol</t>
  </si>
  <si>
    <t>rbkb</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8</t>
  </si>
  <si>
    <t>Document Fiscal Year Focus</t>
  </si>
  <si>
    <t>2018</t>
  </si>
  <si>
    <t>Amendment Flag</t>
  </si>
  <si>
    <t>false</t>
  </si>
  <si>
    <t>Document Fiscal Period Focus</t>
  </si>
  <si>
    <t>FY</t>
  </si>
  <si>
    <t>Entity Small Business</t>
  </si>
  <si>
    <t>true</t>
  </si>
  <si>
    <t>Entity Emerging Growth Company</t>
  </si>
  <si>
    <t>Entity Ex Transition Period</t>
  </si>
  <si>
    <t>Entity Shell Company</t>
  </si>
  <si>
    <t>Consolidated Statements of Financial Condition - USD ($) $ in Thousands</t>
  </si>
  <si>
    <t>Dec. 31, 2017</t>
  </si>
  <si>
    <t>Assets</t>
  </si>
  <si>
    <t>Cash and due from banks</t>
  </si>
  <si>
    <t>Available for sale securities (at fair value)</t>
  </si>
  <si>
    <t>Held to maturity securities (fair value of $0 and $1,928, respectively)</t>
  </si>
  <si>
    <t>Loans receivable (net of allowance for loan losses of $6,646 and $5,457, respectively</t>
  </si>
  <si>
    <t>Federal Home Loan Bank stock</t>
  </si>
  <si>
    <t>Accrued interest receivable</t>
  </si>
  <si>
    <t>Cash surrender value of life insurance</t>
  </si>
  <si>
    <t>Deferred tax assets (net of valuation allowance of $1,085 and $982, respectively)</t>
  </si>
  <si>
    <t>Premises and equipment, net</t>
  </si>
  <si>
    <t>Other real estate owned</t>
  </si>
  <si>
    <t>Goodwill</t>
  </si>
  <si>
    <t>Intangible assets, net</t>
  </si>
  <si>
    <t>Other assets</t>
  </si>
  <si>
    <t>Total assets</t>
  </si>
  <si>
    <t>Deposits</t>
  </si>
  <si>
    <t>Noninterest bearing</t>
  </si>
  <si>
    <t>Interest bearing</t>
  </si>
  <si>
    <t>Total deposits</t>
  </si>
  <si>
    <t>Mortgagors' escrow accounts</t>
  </si>
  <si>
    <t>Advances from the Federal Home Loan Bank</t>
  </si>
  <si>
    <t>Subordinated debt</t>
  </si>
  <si>
    <t>Other borrowings</t>
  </si>
  <si>
    <t>Subscription offering proceeds</t>
  </si>
  <si>
    <t>Accrued expenses and other liabilities</t>
  </si>
  <si>
    <t>Total liabilities</t>
  </si>
  <si>
    <t>Stockholders' Equity</t>
  </si>
  <si>
    <t>Common stock (par value $0.01 per share; 100 shares)</t>
  </si>
  <si>
    <t>Additional paid-in capital</t>
  </si>
  <si>
    <t>Retained earnings</t>
  </si>
  <si>
    <t>Accumulated other comprehensive loss:</t>
  </si>
  <si>
    <t>Net unrealized loss on available for sale securities, net of taxes</t>
  </si>
  <si>
    <t>Defined benefit pension plan, net of taxes</t>
  </si>
  <si>
    <t>Total accumulated other comprehensive loss</t>
  </si>
  <si>
    <t>[1]</t>
  </si>
  <si>
    <t>Total stockholders' equity</t>
  </si>
  <si>
    <t>Total liabilities and stockholders' equity</t>
  </si>
  <si>
    <t>All amounts are net of tax. Related income tax expense or benefit is calculated using an income tax rate of 21.0 % in Fiscal 2018 and 34.0% in Fiscal 2017.</t>
  </si>
  <si>
    <t>Consolidated Statements of Financial Condition (Parentheticals) - USD ($) $ in Thousands</t>
  </si>
  <si>
    <t>Statement of Financial Position [Abstract]</t>
  </si>
  <si>
    <t>Held to maturity securities, fair value</t>
  </si>
  <si>
    <t>Allowance for loan losses on loans receivable</t>
  </si>
  <si>
    <t>Deferred tax valuation allowance</t>
  </si>
  <si>
    <t>Common stock, par value (in dollars per share)</t>
  </si>
  <si>
    <t>Common stock, shares outstanding</t>
  </si>
  <si>
    <t>Consolidated Statements of Income - USD ($) $ in Thousands</t>
  </si>
  <si>
    <t>Interest and Dividend Income</t>
  </si>
  <si>
    <t>Interest and fees on loans</t>
  </si>
  <si>
    <t>Interest and dividends on securities</t>
  </si>
  <si>
    <t>Other income</t>
  </si>
  <si>
    <t>Total interest and dividend income</t>
  </si>
  <si>
    <t>Interest Expense</t>
  </si>
  <si>
    <t>Interest expense on deposits</t>
  </si>
  <si>
    <t>Interest expense on borrowings</t>
  </si>
  <si>
    <t>Total interest expense</t>
  </si>
  <si>
    <t>Net interest income</t>
  </si>
  <si>
    <t>Provision for loan losses</t>
  </si>
  <si>
    <t>Net interest income after provision for loan losses</t>
  </si>
  <si>
    <t>Noninterest Income</t>
  </si>
  <si>
    <t>Service charges on deposit accounts</t>
  </si>
  <si>
    <t>Net realized loss on sales and calls of securities</t>
  </si>
  <si>
    <t>Net gain on sales of loans</t>
  </si>
  <si>
    <t>Increase in cash surrender value of insurance</t>
  </si>
  <si>
    <t>Net gain from sale of other real estate owned</t>
  </si>
  <si>
    <t>Write-downs of other real estate owned</t>
  </si>
  <si>
    <t>Other real estate owned income</t>
  </si>
  <si>
    <t>Gain on sale of subsidiary</t>
  </si>
  <si>
    <t>Loss on disposal of premises and equipment</t>
  </si>
  <si>
    <t>Insurance related income</t>
  </si>
  <si>
    <t>Investment advisory income</t>
  </si>
  <si>
    <t>Other</t>
  </si>
  <si>
    <t>Total noninterest income</t>
  </si>
  <si>
    <t>Noninterest Expenses</t>
  </si>
  <si>
    <t>Salaries and employee benefits</t>
  </si>
  <si>
    <t>Sales commissions</t>
  </si>
  <si>
    <t>Occupancy</t>
  </si>
  <si>
    <t>Data processing</t>
  </si>
  <si>
    <t>Professional fees</t>
  </si>
  <si>
    <t>Advertising</t>
  </si>
  <si>
    <t>FDIC deposit insurance and other insurance</t>
  </si>
  <si>
    <t>Other real estate owned expense</t>
  </si>
  <si>
    <t>Amortization of intangible assets</t>
  </si>
  <si>
    <t>Impairment loss on goodwill</t>
  </si>
  <si>
    <t>Total noninterest expenses</t>
  </si>
  <si>
    <t>Income before income taxes</t>
  </si>
  <si>
    <t>Provision for income taxes</t>
  </si>
  <si>
    <t>Net income</t>
  </si>
  <si>
    <t>Consolidated Statements of Comprehensive Income - USD ($) $ in Thousands</t>
  </si>
  <si>
    <t>Statement of Comprehensive Income [Abstract]</t>
  </si>
  <si>
    <t>Net Income</t>
  </si>
  <si>
    <t>Other Comprehensive Loss:</t>
  </si>
  <si>
    <t>Unrealized holding losses arising during the period</t>
  </si>
  <si>
    <t>Reclassification adjustment for losses included in net realized loss on sales and calls of securities on the consolidated statement of income</t>
  </si>
  <si>
    <t>Net unrealized losses on available for sale securities</t>
  </si>
  <si>
    <t>Tax effect</t>
  </si>
  <si>
    <t>Unrealized losses on available for sale securities, net of tax</t>
  </si>
  <si>
    <t>Defined benefit pension plan:</t>
  </si>
  <si>
    <t>Actuarial loss arising during the period</t>
  </si>
  <si>
    <t>Reclassification adjustment for amortization of net actuarial loss (b)</t>
  </si>
  <si>
    <t>[2]</t>
  </si>
  <si>
    <t>Total</t>
  </si>
  <si>
    <t>[3]</t>
  </si>
  <si>
    <t>Defined benefit pension plan gain (loss), net of tax</t>
  </si>
  <si>
    <t>Other comprehensive loss</t>
  </si>
  <si>
    <t>Total Comprehensive Income</t>
  </si>
  <si>
    <t>Includes $5 for the year ended 2018 for tax effect of realized losses and $9 for the year ended 2017 for tax effect of realized gains which are included in the provision for income taxes on the consolidated statement of income.</t>
  </si>
  <si>
    <t>Included in salaries and benefits on the consolidated statement of income.</t>
  </si>
  <si>
    <t>Includes $79 in 2018 and $118 in 2017 for tax effect of amortization of net actuarial loss included in the provision for income taxes on the consolidated statement of income.</t>
  </si>
  <si>
    <t>Consolidated Statements of Comprehensive Income (Parentheticals) - USD ($) $ in Thousands</t>
  </si>
  <si>
    <t>Available-for-sale Securities, gross realized losses</t>
  </si>
  <si>
    <t>Amortization of net actuarial loss</t>
  </si>
  <si>
    <t>Income tax expense provision</t>
  </si>
  <si>
    <t>Consolidated Statements of Changes in Stockholders' Equity - USD ($) $ in Thousands</t>
  </si>
  <si>
    <t>Common Stock</t>
  </si>
  <si>
    <t>Additional Paid-in Capital</t>
  </si>
  <si>
    <t>Retained Earnings</t>
  </si>
  <si>
    <t>Accumulated Other Comprehensive Loss</t>
  </si>
  <si>
    <t>Balance at Dec. 31, 2016</t>
  </si>
  <si>
    <t>Increase (Decrease) in Stockholders' Equity [Roll Forward]</t>
  </si>
  <si>
    <t>Reclassification due to adoption of ASU 2018 - 02 Note 1</t>
  </si>
  <si>
    <t>Balance at Dec. 31, 2017</t>
  </si>
  <si>
    <t>Balance at Dec. 31, 2018</t>
  </si>
  <si>
    <t>Consolidated Statements of Cash Flows - USD ($) $ in Thousands</t>
  </si>
  <si>
    <t>Cash Flows From Operating Activities</t>
  </si>
  <si>
    <t>Adjustments to reconcile net income to net cash provided by operating activities:</t>
  </si>
  <si>
    <t>Amortization and accretion of premiums and discounts on investments, net</t>
  </si>
  <si>
    <t>Loans originated for sale</t>
  </si>
  <si>
    <t>Proceeds from sale of loans</t>
  </si>
  <si>
    <t>Net gain on sale of mortgage loans</t>
  </si>
  <si>
    <t>Net gain on sale of other real estate owned</t>
  </si>
  <si>
    <t>Depreciation and amortization</t>
  </si>
  <si>
    <t>Write-down of other real estate owned</t>
  </si>
  <si>
    <t>(Gain) loss from disposal of premises and equipment</t>
  </si>
  <si>
    <t>Deferred income tax expense</t>
  </si>
  <si>
    <t>Decrease in accrued interest receivable</t>
  </si>
  <si>
    <t>(Decrease) increase in other assets</t>
  </si>
  <si>
    <t>Increase in accrued expenses and other liabilities</t>
  </si>
  <si>
    <t>Net cash provided by operating activities</t>
  </si>
  <si>
    <t>Cash Flows from Investing Activities</t>
  </si>
  <si>
    <t>Proceeds from sales and calls of securities</t>
  </si>
  <si>
    <t>Proceeds from maturities and principal repayments of securities</t>
  </si>
  <si>
    <t>Purchases of securities</t>
  </si>
  <si>
    <t>Net purchases of FHLB Stock</t>
  </si>
  <si>
    <t>Net increase in loans</t>
  </si>
  <si>
    <t>Purchases of bank owned life insurance policies</t>
  </si>
  <si>
    <t>Purchases of bank premises and equipment</t>
  </si>
  <si>
    <t>Proceeds from disposal of premises and equipment</t>
  </si>
  <si>
    <t>Net decrease of other real estate owned</t>
  </si>
  <si>
    <t>Proceeds from sale of other real estate owned</t>
  </si>
  <si>
    <t>Proceeds from sale of subsidiary</t>
  </si>
  <si>
    <t>Net cash used in investing activities</t>
  </si>
  <si>
    <t>Cash Flows from Financing Activities</t>
  </si>
  <si>
    <t>Net increase in demand deposits, NOW, money market and savings accounts</t>
  </si>
  <si>
    <t>Net increase (decrease) in time deposits</t>
  </si>
  <si>
    <t>Increase in mortgagors' escrow accounts</t>
  </si>
  <si>
    <t>Net increase in short-term debt</t>
  </si>
  <si>
    <t>Net increase in long-term debt</t>
  </si>
  <si>
    <t>Increase in offering subscriptions</t>
  </si>
  <si>
    <t>Net cash provided by financing activities</t>
  </si>
  <si>
    <t>Net increase (decrease) in cash and due from banks</t>
  </si>
  <si>
    <t>Cash and Due from Banks</t>
  </si>
  <si>
    <t>Beginning balance</t>
  </si>
  <si>
    <t>Ending balance</t>
  </si>
  <si>
    <t>Cash paid for:</t>
  </si>
  <si>
    <t>Interest</t>
  </si>
  <si>
    <t>Income taxes</t>
  </si>
  <si>
    <t>Noncash Investing and Financing Activities</t>
  </si>
  <si>
    <t>Unrealized holding loss on available for sale securities arising during the period</t>
  </si>
  <si>
    <t>Transfer of loans to other real estate owned</t>
  </si>
  <si>
    <t>Increase (decrease) in defined benefit plan liability included in other comprehensive loss</t>
  </si>
  <si>
    <t>Nature of Business and Significant Accounting Policies</t>
  </si>
  <si>
    <t>Accounting Policies [Abstract]</t>
  </si>
  <si>
    <t>1. Nature of Business and Significant Accounting Policies Rhinebeck Bancorp, MHC (“Company”) is a mutual holding company whose subsidiary is Rhinebeck Bank (“Bank”), a New York chartered stock savings bank. The Company provides a full range of banking and financial services to consumer and commercial customers through its eleven branches and two representative offices located in Dutchess, Ulster, Orange, and Albany counties. Financial services including investment advisory and financial product sales are offered through a division of the Bank doing business as Rhinebeck Asset Management (“RAM”). A description of the Company’s significant accounting policies are presented below. 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ease and loan losses, the valuation of securities and other real estate owned, the evaluation of investment securities for other-than-temporary impairment, the evaluation of goodwill for impairment, the valuation of deferred tax assets and the determination of pension obligations. Principles of Consolidation The accompanying consolidated financial statements include the accounts of the Company and its wholly-owned subsidiary. All significant intercompany accounts and transactions have been eliminated in consolidation. Significant Group Concentrations of Credit Risk Most of the Company’s activities are with customers located in the New York State counties of Dutchess, Ulster, Orange, Columbia, Putnam, and Albany. Although the Company has a diversified loan portfolio, a substantial portion of its customers’ abilities to repay their loans is dependent on the economic conditions in the territories in which the Company operates. Cash and Cash Equivalents Cash and due from banks and federal funds sold are recognized as cash equivalents in the consolidated statements of financial condition and cash flows. Federal funds sold generally mature in one day. The Company considers all highly liquid debt instruments purchased with a maturity of three months or less to be cash equivalents. Investment in Debt and Marketable Equity Securities Debt securities that management has the positive intent and ability to hold to maturity are classified as “held to maturity” and are recorded at amortized cost. “Trading” securities, if any, are carried at fair value, with unrealized gains and losses recognized in earnings. Securities not classified as held to maturity or trading, including equity securities with readily determinable fair values, are classified as “available for sale” and are recorded at fair value, with unrealized gains and losses excluded from earnings and reported in accumulated other comprehensive loss, net of taxes. Purchase premiums and discounts are recognized in interest income using the interest method over the maturity terms of the securities. Realized gains and losses on the sale of securities are recorded on the trade date and are determined using the specific identification method.
The Company evaluates securities for other-than temporary impairment on a regular basis. The evaluation considers several factors including the amount of the unrealized loss, the period of time the security has been in a loss position and the credit standing of the issuer. When the Company does not intend to sell the security and it is likely that the Company will not be required to sell the security before recovery of its cost basis, the credit loss determined due to a permanent impairment will be recognized in earnings. The credit loss component recognized is identified as the amount of future principal cash flows not expected to be received over the remaining term of the security as projected based on cash flow estimates discounted at the applicable original yield of the security. Loans Receivable Loans that the Company has the intent and ability to hold for the foreseeable future or until maturity or payoff generally are reported at their outstanding unpaid principal balances adjusted for unearned income, including any allowance for lease and loan losses and any unamortized deferred fees or costs.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Consumer automobile and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is reversed against interest income. The interest on these loans is accounted for on the cash-basis method until qualifying for return to accrual status. Loans are returned to accrual status when all the principal and interest amounts contractually due are brought current and future payments are reasonably assured. Allowance for lease and loan losses The allowance for lease and loan losses is established as losses are estimated to have occurred through a provision for loan losses charged to earnings. Loan losses are charged against the allowance when management determines all or part of the loan balance is uncollectible. Subsequent recoveries, if any, are credited to the allowance. The allowance for lease and loan losses is evaluated on a regular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alculation methodology involves segregation of the total loan portfolio into segments. The Company’s loans receivable portfolio is comprised of the following segments: commercial real estate, residential real estate, commercial and industrial and consumer. The segments of the Company’s loans receivable portfolio are further disaggregated into classes based on identified associated risks within those segments. This allows management to better monitor risk and performance. Commercial real estate loans are separated into the two classes: non-residential and multi-family. Non-residential and multi-family loans include long-term loans financing commercial properties and include both owner and non-owner occupied properties. Construction loans, which include land loans, are comprised mostly of non-owner occupied projects, whereby the property is generally under development and tends to have more risk than the owner occupied loans. The Company grants loans for the construction of residential homes, residential developments and land development projects. Repayment of these loans is mostly dependent upon either the ongoing cash flow of the borrowing entity or the resale or lease of the subject property. Residential real estate loans are secured by the borrower’s residential real estate generally in a first lien position. Residential mortgages have varying loan interest rates depending on the financial condition of the borrower, the loan to value ratio and the term of the loan. The commercial and industrial loan segment consists of loans made for purposes of financing the activities of commercial customers. The assets financed through commercial and industrial loans are used within the business for its ongoing operations. Repayment of commercial and industrial loans predominately comes from the cash flow of the business or the ongoing operations of assets. Consumer loans are classified into the following three classes: indirect automobile loans, home equity loans and other consumer loans. Indirect automobile loans are secured by the borrowers’ automobiles and originated through the Company’s relationships with the automobile dealers in the various counties in the Company’s service area. Home equity loans are secured by the borrower’s residential real estate in a first or second lien position. Other direct consumer loans may be unsecured. The Company has established credit policies applicable to each type of lending activity in which it engages. The Company evaluates the creditworthiness of each customer and, in most cases, extends credit of up to 80% of the market value of the collateral at the date of the credit extension, depending on the borrowers’ creditworthiness and the type of collateral. The Company’s credit policies determine advance rates against the different forms of collateral that can be pledged against commercial and industrial and commercial real estate loans. Typically, the majority of loans will be limited to a percentage of their underlying collateral values such as real estate values, automobiles, equipment, eligible accounts receivable and inventory. Individual loan advance rates may be higher or lower depending upon the financial strength of the borrower, past experience with the borrower, the nature of the collateral, competitive offerings and/or term of the loan. The market value of collateral is monitored on an ongoing basis and additional collateral may be obtained when warranted. While collateral provides some assurance as a secondary source of repayment, the Company ordinarily requires the primary source of repayment to be based on the borrower’s ability to generate continuing sufficient cash flows. The Company’s policy for collateral requires that, generally, the amount of the loan may not exceed 90% of the original appraised value of the property. Private mortgage insurance is usually required for that portion of the loan in excess of 80% of the appraised value of the property. The allowance calculation methodology includes further segregation of loan classes into risk rating categories. The borrower’s overall financial condition, repayment sources, guarantors and value of collateral, if appropriate, are evaluated at least quarterly or when credit deficiencies arise, such as when loan payments are delinquent.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ease and loan losses. Loans not classified are rated pass.  The allowance consists of specific and general components. The specific component relates to loans that are considered impaired. For such impaired loans, an allowance is established when the discounted cash flows (or observable market price or collateral value if the loan is collateral dependent) of the impaired loan is lower than the carrying value of that loan. The general component covers all other loans, segregated generally by loan type and is based on historical loss experience with adjustments for qualitative factors which are made after an assessment of internal or external influences on credit quality that are not fully reflected in the historical loss data. These qualitative risk factors generally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Size and composition of the portfolio and terms of loans. 4. Volume and severity of past due, classified and nonaccrual loans as well as loan modifications. 5. Existence and effect of any concentrations of credit and changes in the level of such concentrations. 6. Effect of external factors, such as competition and legal and regulatory require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are not necessarily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real estate loans by either the present value of expected future cash flows discounted at the loan’s effective interest rate, the loan’s obtainable market price, or the fair value of the collateral if the loan is collateral dependent. The estimated fair values of substantially all of the Company’s impaired loans are measured based on the estimated fair value of the loans’ collateral.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size of the loan, age of the most recent appraisal, the loan-to-value ratio based on the original appraisal and the condition of the property. Appraised values are discounted for expected sales costs to arrive at the estimated recognizable value of the collateral, which is considered to be the estimated fair value. The recorded investment in consumer mortgages and loans secured by residential real estate properties for which formal foreclosure proceedings are in process was $526 and $97 on December 31, 2018 and 2017, respectively.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Company may grant a concession or modification for economic or legal reasons related to a borrower’s financial condition that it would not otherwise consider resulting in a modified loan which is then identified as a troubled debt restructuring (“TDR”). These concessions could include a reduction in the interest rate on the loan, payment extensions, forgiveness of principal, forbearance or other actions intended to maximize collection. Loan modifications are intended to minimize the economic loss and to avoid foreclosure or repossession of the collateral. TDRs are considered impaired loans for purposes of calculating the Company’s allowance for lease and loan losses. 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negative trends, or specific conditions that may result in a payment default in the near future. Regulatory agencies, as an integral part of their examination process, periodically review the Company’s allowance for lease and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ease and loan losses is adequate.
Loans Held for Sale Loans held for sale are those mortgage loans the Company has the intent to sell in the foreseeable future and are carried at the lower of aggregate cost or market value, with valuation changes recorded in noninterest income. Gains and losses on sales of loans are recognized at the trade dates and are determined by the difference between the sales proceeds and the carrying value of the loans. Mortgage loans held for sale are generally sold with the mortgage servicing rights retained by the Company. Gains or losses on sales of mortgage loans are recognized based on the difference between the selling price and the carrying value of the related mortgage loans sold. Mortgage service rights are recorded and amortized over the life of the loan.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Servicing Servicing assets are recognized as separate assets developed through the sale of residential mortgages. Servicing rights are initially recorded at fair value with the income statement effect recorded in gain or los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recognized through a valuation allowance and charged to noninterest income, to the extent that fair value is less than the capitalized amount. If the Company later determines that all or a portion of the impairment no longer exists, a reduction of the allowance may be recorded as an increase to income.
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resulting limit of fair value of the collateral. Gains or losses are included in operations upon disposal. Other real estate owned included $935 and $1,323 of residential real estate and $750 and $911 of commercial property on December 31, 2018 and 2017, respectively. Premises and Equipment Premises and equipment are stated at cost, net of accumulated depreciation and amortization. Depreciation is charged to operations using the straight-line method over the estimated useful lives of the related assets. Rent expense is charged to operations over the expected lease term using the straight-line method. Leasehold improvements are amortized over the shorter of the improvements’ estimated economic lives or the related lease terms. Gains and losses on dispositions are recognized upon realization. Maintenance and repairs are expensed as incurred and improvements are capitalized. Bank-Owned Life Insurance The Company purchased bank owned life insurance (“BOLI”) on a chosen group of employees and trustees. The Company is the owner and sole beneficiary of the policies. Earnings from BOLI are recognized as part of noninterest income. BOLI is carried at cash surrender value. Death benefit proceeds received in excess of the policies cash surrender values are recognized in income upon receipt. The Company does not intend to surrender these policies and, accordingly, no deferred taxes have been provided. Significant One-Time Business Transactions At the close of business on August 15, 2017, the Bank sold all of its interest in its subsidiary Brinckerhoff and Neuville, Inc. (“B&amp;N”) in a stock transaction for net proceeds of  $3,443. As a result, the Company realized a $1,834 net gain on the sale, which is separately reported on the consolidated statements of income. B&amp;N had pre-tax profit of  $437 in 2017. Goodwill and Amortizable Intangible Assets The excess of the purchase price of an acquisition over the net fair value of the identifiable tangible and intangible assets and liabilities is assigned to goodwill. Goodwill is not amortizable, but is subject to at least an annual assessment, or more frequently in the presence of certain circumstances, for impairment. Other intangible assets are stated at cost, less accumulated amortization and consist of purchased customer accounts. Purchased customer accounts primarily consist of records and files that contain information about investment holdings. These assets are amortized on a straight-line basis over the related estimated lives of 13 years. In the presence of certain circumstances, intangible assets may be assessed for impairment as well. Impairment exists when carrying value exceeds its fair value. In such circumstances a charge for the relevant impairment is recognized and the net book value is reduced to the appropriate value.
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expected that most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s no liabilities for uncertain tax positions at December 31, 2018 and 2017. Interest and penalties associated with unrecognized tax benefits, if any, would be classified as an additional provision for income taxes in the consolidated statements of income. Comprehensive Income (Loss) GAAP requires that recognized revenue, expenses, gains and losses be included in net income. Although certain changes in assets and liabilities, such as unrealized gains and losses on available for sale securities and the net actuarial loss of the defined benefit pension plan, are reported as a separate component of the stockholders’ equity section of the consolidated statements of financial condition, such items, along with net income, are components of comprehensive income (loss). Fair Value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Fair value measurements focus on exit prices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Company’s fair value measurements are classified into a fair value hierarchy based on the markets in which the assets and liabilities are traded and the reliability of the assumptions used to determine fair value. The three categories within the hierarchy are as follows: Level 1 Level 2 Level 3 Reclassifications Certain amounts in the prior year consolidated financial statements have been reclassified to conform to the current year’s presentation. Impact of Recent Accounting Pronouncements Effective January 1, 2018, the Company adopted Accounting Standards Update (“ASU”) No. 2014-09, “Revenue from Contracts with Customers (Topic 606)”. ASU No. 2014-09 establishes principles for recognizing revenue upon the transfer of promised goods or services to customers, in an amount that reflects the expected consideration received in exchange for those goods or services. The Company used the modified retrospective method for transition with the cumulative effect recognized as of the date of initial application with no restatement of prior periods. The adoption did not have a significant effect on the Company’s financial statements as the recognition of interest income has been scoped out of the guidance and noninterest income recognition is similar to current revenue recognition practices. See Note 16 for additional information related to the adoption of ASU No. 2014-09. In February 2016, the FASB issued ASU No. 2016-02 “Leases (Topic 842)”. This ASU requires lessees to recognize the assets and liabilities that arise from leases with a lease term of more than 12 months on the balance sheet. A lessee should recognize in the statements of financial position a right-of-use asset representing its right to use the underlying asset for the lease term and a liability to make lease payments. This ASU is effective for the Company in 2019. Early adoption is permitted. The Company does not expect the new guidance to have a material impact on the consolidated financial statements.
In June 2016, the FASB issued ASU No. 2016-13 on “Financial Instruments — Credit Losses (Topic 326): Measurement of Credit Losses on Financial Instruments”. This ASU requires credit losses on most financial assets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measurement of expected credit losses is based upon relevant information about past events, including historical experience, current conditions and reasonable and supportable forecasts that affect the collectability of the reported amount. This ASU is effective for the Company in 2021. Early adoption is permitted in 2019. The Company is currently assessing the effect that ASU No. 2016-13 will have on its results of operations, financial position and cash flows. Effective January 1, 2018, the Company adopted ASU 2016-01 “Financial Instruments (Subtopic 825-10): Recognition and Measurement of Financial Assets and Liabilities”. This makes significant changes in U.S. GAAP related to certain aspects of recognition, measurement, presentation and disclosure of financial instruments. The changes provided for in this Update that are applicable to the Company are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t>
  </si>
  <si>
    <t>Available for Sale Securities</t>
  </si>
  <si>
    <t>Debt Securities, Available-for-sale [Abstract]</t>
  </si>
  <si>
    <t>2. Available for Sale Securities The amortized cost, gross unrealized gains and losses and fair values of available for sale securities are as follows:
December 31, 2018
Amortized Cost
Gross
Gross
Fair Value
U.S. Treasury securities $ 3,036 $ — $ (65 ) $ 2,971
U.S. government agency mortgage-backed securities – residential 82,965 8 (2,757 ) 80,216
U.S. government agency securities 16,919 — (451 ) 16,468
Municipal securities (1) 1,228 4 — 1,232
Other 425 — — 425
Total $ 104,573 $ 12 $ (3,273 ) $ 101,312
December 31, 2017
U.S. Treasury securities $ 3,048 $ — $ (47 ) $ 3,001
U.S. government agency mortgage-backed securities – residential 93,858 1 (2,470 ) 91,389
U.S. government agency securities 16,935 — (409 ) 16,526
Municipal securities (1) 2,401 1 (16 ) 2,386
Total $ 116,242 $ 2 $ (2,942 ) $ 113,302
(1) The issuers of municipal securities are all within New York State. The following table presents the fair value and unrealized losses of the Company’s available for sale securities with gross unrealized losses aggregated by the length of time the individual securities have been in a continuous unrealized loss position:
Less Than 12 Months
12 Months or Longer
Total
Fair Value
Unrealized
Fair Value
Unrealized
Fair Value
Unrealized
December 31, 2018
U.S. Treasury securities $ — $ — $ 2,971 $ (65 ) $ 2,971 $ (65 )
U.S. government agency mortgage-backed securities – residential 1,669 (4 ) 76,586 (2,753 ) 78,255 (2,757 )
U.S. government agency securities — — 16,468 (451 ) 16,468 (451 )
Total $ 1,669 $ (4 ) $ 96,025 $ (3,269 ) $ 97,694 $ (3,273 )
December 31, 2017
U.S. Treasury securities $ 3,001 $ (47 ) $ — $ — $ 3,001 $ (47 )
U.S. government agency mortgage-backed securities – residential 34,601 (542 ) 56,170 (1,928 ) 90,771 (2,470 )
U.S. government agency securities 3,923 (50 ) 12,603 (359 ) 16,526 (409 )
Municipal Securities 593 (3 ) 977 (13 ) 1,570 (16 )
Total $ 42,118 $ (642 ) $ 69,750 $ (2,300 ) $ 111,868 $ (2,942 )
At December 31, 2018 and 2017, the Company had 96 and 100 individual available-for-sale securities with unrealized losses totaling $3,273 and $2,942, respectively, with an aggregate depreciation of 3.35% and 2.63%, respectively, from the Company’s amortized cost. Management believes that none of the unrealized losses on available for sale securities are other-than-temporary because substantially all of the unrealized losses in the Company’s investment portfolio relate to market interest rate changes on debt and mortgage-backed securities issued either directly by the government or from government sponsored enterprises. Because the Company does not intend to sell the securities and it is not likely that the Company will be required to sell the securities before recovery of their amortized cost basis, which may be maturity, the Company does not consider those investments to be other-than-temporarily impaired either at December 31, 2018 or 2017.
The amortized cost and fair value of available for sale debt securities at December 31, 2018 and 2017, by contractual maturities, are presented below. Actual maturities of mortgage-backed securities may differ from contractual maturities because the mortgages underlying the securities may be called or repaid without any penalties. Because mortgage-backed securities are not due at a single maturity date, they are not included in the maturity categories in the following maturity summary:
December 31, 2018
December 31, 2017
Amortized Cost
Fair Value
Amortized Cost
Fair Value
Maturity:
Within 1 year $ 1,221 $ 1,210 $ 335 $ 336
After 1 but within 5 years 17,253 16,780 20,074 19,623
After 5 but within 10 years 1,975 1,945 1,975 1,954
After 10 years 734 736 — —
Total Maturities 21,183 20,671 22,384 21,913
Mortgage-backed securities 82,965 80,216 93,858 91,389
Other 425 425 — —
Total $ 104,573 $ 101,312 $ 116,242 $ 113,302
At December 31, 2018 and 2017, available for sale securities with a carrying value of  $27,465 and $1,285, respectively, were pledged to secure Federal Home Loan Bank of New York (“FHLBNY”) borrowings. In addition $1,032 and $2,350, respectively, were pledged to secure borrowings at the Federal Reserve Bank of New York (“FRBNY”). Proceeds from the sale of available for sale securities and calls aggregated $2,113 and $30,786 for the years ended December 31, 2018 and 2017, respectively. During the period ending December 31, 2018, there were no gross gains recorded while for the year ended December 31, 2017, there were gross gains of $45. During these two reported periods there were gross losses of  $22 and $72 realized on the sales of available for sale securities and calls, respectively.</t>
  </si>
  <si>
    <t>Held to Maturity Securities</t>
  </si>
  <si>
    <t>Debt Securities, Held-to-maturity, Fair Value to Amortized Cost [Abstract]</t>
  </si>
  <si>
    <t>3. Held to Maturity Securities The amortized cost, gross unrealized gains and losses and fair values of held to maturity securities are as follows:
December 31, 2018
Amortized
Gross
Gross
Fair
Other $ — $ — $ — $ —
Municipal securities (1) — — — —
Total $ — $ — $ — $ —
December 31, 2017
Other $ 332 $ — $ — $ 332
Municipal securities (1) 1,582 15 (1 ) 1,596
Total $ 1,914 $ 15 $ (1 ) $ 1,928
(1) The issuers of municipal securities are all within New York State. The amortized cost and fair value of held to maturity debt securities at December 31, 2018 and 2017, by contractual maturities, are presented below. Actual maturities of mortgage-backed securities may differ from contractual maturities because the mortgages underlying the securities may be called or repaid without any penalties:
December 31, 2018
December 31, 2017
Amortized Cost
Fair Value
Amortized Cost
Fair Value
Maturity:
Within 1 year $ — $ — $ 252 $ 252
After 1 but within 5 years — — 576 575
After 5 but within 10 years — — — —
After 10 years — — 754 769
Other — — 332 332
Total $ — $ — $ 1,914 $ 1,928
At December 31, 2018 and 2017, held to maturity securities with an amortized cost of  $0 and $1,362, respectively, were pledged at the FRBNY for borrowings. During 2018, as part of an effort to increase the performance of our investment portfolio, seven underperforming bonds were swapped for better yielding instruments. It was later discovered that in the group sold were two bonds, totaling $575 in book value, which were designated as held to maturity (“HTM”). As part of that transaction, a loss on disposition of  $4 was recognized. As a further consequence of this action, in accordance with ASC 320-10-35, the four remaining HTM securities that totaled $1,163 were reclassified as available for sale (“AFS”) and the unrealized holding loss of  $1 was recognized in AOCI, net of the applicable taxes for the period ended December 31, 2018. As a result of the sale and subsequent reclassification, the whole of our investment portfolio is now AFS. Securities purchased in the future will be designated as AFS.</t>
  </si>
  <si>
    <t>Loans and Allowance for lease and loan losses</t>
  </si>
  <si>
    <t>Receivables [Abstract]</t>
  </si>
  <si>
    <t>4. Loans and Allowance for lease and loan losses A summary of the Company’s loan portfolio is as follows:
At December 31,
2018
2017
Commercial Real Estate Loans:
Construction $ 12,870 $ 5,621
Non-residential 197,499 192,469
Multi-family 12,661 13,103
Residential Real Estate Loans 43,534 43,300
Commercial Loans: 83,203 67,650
Consumer Loans:
Indirect automobile 297,144 214,823
Home equity 19,269 19,452
Other consumer 10,826 9,929
Total gross loans 677,006 566,347
Net deferred loan costs 8,042 5,288
Allowance for loan losses (6,646 ) (5,457 )
Total net loans $ 678,402 $ 566,178
At December 31, 2018 and 2017, the unpaid principal balances of loans held for sale, included in the residential real estate category above, were $888 and $2,059. The following tables present the classes of the loan portfolio summarized by the pass category and the criticized categories of special mention, substandard and doubtful within the internal risk system:
December 31, 2018
Pass
Special Mention
Substandard
Doubtful
Total
Commercial real estate:
Construction $ 12,870 $ — $ — $ — $ 12,870
Non-residential 186,020 6,840 4,639 — 197,499
Multifamily 12,261 — 400 — 12,661
Residential 41,249 — — 2,285 43,534
Commercial and industrial 81,111 965 1,124 3 83,203
Consumer:
Indirect automobile 296,692 — — 452 297,144
Home equity 19,071 — — 198 19,269
Other consumer 10,816 — — 10 10,826
Total $ 660,090 $ 7,805 $ 6,163 $ 2,948 $ 677,006
December 31, 2017
Pass
Special Mention
Substandard
Doubtful
Total
Commercial real estate:
Construction $ 4,495 $ — $ 1,126 $ — $ 5,621
Non-residential 181,720 3,485 7,264 — 192,469
Multifamily 13,103 — — — 13,103
Residential 41,115 — — 2,185 43,300
Commercial and industrial 65,351 125 2,156 18 67,650
Consumer:
Indirect automobile 214,381 — — 442 214,823
Home equity 19,334 — — 118 19,452
Other consumer 9,925 — — 4 9,929
Total $ 549,424 $ 3,610 $ 10,546 $ 2,767 $ 566,347
Management further monitors the performance and credit quality of the loan portfolio by analyzing the age of the portfolio as determined by the length of time a recorded payment is past due. The past due status of all classes of loans is determined based on contractual due dates for loan payments. The following table presents the classes of the loan portfolio summarized by the aging categories of performing loans and nonaccrual loans:
December 31, 2018
Current
30 – 59 Days
60 – 89 Days
Greater Than
Total Loans
Nonaccrual
Commercial real estate:
Construction $ 12,870 $ — $ — $ — $ 12,870 $ —
Non-residential 193,273 1,466 253 2,507 197,499 2,507
Multifamily 12,487 174 — — 12,661 —
Residential 42,083 305 615 531 43,534 2,208
Commercial and industrial 82,992 206 1 4 83,203 297
Consumer:
Indirect automobile 291,369 4,429 915 431 297,144 452
Home equity 18,905 264 — 100 19,269 198
Other consumer 10,601 186 29 10 10,826 10
Total $ 664,580 $ 7,030 $ 1,813 $ 3,583 $ 677,006 $ 5,672
December 31, 2017
Current
30 – 59 Days
60 – 89 Days
Greater Than
Total Loans
Nonaccrual
Commercial real estate:
Construction $ 4,494 $ — $ — $ 1,127 $ 5,621 $ 1,127
Non-residential 184,877 2,229 921 4,442 192,469 4,442
Multifamily 12,637 — 466 — 13,103 —
Residential 41,989 450 422 439 43,300 2,100
Commercial and industrial 66,542 69 19 1,020 67,650 1,237
Consumer:
Indirect automobile 209,574 4,022 808 419 214,823 442
Home equity 18,637 676 127 12 19,452 12
Other consumer 9,742 176 7 4 9,929 4
Total $ 548,492 $ 7,622 $ 2,770 $ 7,463 $ 566,347 $ 9,364
The following tables summarize information in regards to impaired loans by loan portfolio class:
December 31, 2018
Recorded
Unpaid Principal
Related
Average Recorded
With no related allowance recorded:
Commercial real estate:
Construction $ — $ — $ — $ 563
Non-residential 2,507 2,601 — 3,023
Multifamily — — — —
Residential 2,285 2,841 — 2,235
Commercial and industrial 297 421 — 758
Consumer:
Indirect automobile 274 320 — 242
Home equity 198 211 — 158
Other consumer 10 10 — 5
Total $ 5,571 $ 6,404 $ — $ 6,984
December 31, 2018
Recorded
Unpaid Principal
Related
Average Recorded
With an allowance recorded:
Commercial real estate:
Construction $ — $ — $ — $ —
Non-residential — — — 451
Multifamily — — — —
Residential — — — —
Commercial and industrial — — — 9
Consumer:
Indirect automobile 178 191 50 205
Home equity — — — —
Other consumer — — — 2
Total $ 178 $ 191 $ 50 $ 667
Total:
Commercial real estate:
Construction $ — $ — $ — $ 563
Non-residential 2,507 2,601 — 3,474
Multifamily — — — —
Residential 2,285 2,841 — 2,235
Commercial and industrial 297 421 — 767
Consumer:
Indirect automobile 452 511 50 447
Home equity 198 211 — 158
Other consumer 10 10 — 7
Total $ 5,749 $ 6,595 $ 50 $ 7,651
December 31, 2017
Recorded
Unpaid Principal
Related
Average Recorded
With no related allowance recorded:
Commercial real estate:
Construction $ 1,127 $ 1,137 $ — $ 1,127
Non-residential 3,539 3,584 — 2,878
Multifamily — — — —
Residential 2,184 2,741 — 2,114
Commercial and industrial 1,219 1,700 — 1,325
Consumer:
Indirect automobile 210 237 — 179
Home equity 118 119 — 182
Other consumer — 1 — 2
Total $ 8,397 $ 9,519 $ — $ 7,807
December 31, 2017
Recorded
Unpaid Principal
Related
Average Recorded
With an allowance recorded:
Commercial real estate:
Construction $ — $ — $ — $ —
Non-residential 903 903 300 451
Multifamily — — — —
Residential — — — —
Commercial and industrial 19 447 19 221
Consumer:
Indirect automobile 232 247 75 292
Home equity — — — —
Other consumer 3 3 3 18
Total $ 1,157 $ 1,600 $ 397 $ 982
Total:
Commercial real estate:
Construction $ 1,127 $ 1,137 $ — $ 1,127
Non-residential 4,442 4,487 300 3,330
Multifamily — — — —
Residential 2,184 2,741 — 2,114
Commercial and industrial 1,238 2,147 19 1,546
Consumer:
Indirect automobile 442 484 75 471
Home equity 118 119 — 182
Other consumer 3 4 3 19
Total $ 9,554 $ 11,119 $ 397 $ 8,789
A loan is considered impaired when based on current information and events it is probable that the Company will be unable to collect all amounts due from the borrower in accordance with the contractual terms of the loan. Impaired loans include nonperforming loans and loans modified as troubled debt restructurings (“TDRs”). Loan modifications, which resulted in these loans being considered TDRs, are primarily in the form of rate concessions and extensions of maturity dates. The Company does not generally recognize interest income on a loan in an impaired status. At December 31, 2018 and 2017, three loans totaling $1,774 and four loans totaling $1,815, respectively, which were included in impaired loans, were identified as TDRs. In 2018, the Company restructured two loans, a residential mortgage and home equity loan, into a single residential mortgage, with a carrying value of  $117, which included both rate and term modifications. In 2017, the Company modified a residential loan and a commercial loan with carrying amounts of  $1,661 and $19, respectively, through rate and term modifications. Interest income on impaired loans was immaterial during each of the periods presented. At December 31, 2018 and 2017, all loans were performing in accordance with their restructured terms. During the year ended December 31, 2018, one loan for $19 had defaulted in its modified terms and was charged off. At December 31, 2018 and 2017, the Company had no commitments to advance additional funds to borrowers under TDR loans. The Company services certain loans that it has sold without recourse to third parties. The aggregate balances of loans serviced for others were $255,892 and $244,765 as of December 31, 2018 and 2017, respectively. The balance of capitalized servicing rights, included in other assets at December 31, 2018 and 2017, were $2,278 and $2,260, respectively. Fair value exceeds carrying value. No impairment charges related to servicing rights were recognized during the years ended December 31, 2018 and 2017. The following tables summarize the segments of the loan portfolio and the allowance for lease and loan losses, segregated into the amount required for loans individually evaluated for impairment and the amount required for loans collectively evaluated for impairment and the activity in the allowance for lease and loan losses for the periods then ended: Commercial Real Estate
Commercial
Residential
Commercial
Indirect
Consumer
Totals
December 31, 2018
Allowance for loan losses:
Beginning balance $ 1,305 $ 455 $ 879 $ 2,150 $ 668 $ 5,457
Provision for loan losses (113 ) (182 ) 491 1,794 110 2,100
Loans charged-off (303 ) — (37 ) (1,607 ) (66 ) (2,013 )
Recoveries 123 5 122 833 19 1,102
Ending balance $ 1,012 $ 278 $ 1,455 $ 3,170 $ 731 $ 6,646
Ending balance:
Individually evaluated for impairment $ — $ — $ — $ 50 $ — $ 50
Collectively evaluated for impairment $ 1,012 $ 278 $ 1,455 $ 3,120 $ 731 $ 6,596
Loan receivables:
Ending balance $ 223,030 $ 43,534 $ 83,203 $ 297,144 $ 30,095 $ 677,006
Ending balance:
Individually evaluated for impairment $ 2,507 $ 2,285 $ 297 $ 452 $ 208 $ 5,749
Collectively evaluated for impairment $ 220,523 $ 41,249 $ 82,906 $ 296,692 $ 29,887 $ 671,257
Commercial
Residential
Commercial
Indirect
Consumer
Totals
December 31, 2017
Allowance for loan losses:
Beginning balance $ 1,092 $ 1,231 $ 775 $ 2,028 $ 750 $ 5,876
Provision for loan losses 137 (707 ) 698 807 (35 ) 900
Loans charged-off (16 ) (78 ) (596 ) (1,637 ) (87 ) (2,414 )
Recoveries 92 9 2 952 40 1,095
Ending balance $ 1,305 $ 455 $ 879 $ 2,150 $ 668 $ 5,457
Ending balance:
Individually evaluated for impairment $ 300 $ — $ 19 $ 75 $ 3 $ 397
Collectively evaluated for impairment $ 1,005 $ 455 $ 860 $ 2,075 $ 665 $ 5,060
Loan receivables:
Ending balance $ 211,193 $ 43,300 $ 67,650 $ 214,823 $ 29,381 $ 566,347
Ending balance:
Individually evaluated for impairment $ 5,569 $ 2,184 $ 1,238 $ 442 $ 121 $ 9,554
Collectively evaluated for impairment $ 205,624 $ 41,116 $ 66,412 $ 214,381 $ 29,260 $ 556,793
In the normal course of business, the Company grants loans to officers, trustees and other related parties. Balances and activity of such loans during the years presented were not material.</t>
  </si>
  <si>
    <t>Premises and Equipment</t>
  </si>
  <si>
    <t>Property, Plant and Equipment [Abstract]</t>
  </si>
  <si>
    <t>5. Premises and Equipment Premises and equipment are summarized as follows:
December 31,
2018
2017
Land and land improvements $ 3,536 $ 3,536
Buildings and leasehold improvements 23,534 23,409
Furniture, fixtures and equipment 11,708 10,725
Construction in process 51 43
Total 38,829 37,713
Less accumulated depreciation (21,789 ) (20,688 )
Net $ 17,040 $ 17,025</t>
  </si>
  <si>
    <t>Goodwill, Impaired [Abstract]</t>
  </si>
  <si>
    <t>6. Goodwill The changes in the carrying value of goodwill are as follows:
December 31, 2018
B&amp;N
RAM
Total
Beginning balance $   — $ 1,505 $ 1,505
Impairment — (95 ) (95 )
Ending balance $ — $ 1,410 $ 1,410
Accumulated impairment $ — $ 1,116 $ 1,116
December 31, 2017
B&amp;N
RAM
Total
Beginning balance $ 1,276 $ 1,505 $ 2,781
Relief due to asset sale (1,276 ) — (1,276 )
Ending balance $ — $ 1,505 $ 1,505
Accumulated impairment $ — $ 1,021 $ 1,021
As discussed in Note 1, in 2017 the Bank sold its entire interest in B&amp;N resulting in the removal of the remaining goodwill. At June 30, 2018 the Company tested the goodwill recorded for RAM and determined that a write-down of  $95 was required to reflect impairment due to the loss of expected revenue. The similar test done at December 31, 2018 determined that no additional write-down was necessary. At year end 2017 the Company tested the goodwill recorded for RAM and determined that no impairment charge was required.</t>
  </si>
  <si>
    <t>Intangible Assets</t>
  </si>
  <si>
    <t>Intangible Assets, Net (Including Goodwill) [Abstract]</t>
  </si>
  <si>
    <t xml:space="preserve">7. Intangible Assets The changes in the carrying value of customer list intangible are as follows:
December 31, 2018
B&amp;N
RAM
Total
Beginning balance $   — $ 326 $ 326
Amortization — (42 ) (42 )
Ending balance $ — $ 284 $ 284
Accumulated amortization and impairment $ — $ 663 $ 663
December 31, 2017
B&amp;N
RAM
Total
Beginning balance $ 359 $ 368 $ 727
Amortization (25 ) (42 ) (67 )
Relief due to asset sale (334 ) — (334 )
Ending balance $ — $ 326 $ 326
Accumulated amortization and impairment $ — $ 621 $ 621
The value assigned to customer list intangible is based upon a multiple of the amount of commission revenue generated from the identified premiums. The customer lists are expected to have useful lives of 13 years and 4 months. The Company recognized $42,000 and $42,000 of amortization expense related to its intangible assets for the years ended December 31, 2018 and 2017, respectively. As discussed in Note 1, in 2017 the Bank sold its entire interest in B&amp;N resulting in the removal of the remaining related intangibles. At December 31, 2018, based upon the amount of future commission revenue available from the then existing RAM customer premiums on hand, the Company determined that the fair value of the amortizable intangible assets exceeded their carrying values recorded at year end. As of December 31, 2018 the future amortization expense for amortizable intangible assets for the respective years is as follows:
2019 42
2020 42
2021 42
2022 42
2023 42
Thereafter 74 </t>
  </si>
  <si>
    <t>Deposits [Abstract]</t>
  </si>
  <si>
    <t xml:space="preserve"> 8. Deposits Deposits balances are summarized as follows:
December 31, 2018
December 31, 2017
Noninterest bearing demand deposits $ 171,829 $ 157,828
Interest bearing accounts:
NOW 99,715 101,167
Savings 126,822 125,244
Money market 130,356 123,643
Time certificates of deposit 155,696 142,223
Total interest bearing accounts 512,589 492,277
Total deposits $ 684,418 $ 650,105
Included in time certificates of deposit at December 31, 2018 and 2017 were reciprocal deposits totaling $21,515 and $20,673, respectively, with original maturities of one to three years. Time certificates of deposit in denominations of  $250 or greater were $16,644 and $13,920 as of December 31, 2018 and 2017, respectively. Contractual maturities of time certificates of deposit at December 31, 2018 are summarized below:
Within 1 year $ 102,311
1 – 2 years 31,670
2 – 3 years 7,964
3 – 4 years 9,549
4 – 5 years 4,202
Total $ 155,696</t>
  </si>
  <si>
    <t>Long-Term Debt and FHLBNY Stock</t>
  </si>
  <si>
    <t>Debt Disclosure [Abstract]</t>
  </si>
  <si>
    <t>Long-Term Debt and FHLB Stock</t>
  </si>
  <si>
    <t>9. Long-Term Debt and FHLB Stock FHLB Borrowings and Stock The Company is a member of the FHLB. At December 31, 2018 and 2017, the Company had access to a preapproved secured line of credit with the FHLB of  $441,134 and $370,974, respectively. Borrowings under this line require collateralization through the pledge of specific loans and securities. At December 31, 2018 and 2017, the Company had pledged assets of  $145,805 and $25,608, respectively. At December 31, 2018 and 2017, the Company had outstanding overnight line of credit balances with FHLBNY of  $0 and $14,900, respectively. These borrowings mature the following business day. The interest rate was 1.53% at December 31, 2017. At December 31, 2018, the Company also had structured borrowings in the amount of  $31,598. The outstanding principal amounts and the related terms and rates at December 31, 2018 were as follows:
Term
Principal
Maturity
Rate
Due in one year
Long term
5 month bullet $ 10,000
February 26, 2019 2.64 % $ 10,000 $ —
1 year amortizing 2,516
May 15, 2019 2.50 % 2,516 —
1 year amortizing 2,932
June 7, 2019 2.53 % 2,932 —
2 year amortizing 3,776
May 15, 2020 2.78 % 2,500 1,276
2 year amortizing 3,981
June 8, 2020 2.76 % 2,494 1,487
3 year amortizing 8,393
May 17, 2021 2.92 % 3,284 5,109
Total $ 31,598
Weighted Average Rate 2.72 % $ 23,726 $ 7,872
At December 31, 2017, the Company did not have any structured advances with the FHLB. The Company is required to maintain an investment in capital stock of the FHLBNY, as collateral, in an amount equal to a certain percentage of its outstanding debt. FHLB stock is considered restricted stock and is carried at cost. The Company evaluates for impairment based on the ultimate recovery ability of the cost. No impairment was recognized at either December 31, 2018 or 2017. Subordinated Debt During 2005, the Company formed RSB Capital Trust I (“Trust”) and owns all of the Trust’s common securities. The Trust has no independent assets or operations and was created for the sole purpose of issuing trust securities and investing the proceeds thereof in an equivalent amount of junior subordinated debentures issued by the Company. Trust preferred securities are currently considered Tier 1 capital for purposes of determining the Bank’s capital ratios. The trust securities also bear interest at 3-month LIBOR plus 2.00%. The duration of the Trust is 30 years. The subordinated debt securities of  $5,155 are unsecured obligations of the Company and are subordinate and junior in right of payment to all present and future senior indebtedness of the Company. The Company has entered into a guarantee, which together with its obligations under the subordinated debt securities and the declaration of trust governing the Trust, including its obligations to pay costs, expenses, debts and liabilities, other than trust securities, provides a full and unconditional guarantee of amounts on the capital securities. The subordinated debentures, which bear interest at 3-month LIBOR plus 2.00% (4.800% at December 31, 2018 and 3.454% at December 31, 2017) mature on May 23, 2035. Other Borrowings In December 2018 the Company entered into an agreement with Atlantic Community Bankers Bank to provide it with a $5,000 bank holding company line of credit at a rate equal to the Wall Street Journal prime rate of interest, floating, plus 0.50%. The term of this line is the earlier of the closing of the reorganization or 90 days from the loan closing. The purpose of the line was to provide short term availability of funds which strategically would be down-streamed to the Bank to be used as capital to support year end capital ratios that were impacted by the reorganization and stock offering (refer to Note 18). After the closing of the offering, the facility will convert to Rhinebeck Bancorp, Inc. and remain in place for backstop liquidity purposes. At December 31, 2018, the Company had $5,000 of advances outstanding. The Company also has an unsecured, uncommitted $10,000 line of credit with Zions Bank. There were no advances outstanding under this line of credit at December 31, 2018 and 2017.</t>
  </si>
  <si>
    <t>Income Taxes</t>
  </si>
  <si>
    <t>Income Tax Disclosure [Abstract]</t>
  </si>
  <si>
    <t>10. Income Taxes The components of the provision for income taxes are as follows:
Years Ended December 31,
2018
2017
Current expense (benefit):
Federal $ 900 $ 1,740
State 12 (61 )
Total 912 1,679
Deferred expense:
Federal 102 1,919 (1)
Total provision for income taxes $ 1,014 $ 3,598
(1) Includes $1,870 due to 2017 federal rate change. The following is a reconciliation between the expected federal statutory income tax rate of 21% (2018) and 34% (2017) and the Company’s actual income tax expense and rate:
Years ended December 31,
2018
2017
Provision at statutory rate $ 1,128 21 % $ 2,244 34 %
Tax exempt income (92 ) (1 %) (170 ) (3 %)
State income taxes, net of federal income tax benefit 18 0 % 23 1 %
Write-off of deferred tax assets due to tax reform — 0 % 1,870 28 %
Tax basis difference on sale of B&amp;N — 0 % (295 ) (5 %)
Other, net (40 ) (1 %) (74 ) 0 %
Effective income tax and rate $ 1,014 19 % $ 3,598 55 %
The tax effects of temporary differences that give rise to significant components of the deferred tax assets and deferred tax liabilities at December 31, 2018 and 2017 are presented below:
December 31,
2018
2017
Deferred tax assets:
Allowance for loan losses $ 1,794 $ 1,473
Deferred expenses 783 717
Depreciation and amortization — 105
Unrecognized pension liability 1,179 1,232
Postretirement liability 914 901
Deferred loss on OREO 187 83
Unrealized loss on securities 685 617
State tax NOLs 779 647
Other 134 232
Gross deferred tax assets 6,455 6,007
Deferred tax liabilities:
Prepaid expenses (241 ) (181 )
Prepaid pension (1,305 ) (1,148 )
Deferred loan fees (170 ) (65 )
Depreciation and amortization (105 ) —
Mortgage servicing rights (615 ) (610 )
Gross deferred tax liabilities (2,436 ) (2,004 )
Net deferred tax asset 4,019 4,003
Deferred tax valuation allowance (1,085 ) (982)
Deferred tax assets, net of allowance $ 2,934 $ 3,021
The 2015 – 16 New York Tax State (“NYS”) Budget enacted on March 31, 2015 contained a significant reform of NYS’s corporate tax system (Part A of Chapter 59 of the Laws of 2015). The budget enacted on April 13, 2016 presented technical and clarifying amendments to the previously enacted tax reform statutes (Part T of Chapter 59 of the Laws of 2016) which were effective for tax years effective on or after January 1, 2016. Among the many changes related to the Company, the separate tax article 32 that used to apply to financial institutions became no longer applicable and the Company was required to file as a general business corporation (Article 9-A) starting in 2015. The new tax law provided for a permanent deduction of income from “qualified” loans from taxable income for community banks. As such, management determined that the Company would most likely not pay any income tax but rather generate New York net operating losses (“NOLs”) for the foreseeable future. The Company would likely pay the NYS capital based tax until the phase out of that tax which is scheduled for the year ended December 31, 2020. While the change was positive for the Company (it would likely pay less cash taxes in future years due to the permanent deduction afforded), one immediate negative impact was the reduced value of the Company’s NYS deferred tax assets (“DTAs”). In management’s opinion, it is expected that in future years there will be no opportunity to reverse the NYS DTAs to provide for a reduction in NYS income taxes. Therefore, at year end 2015 management established a full valuation allowance to recognize the fully diminished value of these DTAs. Retained earnings at December 31, 2018 and 2017 include a contingency reserve for loan losses of $1,534 which represents the tax reserve balance existing at December 31, 1987 and is maintained in accordance with provisions of the Internal Revenue Code applicable to mutual savings banks. Amounts transferred to the reserve have been claimed as deductions from taxable income and, if the reserve is used for purposes other than to absorb losses on loans, a federal income tax liability could be incurred. It is not anticipated that the Company will incur a federal income tax liability relating to this reserve balance and accordingly, deferred income taxes of  $414 at December 31, 2018 and $614 at December 31, 2017 have not been recognized.</t>
  </si>
  <si>
    <t>Employee Benefits</t>
  </si>
  <si>
    <t>Employee Benefits and Share-based Compensation, Noncash [Abstract]</t>
  </si>
  <si>
    <t>11. Employee Benefits Pension Plan The Bank maintains a noncontributory defined benefit pension plan covering substantially all of its employees 21 years of age or older who have completed at least one year of service. On April 24, 2012, the Board of Directors of Rhinebeck Bank voted to freeze the Bank’s defined benefit plan as of June 30, 2012. The following table sets forth the plan’s funded status and amounts recognized in the Company’s consolidated statements of financial condition:
Years ended December 31,
2018
2017
Projected and accumulated benefit obligation $ (18,241 ) $ (19,777 )
Plan assets at fair value 17,459 18,166
Funded status included in other liabilities $ (782 ) $ (1,611 )
Amounts recognized in accumulated other comprehensive loss consisted of the following:
Years ended December 31,
2018
2017
Net actuarial loss $ 5,616 $ 5,864
The net periodic pension (benefit) cost and amounts recognized in other comprehensive income (loss) are as follows:
Years ended December 31,
2018
2017
Interest cost $ 689 $ 717
Expected return on plan assets (1,074 ) (988 )
Amortization of unrecognized loss 374 347
Net periodic (benefit) cost $ (11 ) $ 76
In 2018 and 2017, net actuarial (gain) loss resulted primarily from changes in the discount rate. Estimated net actuarial loss of  $359 will be amortized from accumulated other comprehensive loss into net periodic pension cost in 2018. Weighted-average assumptions used by the Company to determine the pension benefit obligation consisted of the following:
Years ended December 31,
2018
2017
Discount rate 4.14 % 3.53 %
Rate of compensation increase N/A N/A Weighted-average assumptions used by the Company to determine the net periodic pension cost consisted of the following:
Years ended December 31,
2018
2017
Discount rate 3.53 % 4.06 %
Expected long-term return on plan assets 6.00 % 6.00 %
Rate of compensation increase N/A N/A The expected long-term rate of return on plan assets has been determined by applying historical average investment returns from published indexes relating to the current allocation of assets in the plan. Plan assets are invested in pooled separate accounts consisting of underlying investments in nine diversified investment funds. As of December 31, 2018, the investment funds include six equity funds, three bond funds and a real estate fund, each with its own investment objectives, investment strategies and risks, as detailed in the Company’s investment policy statement. At December 31, 2017, the investment funds included five equity funds, three bond funds and a taxable money market fund, each with its own investment objectives, investment strategies and risks, as detailed in the Company’s investment policy statement. The Company determines the appropriate strategic asset allocation versus plan liabilities, as governed by the investment policy statement. The assets of the plan are invested under the supervision of the Company’s investment committee in accordance with the investment policy statement. The investment options of the plan are chosen in a manner consistent with generally accepted standards of fiduciary responsibility. The investment performance of the Company’s individual investment managers, with the assistance of the Company’s investment consultant, is monitored on a quarterly basis and is reviewed at least annually relative to the objectives and guidelines as stated in the Company’s investment policy statement. The fair value of the Company’s pension plan assets, by fair value hierarchy, are as follows:
December 31, 2018
Level 1
Level 2
Level 3
Total
Assets:
Investment in separate accounts
Fixed income $   — $ 13,638 $   — $ 13,638
Equity — 3,821 — 3,821
Total assets at fair value $ — $ 17,459 $ — $ 17,459
December 31, 2017
Level 1
Level 2
Level 3
Total
Assets:
Investment in separate accounts
Fixed income $   — $ 10,136 $   — $ 10,136
Equity — 8,030 — 8,030
Total assets at fair value $ — $ 18,166 $ — $ 18,166
The pooled separate accounts are valued at the net asset per unit based on either the observable net asset value of the underlying investment or the net asset value of the underlying pool of securities. Net asset value is based on the value of the underlying assets owned by the fund, minus its liabilities and then divided by the number of shares outstanding. Pooled separate accounts are classified within level 2 of the valuation hierarchy described in Note 1. Employer contributions and benefit payments are as follows:
Year ended December 31,
2018
2017
Employer Contribution $ 570 $ —
Benefits paid $ 453 $ 429
As of December 31, 2018 the following benefit payments, which reflect expected future service, as appropriate, are expected to be paid:
Fiscal Year Ending
Pension Benefits
2019 $ 594
2020 665
2021 694
2022 725
2023 744
2024 – 2028 4,512 On August 14, 2018, the Company made a contribution to the plan in the amount of  $570. The contribution was made to reduce the underfunded status of the plan and realize a higher tax deduction before the decrease of the federal tax rate in 2018. Defined Contribution Plan The Company sponsors a 401(k) defined contribution plan. Participants are permitted, in accordance with the provisions of Section 401(k) of the Internal Revenue Code, to contribute up to 25% of their earnings (as defined) into the plan with the Company matching up to 6%, subject to Internal Revenue Service limitations. The Company’s contributions charged to operations amounted to $782 and $686 for the years ended December 31, 2018 and 2017, respectively. Bank Owned Life Insurance The Company has an investment in and is the beneficiary of, life insurance policies on the lives of certain officers and trustees. The purpose of these life insurance policies is to provide income through the appreciation in cash surrender value of the policies, which is expected to offset the cost of the deferred compensation plans. These policies have aggregate cash surrender values of  $18,018 and $17,577 at December 31, 2018 and 2017, respectively. Net earnings on these policies aggregated $401 and $460 for the years ended December 31, 2018 and 2017, respectively, which are included in noninterest income in the consolidated statements of income. Deferred Compensation Arrangements Trustees’ Plan The Company’s 1991 Plan (the “Trustees’ Plan”) covers Trustees who elect to defer fees earned. Under the terms of the Trustees’ Plan, each participant may elect to defer all or part of their annual director’s fees. Upon resignation, retirement, or death, the participants’ total deferred compensation, including earnings thereon, will be paid out. At December 31, 2018 and 2017, $1,687 and $1,648, respectively, are included in accrued expenses and other liabilities, which represents cumulative amounts deferred and earnings thereon. Total expense related to the Trustees’ Plan years ended December 31, 2018 and 2017 were $129 and $62, respectively, which are included in noninterest expense in the consolidated statements of income. Executive Long-Term Incentive and Retention Plan The Company maintains an Executive Long-Term Incentive and Retention Plan (the “Executive Plan”). Participation in the Executive Plan is limited to officers of the Company designated as participants by the Board of Trustees and who filed a properly completed and executed participation agreement in accordance with the terms of the Executive Plan. Under the Executive Plan, the Board of Trustees may grant annual incentive awards equal to a percentage of a participant’s base salary at the rate in effect on the last day of the Plan year, as determined by the Board of Trustees based on the attainment of criteria established annually by the Board of Trustees. Incentive awards under the Executive Plan are credited to the participant’s incentive benefit account as of the last day of the Executive Plan year to which the award relates and earn interest at a rate determined annually by the Board of Trustees. Participants vest in their benefit accounts in accordance with the vesting schedule approved by the Board of Trustees, which ranges from one to five years of service. At December 31, 2018 and 2017, $975 and $813, respectively, is included in accrued expenses and other liabilities, which represents the cumulative amounts deferred and earnings thereon. The Company recognized expenses of  $177 and $76 for the years ended December 31, 2018 and 2017, respectively, related to this plan and which are included in salaries and employee benefits expense in the consolidated statements of income. Group Term Replacement Plan Under the terms of the “Group Term Replacement Plan”, the Company provides postretirement life insurance benefits to certain officers. The liability related to these postretirement benefits is being accrued over the individual participants’ service period and aggregated $1,276 and $1,260, respectively, at December 31, 2018 and 2017. The Company recognized expenses of  $16 and $71 for the years ended December 31, 2018 and 2017, respectively, related to this plan which are included in salaries and employee benefits expense in the consolidated statements of income. Other Director and Officer Postretirement Benefits The Company has individual fee continuation agreements with certain directors and a supplemental retirement agreement with an executive officer which provide for fixed postretirement benefits to be paid to the directors and the officer, or their beneficiaries, for periods ranging from 15 to 20 years. In addition, the Company has agreements with certain directors which provide for certain postretirement life insurance benefits. The liability related to these postretirement benefits is being accrued over the individual participants’ service period and aggregated $2,108 and $2,078, respectively, at December 31, 2018 and 2017. The Company recognized expenses of  $94 and $292 for the years ended December 31, 2018 and 2017, respectively, related to these benefits which are included in other noninterest expenses in the consolidated statements of income.</t>
  </si>
  <si>
    <t>Commitments and Contingencies</t>
  </si>
  <si>
    <t>Commitments and Contingencies Disclosure [Abstract]</t>
  </si>
  <si>
    <t>12. Commitments and Contingencies Leases and Subleases The Company leases certain branch offices and equipment under operating lease agreements which expire at various dates through 2025. The Company has the option to renew the leases for its branch offices at fair rental values. In addition to rental payments, the branch leases require payments for property taxes in excess of base year taxes.   As of December 31, 2018, future minimum rental commitments under the terms of these leases, by year and in the aggregate, are as follows:
Years ending December 31:
2019 $ 673
2020 641
2021 564
2022 509
2023 486
2024 and beyond 477
Total $ 3,350
Total rental expense charged to operations for cancelable and non-cancelable operating leases were $642 and $626 for the years ended December 31, 2018 and 2017, respectively. Rental income under subleases was $297 and $319 for the years ended December 31, 2018 and 2017, respectively. Legal Matters The Company is involved in various legal proceedings which have arisen in the normal course of business. Management believes that resolution of these matters will not have a material effect on the Company’s financial condition or results of operations. Employment Agreements The Company has entered into employment agreements with certain officers. The agreements provide for base salaries and incentive compensation based on performance criteria outlined in the agreements. The agreements also provide for insurance and various other benefits.</t>
  </si>
  <si>
    <t>Financial Instruments with Off-Balance-Sheet Risk</t>
  </si>
  <si>
    <t>Financial Instruments With Off-Balance-Sheet Risk [Abstract]</t>
  </si>
  <si>
    <t>13. Financial Instruments with Off-Balance-Sheet Risk In the normal course of business, the Company is a party to financial instruments with off-balance-sheet risk to meet the financing needs of its customers. These financial instruments include standby letters of credit and commitments to extend credit, which include new loan commitments and undisbursed portions of construction loans and other lines of credit. These financial instruments involve, to varying degrees, elements of credit and interest rate risk in excess of the amounts recognized in the statements of financial condition. The contractual amounts of those instruments reflect the extent of involvement the Company has in particular classes of financial instruments. The contractual amounts of commitments to extend credit represent the amounts of potential accounting loss should the contract be fully drawn upon, the customer defaults and the value of any existing collateral become worthless. The Company uses the same credit policies in making commitments and conditional obligations as it does for on-balance-sheet instruments. Financial instruments whose contract amounts represent off-balance sheet credit risk are as follows:
Years ended December 31,
2018
2017
Commitments to extend credit summarized as follows:
Future loan commitments $ 3,157 $ 3,805
Undisbursed construction loans 16,289 7,175
Undisbursed home equity lines of credit 9,532 11,185
Undisbursed commercial and other line of credit 50,773 60,897
Standby letters of credit 1,785 3,429
Total $ 81,536 $ 86,491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deposits and securities.</t>
  </si>
  <si>
    <t>Regulatory Matters</t>
  </si>
  <si>
    <t>Banking and Thrift [Abstract]</t>
  </si>
  <si>
    <t xml:space="preserve">14.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regulatory accounting practices. The Company’s and the Bank’s capital amounts and classification are also subject to qualitative judgments by the regulators about components, risk weightings and other factors. The final rules implementing the BASEL Committee on Banking Supervisor’s Capital Guidance for U.S. Banks (BASEL III) became effective for the Company and Bank on January 1, 2016. Compliance with the requirements is being phased in over a four year period with full compliance as of January 1, 2019. All presented capital ratios are calculated using BASEL III rules. Quantitative measures established by regulation to ensure capital adequacy require the Company and the Bank to maintain minimum amounts and ratios (set forth in the tables below) of total, common equity Tier 1 and Tier I capital (as defined in the regulations) to risk-weighted assets (as defined) and of Tier I capital (as defined) to average assets (as defined). Management believes, as of December 31, 2018 and December 31, 2017, that the Company and the Bank met all capital adequacy requirements to which they are subject. The most recent notification from the FDIC categorized the Bank as “well capitalized” under the regulatory framework. To be categorized as well capitalized, the Bank must maintain minimum total risk-based, common equity Tier 1, Tier I risk-based and Tier I leverage ratios as set forth in the table below. There are no conditions or events since then, which management believes have changed the Bank’s category. The Company’s and Bank’s actual capital amounts and ratios were:
Actual
For Capital Adequacy Purposes
To be Well Capitalized under Prompt Corrective Action Provisions
Amount
Ratio
Amount
Ratio
Amount
Ratio
December 31, 2018
Rhinebeck Bancorp, MHC
Total capital (to risk-weighted assets) $ 71,243 9.71 % $ 58,707 8.00 % $ 73,383 10.00 %
Tier 1 capital (to risk-weighted assets) 64,597 8.80 % 44,030 6.00 % 58,707 8.00 %
Common equity tier one capital (to risk weighted assets) 64,597 8.80 % 33,023 4.50 % 47,699 6.50 %
Tier 1 capital (to average assets) 64,597 7.63 % 33,849 4.00 % 42,311 5.00 %
Rhinebeck Bank
Total capital (to risk-weighted assets) $ 81,222 11.07 % $ 58,694 8.00 % $ 73,368 10.00 %
Tier 1 capital (to risk-weighted assets) 74,576 10.16 % 44,021 6.00 % 58,694 8.00 %
Common equity tier one capital (to risk weighted assets) 74,576 10.16 % 33,016 4.50 % 47,689 6.50 %
Tier 1 capital (to average assets) 74,576 8.80 % 33,901 4.00 % 42,376 5.00 %
December 31, 2017
Rhinebeck Bancorp, MHC
Total capital (to  risk-weighted assets) $ 65,623 10.94 % $ 47,977 8.00 % $ 59,971 10.00 %
Tier 1 capital (to risk-weighted assets) 60,166 10.03 % 35,983 6.00 % 47,977 8.00 %
Common equity tier one capital (to risk weighted assets) 60,166 10.03 % 26,987 4.50 % 38,891 6.50 %
Tier 1 capital (to average assets) 60,166 8.16 % 29,488 4.00 % 36,860 5.00 %
Rhinebeck Bank
Total capital (to risk-weighted assets) $ 68,631 11.45 % $ 47,964 8.00 % $ 59,955 10.00 %
Tier 1 capital (to risk-weighted assets) 63,174 10.54 % 35,973 6.00 % 47,964 8.00 %
Common equity tier one capital (to risk weighted assets) 63,174 10.54 % 26,980 4.50 % 38,971 6.50 %
Tier 1 capital (to average assets) 63,174 8.57 % 29,488 4.00 % 36,860 5.00 % </t>
  </si>
  <si>
    <t>Fair Value</t>
  </si>
  <si>
    <t>Fair Value Disclosures [Abstract]</t>
  </si>
  <si>
    <t xml:space="preserve">15. Fair Value As described in Note 1, 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 Cash and Due from Banks, Accrued Interest Receivable and Mortgagors’ Escrow Accounts The carrying amount is a reasonable estimate of fair value. Available for Sale and Held to Maturity Securities Where quoted prices are available in an active market for identical securities, securities are classified within Level 1 of the valuation hierarchy. Level 1 securities include marketable equity securities and U.S. Treasury obligations. If quoted prices are not available, then fair values are estimated by using pricing models (i.e., matrix pricing) or quoted prices of securities with similar characteristics and are classified within Level 2 of the valuation hierarchy. Examples of such instruments include government agency bonds, mortgage-backed securities and municipal bonds. The Company does not have any Level 3 securities for which significant unobservable inputs are utilized. Available for sale securities are recorded at fair value on a recurring basis and held to maturity securities are only disclosed at fair value. FHLBNY Stock The carrying value of FHLBNY stock approximates fair value based on the redemption provisions of the FHLBNY. Loans Loans receivable are carried at cost.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the year end rates, estimated using local market data, at which similar loans would be made to borrowers with similar credit ratings and for the same remaining maturities, adjusted for credit losses inherent in the portfolios. The Company does not record loans at fair value on a recurring basis. However, from time to time, nonrecurring fair value adjustments to collateral-dependent impaired loans are recorded to reflect partial write-downs based on the observable market price or current appraised value of collateral. The fair value of loans held for sale is estimated using quoted market prices. Other Real Estate Owned Other real estate owned represents real estate acquired through foreclosure and is carried at the lower of cost or fair value less estimated selling costs. Fair value is based upon independent market prices, appraised values of the collateral or management’s estimation of the value of the collateral. These assets are included as Level 3 fair values, based upon the lowest level of input that is utilized in the fair value measurements. Mortgage Servicing Rights The fair value of mortgage servicing rights is based on a valuation model that calculates the present value of estimated future net servicing income. Deposits Deposit liabilities are carried at cost. The fair value of NOW, savings and money market deposits is the amount payable on demand at the reporting date. The fair value of time certificates of deposit is estimated using a discounted cash flow calculation that applies interest rates currently being offered for deposits of similar remaining maturities estimated using local market data to a schedule of aggregated expected maturities on such deposits. Advances from the FHLBNY The fair value of the advances is estimated using a discounted cash flow calculation that applies current FHLBNY interest rates for advances of similar maturity to a schedule of maturities of such advances. Subordinated Debt Based on the floating rate characteristic of these instruments, the carrying value is considered to approximate fair value. Other Borrowings Based on the floating rate characteristic of these instruments, the carrying value is considered to approximate fair value. Off-Balance-Sheet Instruments Fair values for off-balance-sheet lending commitments are based on fees currently charged to enter into similar agreements, taking into account the remaining terms of the agreements and the counterparties’ credit standings. Such amounts are not significant. The following tables detail the assets that are carried at fair value on a recurring basis as of the periods shown and indicate the fair value hierarchy of the valuation techniques utilized by the Company to determine the fair value:
Balance
Quoted Prices in Active Markets for Identical Assets (Level 1)
Significant Observable Inputs (Level 2)
Significant Unobservable Inputs (Level 3)
December 31, 2018
U.S. Treasury securities $ 2,971 $ 2,971 $ — $   —
U.S. government agency mortgage-backed securities – residential 80,216 — 80,216 —
U.S. government agency securities 16,468 — 16,468 —
Municipal securities 1,232 — 1,232 —
Other 425 — 425 —
Total $ 101,312 $ 2,971 $ 98,341 $ —
December 31, 2017
U.S. Treasury securities $ 3,001 $ 3,001 $ — $   —
U.S. government agency mortgage-backed securities – residential 91,389 — 91,389 —
U.S. government agency securities 16,526 — 16,526 —
Municipal securities 2,386 — 2,386 —
Total $ 113,302 3,001 $ 110,301 $ —
The following tables detail the assets carried at fair value and measured at fair value on a nonrecurring basis as of December 31, 2018 and 2017 and indicate the fair value hierarchy of the valuation techniques utilized by the Company to determine the fair value:
Balance
Quoted Prices in Active Markets for Identical Assets (Level 1)
Significant Observable Inputs (Level 2)
Significant Unobservable Inputs (Level 3)
December 31, 2018
Impaired loans $ 128 $   — $   — $ 128
Other real estate owned 935 — — 935
Total $ 1,063 $ — $ — $ 1,063
December 31, 2017
Impaired loans $ 760 $   — $   — $ 760
Other real estate owned 773 — — 773
Total $ 1,533 $ — $ — $ 1,533
The following table presents additional quantitative information about assets measured at fair value on a nonrecurring basis and for which the Company has utilized Level 3 inputs to determine fair value:
Quantitative Information About Level 3 Fair Value Measurements
Fair Value Estimate
Valuation Techniques
Unobservable Input
Range (Weighted Average)
December 31, 2018
Impaired loans $ 128
Appraisal of collateral (1)
Appraisal adjustments (2)
0% to 20%
Other real estate owned 935
Appraisal of collateral (1)
Liquidation expenses (3)
0% to 6%
Appraisal adjustments (2)
0% to 20%
December 31, 2017
Impaired loans $ 760
Appraisal of collateral (1)
Appraisal adjustments (2)
0% to 20%
Other real estate owned 773
Appraisal of collateral (1)
Liquidation expenses (3)
0% to 6%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 The Company discloses fair value information about financial instruments, whether or not recognized in the statements of financial condition, for which it is practicable to estimate that value. Certain financial instruments are excluded from disclosure requirements. Accordingly, the aggregate fair value amounts presented do not represent the underlying value of the Company. The estimated fair value amounts for 2018 and 2017 have been measured as of their respective reporting dates and have not been reevaluated or updated for purposes of these financial statements subsequent to those respective dates. As such, the estimated fair values of these financial instruments subsequent to the respective reporting dates may be different than amounts reported at each year-en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
December 31, 2018
December 31, 2017
Carrying Value
Fair Value
Carrying Value
Fair Value
Financial Assets:
Cash and due from banks (Level 2) $ 50,590 $ 50,590 $ 10,460 $ 10,460
Available for sale securities (Level 2) 101,312 101,312 113,302 113,302
Held to maturity securities (Level 2) — — 1,914 1,928
FHLBNY stock (Level 2) 1,883 1,883 1,108 1,108
Loans, net (Level 3) 678,402 674,287 566,178 565,765
Accrued interest receivable (Level 2) 2,523 2,523 2,149 2,149
Mortgage servicing rights (Level 3) 2,278 4,667 2,260 4,122
Financial Liabilities:
Deposits (Level 2) 684,418 683,163 650,105 649,517
Mortgagors escrow accounts (Level 2) 7,725 7,725 7,284 7,284
FHLBNY advances (Level 2) 31,598 31,598 14,900 14,900
Subordinated debt and other borrowings (Level 2) 10,155 10,155 5,155 5,155 </t>
  </si>
  <si>
    <t>Revenue Recognition</t>
  </si>
  <si>
    <t>Revenue Recognition [Abstract]</t>
  </si>
  <si>
    <t>16. Revenue Recognition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 include service charges on deposits which are included as liabilities in the consolidated statements of financial condition and consist of transaction-based fees: stop payment fees, Automated Clearing House (ACH) fees, account maintenance fees, wire fees, official check fees and overdraft services fees for various retail and business checking customers. These fees are charged as earned on the day of the transaction or within the month of the service. Service charges on deposits are withdrawn directly from the customer’s account balance. ATM and debit card fees are recognized at the time the transaction is executed as that is the point in time the Company fulfills the customer’s request. Sales of checks to depositors earn fees as a contractual discount to the retail price of the sale from a third-party provider. These fees earned are remitted by the third-party to the Company quarterly. • The Company earns interchange fee income from credit/debit cardholder transactions conducted through MasterCard payment networks. Interchange fees from cardholder transactions represent a percentage of the underlying transaction value and are recognized monthly, concurrently with the transaction processing services provided to the cardholder within the month. • The Company records a gain or loss from the sale of other real estate owned (OREO) when control of the property transfers to the buyer, which generally occurs at the time of an executed deed; at this time the OREO asset is derecognized and the gain or loss on the sale is recorded. Rental income received from leased OREO property is recognized during the month it is earned. • Retail brokerage and advisory fee income is accrued monthly to properly record the revenues in the month they are earned. Advisory fees are collected in advance on a quarterly basis. These advisory fees are recorded in the first month of the quarter for which the service is being performed. Investments into mutual funds and annuities generate fees that are recorded as revenue at the time of the initial sale. In subsequent years the mutual funds and variable annuities generate recurring fees (referred to as 12B-1 fees) that are paid in advance on the anniversary of the original transaction. Fees that are transaction based are recognized at the point in time that the transaction is executed (i.e. trade date). Life insurance products are sold on a commission basis that generates a fee that is recorded as revenue within the month of the approved transaction. • Other income includes rental income, mortgage origination and service fees and late fees on serviced mortgages. All items are recorded as revenue within the month that the service is provided.</t>
  </si>
  <si>
    <t>Comprehensive Income (Loss), Net of Tax</t>
  </si>
  <si>
    <t>17. Accumulated Other Comprehensive Loss The activity in accumulated other comprehensive loss for the years ended December 31, 2018 and 2017, is as follows (in thousands):
Accumulated Other Comprehensive Loss (1)
Defined Benefit Pension Plan
Unrealized Losses on available for sale securities
Total
Balance at December 31, 2017 $ (534 ) $ (6,421 ) $ (6,955 )
Other comprehensive loss before reclassifications (100 ) (271 ) (371 )
Amounts reclassified from accumulated other comprehensive loss 295 19 314
Period change 195 (252 ) (57 )
Balance at December 31, 2018 $ (339 ) $ (6,673 ) $ (7,012 )
Balance at December 31, 2016 $ (316 ) $ (4,953 ) $ (5,269 )
Other comprehensive loss before reclassifications (447 ) (342 ) (789 )
Amounts reclassified from accumulated other comprehensive loss 229 18 247
Period change (218 ) (324 ) (542 )
Reclassification of certain income tax effects from other comprehensive loss (1,144 ) (1,144 )
Balance at December 31, 2017 $ (534 ) $ (6,421 ) $ (6,955 )
(1) All amounts are net of tax. Related income tax expense or benefit is calculated using an income tax rate of 21.0 % in Fiscal 2018 and 34.0% in Fiscal 2017. Details about accumulated other comprehensive loss components are as follows (in thousands):
Amount Reclassified from Accumulated Other Comprehensive Loss For the Year Ended December 31,
Affected Line Item in the Consolidated Statement of Income
2018
2017
Securities available for sale (1)
Net securities losses reclassified into earnings $ (22 ) $ (27 )
Gain on sale of investments, net
Related income tax expense 4 9
Income taxes
Net effect on accumulated other other comprehensive loss for the period (18 ) (18 )
Defined benefit pension plan (2)
Amortization of net loss and prior service costs (374 ) (347 )
Compensation and employee benefits
Related income tax expense 78 118
Income taxes
Net effect on accumulated other other comprehensive loss for the period (296 ) (229 )
Total reclassifications for the period $ (314 ) $ (247 )
(1) For additional details related to unrealized gains and losses on securities and related amounts reclassified from accumulated other comprehensive loss see Note 2, “Available for Sale Securities.” (2) Included in the computation of net periodic pension cost. See Note 11, “Employee Benefits” for additional details.</t>
  </si>
  <si>
    <t>Subsequent Events</t>
  </si>
  <si>
    <t>Subsequent Events [Abstract]</t>
  </si>
  <si>
    <t>18. Subsequent Events On January 15, 2019, the Bank paid $5.1 million in dividends to the Company. On January 16, 2019, Rhinebeck Bancorp, Inc., (NASDAQ: RBKB) became the holding company of the Bank when it closed its stock offering in connection with the completion of the reorganization of the Bank and Company into a two-tier mutual holding company form of organization. Rhinebeck Bancorp, Inc. sold 4,787,315 shares of common stock at a price of  $10.00 per share, for net proceeds of  $46.1 million, and issued 6,345,975 shares to the Company in exchange for certain assets of the Company (including all of the stock of its subsidiary trust and associated subordinated debentures) and its interest in the Bank. Additionally, the remaining amount of subscription proceeds received and recorded as a liability on December 31, 2018, was refunded to subscribers. As stated in the Plan, the Bank established an ESOP which purchased 436,425 shares. The Company presently owns 57% of the common stock of Rhinebeck Bancorp, Inc..</t>
  </si>
  <si>
    <t>Nature of Business and Significant Accounting Policies (Policies)</t>
  </si>
  <si>
    <t>Basis of Financial Statements Presentation</t>
  </si>
  <si>
    <t>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ease and loan losses, the valuation of securities and other real estate owned, the evaluation of investment securities for other-than-temporary impairment, the evaluation of goodwill for impairment, the valuation of deferred tax assets and the determination of pension obligations.</t>
  </si>
  <si>
    <t>Principles of Consolidation</t>
  </si>
  <si>
    <t>Principles of Consolidation The accompanying consolidated financial statements include the accounts of the Company and its wholly-owned subsidiary. All significant intercompany accounts and transactions have been eliminated in consolidation.</t>
  </si>
  <si>
    <t>Significant Group Concentrations of Credit Risk</t>
  </si>
  <si>
    <t>Significant Group Concentrations of Credit Risk Most of the Company’s activities are with customers located in the New York State counties of Dutchess, Ulster, Orange, Columbia, Putnam, and Albany. Although the Company has a diversified loan portfolio, a substantial portion of its customers’ abilities to repay their loans is dependent on the economic conditions in the territories in which the Company operates.</t>
  </si>
  <si>
    <t>Cash and Cash Equivalents</t>
  </si>
  <si>
    <t>Cash and Cash Equivalents Cash and due from banks and federal funds sold are recognized as cash equivalents in the consolidated statements of financial condition and cash flows. Federal funds sold generally mature in one day. The Company considers all highly liquid debt instruments purchased with a maturity of three months or less to be cash equivalents.</t>
  </si>
  <si>
    <t>Investment in Debt and Marketable Equity Securities</t>
  </si>
  <si>
    <t>Investment in Debt and Marketable Equity Securities Debt securities that management has the positive intent and ability to hold to maturity are classified as “held to maturity” and are recorded at amortized cost. “Trading” securities, if any, are carried at fair value, with unrealized gains and losses recognized in earnings. Securities not classified as held to maturity or trading, including equity securities with readily determinable fair values, are classified as “available for sale” and are recorded at fair value, with unrealized gains and losses excluded from earnings and reported in accumulated other comprehensive loss, net of taxes. Purchase premiums and discounts are recognized in interest income using the interest method over the maturity terms of the securities. Realized gains and losses on the sale of securities are recorded on the trade date and are determined using the specific identification method.
The Company evaluates securities for other-than temporary impairment on a regular basis. The evaluation considers several factors including the amount of the unrealized loss, the period of time the security has been in a loss position and the credit standing of the issuer. When the Company does not intend to sell the security and it is likely that the Company will not be required to sell the security before recovery of its cost basis, the credit loss determined due to a permanent impairment will be recognized in earnings. The credit loss component recognized is identified as the amount of future principal cash flows not expected to be received over the remaining term of the security as projected based on cash flow estimates discounted at the applicable original yield of the security.</t>
  </si>
  <si>
    <t>Loans Receivable</t>
  </si>
  <si>
    <t>Loans Receivable Loans that the Company has the intent and ability to hold for the foreseeable future or until maturity or payoff generally are reported at their outstanding unpaid principal balances adjusted for unearned income, including any allowance for lease and loan losses and any unamortized deferred fees or costs.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Consumer automobile and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is reversed against interest income. The interest on these loans is accounted for on the cash-basis method until qualifying for return to accrual status. Loans are returned to accrual status when all the principal and interest amounts contractually due are brought current and future payments are reasonably assured.</t>
  </si>
  <si>
    <t>Allowance for lease and loan losses</t>
  </si>
  <si>
    <t>Allowance for lease and loan losses The allowance for lease and loan losses is established as losses are estimated to have occurred through a provision for loan losses charged to earnings. Loan losses are charged against the allowance when management determines all or part of the loan balance is uncollectible. Subsequent recoveries, if any, are credited to the allowance. The allowance for lease and loan losses is evaluated on a regular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alculation methodology involves segregation of the total loan portfolio into segments. The Company’s loans receivable portfolio is comprised of the following segments: commercial real estate, residential real estate, commercial and industrial and consumer. The segments of the Company’s loans receivable portfolio are further disaggregated into classes based on identified associated risks within those segments. This allows management to better monitor risk and performance. Commercial real estate loans are separated into the two classes: non-residential and multi-family. Non-residential and multi-family loans include long-term loans financing commercial properties and include both owner and non-owner occupied properties. Construction loans, which include land loans, are comprised mostly of non-owner occupied projects, whereby the property is generally under development and tends to have more risk than the owner occupied loans. The Company grants loans for the construction of residential homes, residential developments and land development projects. Repayment of these loans is mostly dependent upon either the ongoing cash flow of the borrowing entity or the resale or lease of the subject property. Residential real estate loans are secured by the borrower’s residential real estate generally in a first lien position. Residential mortgages have varying loan interest rates depending on the financial condition of the borrower, the loan to value ratio and the term of the loan. The commercial and industrial loan segment consists of loans made for purposes of financing the activities of commercial customers. The assets financed through commercial and industrial loans are used within the business for its ongoing operations. Repayment of commercial and industrial loans predominately comes from the cash flow of the business or the ongoing operations of assets. Consumer loans are classified into the following three classes: indirect automobile loans, home equity loans and other consumer loans. Indirect automobile loans are secured by the borrowers’ automobiles and originated through the Company’s relationships with the automobile dealers in the various counties in the Company’s service area. Home equity loans are secured by the borrower’s residential real estate in a first or second lien position. Other direct consumer loans may be unsecured. The Company has established credit policies applicable to each type of lending activity in which it engages. The Company evaluates the creditworthiness of each customer and, in most cases, extends credit of up to 80% of the market value of the collateral at the date of the credit extension, depending on the borrowers’ creditworthiness and the type of collateral. The Company’s credit policies determine advance rates against the different forms of collateral that can be pledged against commercial and industrial and commercial real estate loans. Typically, the majority of loans will be limited to a percentage of their underlying collateral values such as real estate values, automobiles, equipment, eligible accounts receivable and inventory. Individual loan advance rates may be higher or lower depending upon the financial strength of the borrower, past experience with the borrower, the nature of the collateral, competitive offerings and/or term of the loan. The market value of collateral is monitored on an ongoing basis and additional collateral may be obtained when warranted. While collateral provides some assurance as a secondary source of repayment, the Company ordinarily requires the primary source of repayment to be based on the borrower’s ability to generate continuing sufficient cash flows. The Company’s policy for collateral requires that, generally, the amount of the loan may not exceed 90% of the original appraised value of the property. Private mortgage insurance is usually required for that portion of the loan in excess of 80% of the appraised value of the property. The allowance calculation methodology includes further segregation of loan classes into risk rating categories. The borrower’s overall financial condition, repayment sources, guarantors and value of collateral, if appropriate, are evaluated at least quarterly or when credit deficiencies arise, such as when loan payments are delinquent.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ease and loan losses. Loans not classified are rated pass.  The allowance consists of specific and general components. The specific component relates to loans that are considered impaired. For such impaired loans, an allowance is established when the discounted cash flows (or observable market price or collateral value if the loan is collateral dependent) of the impaired loan is lower than the carrying value of that loan. The general component covers all other loans, segregated generally by loan type and is based on historical loss experience with adjustments for qualitative factors which are made after an assessment of internal or external influences on credit quality that are not fully reflected in the historical loss data. These qualitative risk factors generally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Size and composition of the portfolio and terms of loans. 4. Volume and severity of past due, classified and nonaccrual loans as well as loan modifications. 5. Existence and effect of any concentrations of credit and changes in the level of such concentrations. 6. Effect of external factors, such as competition and legal and regulatory require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are not necessarily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real estate loans by either the present value of expected future cash flows discounted at the loan’s effective interest rate, the loan’s obtainable market price, or the fair value of the collateral if the loan is collateral dependent. The estimated fair values of substantially all of the Company’s impaired loans are measured based on the estimated fair value of the loans’ collateral.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size of the loan, age of the most recent appraisal, the loan-to-value ratio based on the original appraisal and the condition of the property. Appraised values are discounted for expected sales costs to arrive at the estimated recognizable value of the collateral, which is considered to be the estimated fair value. The recorded investment in consumer mortgages and loans secured by residential real estate properties for which formal foreclosure proceedings are in process was $526 and $97 on December 31, 2018 and 2017, respectively.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Company may grant a concession or modification for economic or legal reasons related to a borrower’s financial condition that it would not otherwise consider resulting in a modified loan which is then identified as a troubled debt restructuring (“TDR”). These concessions could include a reduction in the interest rate on the loan, payment extensions, forgiveness of principal, forbearance or other actions intended to maximize collection. Loan modifications are intended to minimize the economic loss and to avoid foreclosure or repossession of the collateral. TDRs are considered impaired loans for purposes of calculating the Company’s allowance for lease and loan losses. 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negative trends, or specific conditions that may result in a payment default in the near future. Regulatory agencies, as an integral part of their examination process, periodically review the Company’s allowance for lease and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ease and loan losses is adequate.</t>
  </si>
  <si>
    <t>Loans Held for Sale</t>
  </si>
  <si>
    <t>Loans Held for Sale Loans held for sale are those mortgage loans the Company has the intent to sell in the foreseeable future and are carried at the lower of aggregate cost or market value, with valuation changes recorded in noninterest income. Gains and losses on sales of loans are recognized at the trade dates and are determined by the difference between the sales proceeds and the carrying value of the loans. Mortgage loans held for sale are generally sold with the mortgage servicing rights retained by the Company. Gains or losses on sales of mortgage loans are recognized based on the difference between the selling price and the carrying value of the related mortgage loans sold. Mortgage service rights are recorded and amortized over the life of the loan.</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si>
  <si>
    <t>Servicing</t>
  </si>
  <si>
    <t>Servicing Servicing assets are recognized as separate assets developed through the sale of residential mortgages. Servicing rights are initially recorded at fair value with the income statement effect recorded in gain or los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recognized through a valuation allowance and charged to noninterest income, to the extent that fair value is less than the capitalized amount. If the Company later determines that all or a portion of the impairment no longer exists, a reduction of the allowance may be recorded as an increase to income.</t>
  </si>
  <si>
    <t>Other Real Estate Owned</t>
  </si>
  <si>
    <t>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resulting limit of fair value of the collateral. Gains or losses are included in operations upon disposal. Other real estate owned included $935 and $1,323 of residential real estate and $750 and $911 of commercial property on December 31, 2018 and 2017, respectively.</t>
  </si>
  <si>
    <t>Premises and Equipment Premises and equipment are stated at cost, net of accumulated depreciation and amortization. Depreciation is charged to operations using the straight-line method over the estimated useful lives of the related assets. Rent expense is charged to operations over the expected lease term using the straight-line method. Leasehold improvements are amortized over the shorter of the improvements’ estimated economic lives or the related lease terms. Gains and losses on dispositions are recognized upon realization. Maintenance and repairs are expensed as incurred and improvements are capitalized.</t>
  </si>
  <si>
    <t>Bank-Owned Life Insurance</t>
  </si>
  <si>
    <t>Bank-Owned Life Insurance The Company purchased bank owned life insurance (“BOLI”) on a chosen group of employees and trustees. The Company is the owner and sole beneficiary of the policies. Earnings from BOLI are recognized as part of noninterest income. BOLI is carried at cash surrender value. Death benefit proceeds received in excess of the policies cash surrender values are recognized in income upon receipt. The Company does not intend to surrender these policies and, accordingly, no deferred taxes have been provided.</t>
  </si>
  <si>
    <t>Significant One-Time Business Transactions</t>
  </si>
  <si>
    <t>Significant One-Time Business Transactions At the close of business on August 15, 2017, the Bank sold all of its interest in its subsidiary Brinckerhoff and Neuville, Inc. (“B&amp;N”) in a stock transaction for net proceeds of  $3,443. As a result, the Company realized a $1,834 net gain on the sale, which is separately reported on the consolidated statements of income. B&amp;N had pre-tax profit of  $437 in 2017.</t>
  </si>
  <si>
    <t>Goodwill and Amortizable Intangible Assets</t>
  </si>
  <si>
    <t>Goodwill and Amortizable Intangible Assets The excess of the purchase price of an acquisition over the net fair value of the identifiable tangible and intangible assets and liabilities is assigned to goodwill. Goodwill is not amortizable, but is subject to at least an annual assessment, or more frequently in the presence of certain circumstances, for impairment.
Other intangible assets are stated at cost, less accumulated amortization and consist of purchased customer accounts. Purchased customer accounts primarily consist of records and files that contain information about investment holdings. These assets are amortized on a straight-line basis over the related estimated lives of 13 years. In the presence of certain circumstances, intangible assets may be assessed for impairment as well. Impairment exists when carrying value exceeds its fair value. In such circumstances a charge for the relevant impairment is recognized and the net book value is reduced to the appropriate value.</t>
  </si>
  <si>
    <t>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expected that most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s no liabilities for uncertain tax positions at December 31, 2018 and 2017. Interest and penalties associated with unrecognized tax benefits, if any, would be classified as an additional provision for income taxes in the consolidated statements of income.</t>
  </si>
  <si>
    <t>Comprehensive Income (Loss)</t>
  </si>
  <si>
    <t>Comprehensive Income (Loss) GAAP requires that recognized revenue, expenses, gains and losses be included in net income. Although certain changes in assets and liabilities, such as unrealized gains and losses on available for sale securities and the net actuarial loss of the defined benefit pension plan, are reported as a separate component of the stockholders’ equity section of the consolidated statements of financial condition, such items, along with net income, are components of comprehensive income (loss).</t>
  </si>
  <si>
    <t>Fair Value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Fair value measurements focus on exit prices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Company’s fair value measurements are classified into a fair value hierarchy based on the markets in which the assets and liabilities are traded and the reliability of the assumptions used to determine fair value. The three categories within the hierarchy are as follows: Level 1 Level 2 Level 3</t>
  </si>
  <si>
    <t>Reclassifications</t>
  </si>
  <si>
    <t>Reclassifications Certain amounts in the prior year consolidated financial statements have been reclassified to conform to the current year’s presentation.</t>
  </si>
  <si>
    <t>Impact of Recent Accounting Pronouncements</t>
  </si>
  <si>
    <t>Impact of Recent Accounting Pronouncements Effective January 1, 2018, the Company adopted Accounting Standards Update (“ASU”) No. 2014-09, “Revenue from Contracts with Customers (Topic 606)”. ASU No. 2014-09 establishes principles for recognizing revenue upon the transfer of promised goods or services to customers, in an amount that reflects the expected consideration received in exchange for those goods or services. The Company used the modified retrospective method for transition with the cumulative effect recognized as of the date of initial application with no restatement of prior periods. The adoption did not have a significant effect on the Company’s financial statements as the recognition of interest income has been scoped out of the guidance and noninterest income recognition is similar to current revenue recognition practices. See Note 16 for additional information related to the adoption of ASU No. 2014-09. In February 2016, the FASB issued ASU No. 2016-02 “Leases (Topic 842)”. This ASU requires lessees to recognize the assets and liabilities that arise from leases with a lease term of more than 12 months on the balance sheet. A lessee should recognize in the statements of financial position a right-of-use asset representing its right to use the underlying asset for the lease term and a liability to make lease payments. This ASU is effective for the Company in 2019. Early adoption is permitted. The Company does not expect the new guidance to have a material impact on the consolidated financial statements. In June 2016, the FASB issued ASU No. 2016-13 on “Financial Instruments — Credit Losses (Topic 326): Measurement of Credit Losses on Financial Instruments”. This ASU requires credit losses on most financial assets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measurement of expected credit losses is based upon relevant information about past events, including historical experience, current conditions and reasonable and supportable forecasts that affect the collectability of the reported amount. This ASU is effective for the Company in 2021. Early adoption is permitted in 2019. The Company is currently assessing the effect that ASU No. 2016-13 will have on its results of operations, financial position and cash flows. Effective January 1, 2018, the Company adopted ASU 2016-01 “Financial Instruments (Subtopic 825-10): Recognition and Measurement of Financial Assets and Liabilities”. This makes significant changes in U.S. GAAP related to certain aspects of recognition, measurement, presentation and disclosure of financial instruments. The changes provided for in this Update that are applicable to the Company are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for equity investments without readily determinable fair values, require a qualitative assessment to identify impairment and if a qualitative assessment indicates that impairment exists, requiring an entity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For the Company, the adoption of ASU 2016-01 resulted in the use of an exit price to determine the fair value of financial instruments not measured at fair value in the consolidated statements of financial condition. Accordingly, we refined the calculation used to determine the disclosed fair value of the Company’s loans held for investment as part of adopting this standard. The refined calculation did not have a significant impact on the Company’s fair value disclosures. In January 2017, the FASB issued ASU 2017-04, “Intangibles — Goodwill and Other” to simplify the accounting for goodwill impairment. This guidance, among other things, removes step 2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more or less impairment being recognized than under current guidance. This will become effective for the Company’s annual goodwill impairment test in 2020. The Company is currently assessing the effect that ASU No. 2017-04 will have on its results of operations, financial position and cash flows. In February 2018, the FASB issued ASU 2018-02, “Income Statement-Reporting Comprehensive Income (Topic 220).” ASU 2018-02 permits a reclassification from accumulated other comprehensive loss to retained earnings for stranded tax effects resulting from the reduction in the corporate income tax rate to 21% with the newly enacted Tax Cuts and Jobs Act. As required by GAAP, the Company had re-measured all deferred tax amounts at 21% at December 31, 2017 with the change included in provision for income taxes in 2017, the period of enactment. This left deferred tax items in accumulated other comprehensive loss at the old rate of 34% used by the Company. The reclassification allows the Company to transfer an amount equal to the change in the rate related to those deferred tax items included in accumulated other comprehensive loss to retained earnings. ASU 2018-02 is effective for the Company in 2019 but early adoption is permitted. The Company elected to adopt this guidance at December 31, 2017. In May 2018, the FASB issued ASU No. 2018-06, “Codification Improvements to Topic 942, Financial Services — Depository and Lending”. This update superseded outdated guidance related to the Office of the Comptroller of the Currency’s Banking Circular 202, Accounting for Net Deferred Tax Charges. The Company does not expect the new guidance to have a material impact on the consolidated financial statements. In June 2018, the FASB issued ASU No. 2018-07, “Compensation- Stock Compensation (Topic 718): Improvements to Nonemployee Share-Based Payment Accounting”. This update expands the scope of Topic 718 to include share- based payment transactions for acquiring goods and services from nonemployees. As a result, nonemployee share- based payment awards will be measured at the grant-date fair value of the equity instruments that an entity is obligated to issue when the service has been rendered, subject to the probability of satisfying performance conditions when applicable. This update is effective for the Company in 2019. The Company does not expect the new guidance to have a material impact on the consolidated financial statements. In July 2018, the FASB issued ASU No. 2018-09, “Codification Improvements” to address stakeholder suggestions for minor corrections and clarifications within the codification. The transition and effective date guidance is based on the facts and circumstances of each amendment. Some of the amendments in this update do not require transition guidance and will be effective upon issuance of this update. However, many of the amendments in this update do have transition guidance with effective dates for annual periods beginning after December 15, 2018, for public business entities. The Company does not expect the new guidance to have a material impact on the consolidated financial statements. In July 2018, the FASB issued ASU No. 2018-10, “Codification Improvements to Topic 842, Leases” to address certain narrow aspects of the guidance issued in ASU No. 2016-02. This guidance did not change the Company’s assessment of the impact of ASU No. 2016-02 on the consolidated financial statements as described above. In July 2018, the FASB issued ASU No. 2018-11, “Leases (Topic 842): Targeted Improvements”, which amends Topic 842, Leases,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This guidance did not change the Company’s assessment of the impact of ASU No. 2016-02 on the consolidated financial statements as described above. In August 2018, the FASB issued ASU No. 2018-14, “Compensation-Retirement Benefits-Defined Benefit Plans-General (Subtopic 715-20)”. The amendments in this ASU remove disclosures that no longer are considered cost beneficial, clarify the specific requirements of disclosures, and add disclosure requirements identified as relevant. Although narrow in scope, the amendments are considered an important part of FASB’s efforts to improve the effectiveness of disclosures in the notes to financial statements. ASU 2018-14 is effective for the Company in 2021. Early adoption is permitted. The Company has not evaluated the new guidance for its effect on the consolidated financial statements.</t>
  </si>
  <si>
    <t>Emerging Growth Company Status</t>
  </si>
  <si>
    <t>Emerging Growth Company Status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the extended transition periods allowed under the Jumpstart Our Business Startups Act. Accordingly, the Company’s financial statements may not be comparable to those of public companies that adopt new or revised financial accounting standards as of an earlier date. The effective dates of the following recent accounting standards reflect those that relate to non-issuer companies.</t>
  </si>
  <si>
    <t>Available for Sale Securities (Tables) - Available-for-sale Securities</t>
  </si>
  <si>
    <t>Debt Securities, Available-for-sale [Line Items]</t>
  </si>
  <si>
    <t>Schedule of amortized cost, gross unrealized gains and losses and fair values of available for sale securities</t>
  </si>
  <si>
    <t>December 31, 2018
Amortized Cost
Gross
Gross
Fair Value
U.S. Treasury securities $ 3,036 $ — $ (65 ) $ 2,971
U.S. government agency mortgage-backed securities – residential 82,965 8 (2,757 ) 80,216
U.S. government agency securities 16,919 — (451 ) 16,468
Municipal securities (1) 1,228 4 — 1,232
Other 425 — — 425
Total $ 104,573 $ 12 $ (3,273 ) $ 101,312
December 31, 2017
U.S. Treasury securities $ 3,048 $ — $ (47 ) $ 3,001
U.S. government agency mortgage-backed securities – residential 93,858 1 (2,470 ) 91,389
U.S. government agency securities 16,935 — (409 ) 16,526
Municipal securities (1) 2,401 1 (16 ) 2,386
Total $ 116,242 $ 2 $ (2,942 ) $ 113,302
(1) The issuers of municipal securities are all within New York State.</t>
  </si>
  <si>
    <t>Schedule of gross unrealized losses and fair value, securities in continuous unrealized loss position</t>
  </si>
  <si>
    <t>Less Than 12 Months
12 Months or Longer
Total
Fair Value
Unrealized
Fair Value
Unrealized
Fair Value
Unrealized
December 31, 2018
U.S. Treasury securities $ — $ — $ 2,971 $ (65 ) $ 2,971 $ (65 )
U.S. government agency mortgage-backed securities – residential 1,669 (4 ) 76,586 (2,753 ) 78,255 (2,757 )
U.S. government agency securities — — 16,468 (451 ) 16,468 (451 )
Total $ 1,669 $ (4 ) $ 96,025 $ (3,269 ) $ 97,694 $ (3,273 )
December 31, 2017
U.S. Treasury securities $ 3,001 $ (47 ) $ — $ — $ 3,001 $ (47 )
U.S. government agency mortgage-backed securities – residential 34,601 (542 ) 56,170 (1,928 ) 90,771 (2,470 )
U.S. government agency securities 3,923 (50 ) 12,603 (359 ) 16,526 (409 )
Municipal Securities 593 (3 ) 977 (13 ) 1,570 (16 )
Total $ 42,118 $ (642 ) $ 69,750 $ (2,300 ) $ 111,868 $ (2,942 )</t>
  </si>
  <si>
    <t>Schedule of maturities of debt securities</t>
  </si>
  <si>
    <t>December 31, 2018
December 31, 2017
Amortized Cost
Fair Value
Amortized Cost
Fair Value
Maturity:
Within 1 year $ 1,221 $ 1,210 $ 335 $ 336
After 1 but within 5 years 17,253 16,780 20,074 19,623
After 5 but within 10 years 1,975 1,945 1,975 1,954
After 10 years 734 736 — —
Total Maturities 21,183 20,671 22,384 21,913
Mortgage-backed securities 82,965 80,216 93,858 91,389
Other 425 425 — —
Total $ 104,573 $ 101,312 $ 116,242 $ 113,302</t>
  </si>
  <si>
    <t>Held to Maturity Securities (Tables) - Held to Maturity Securities</t>
  </si>
  <si>
    <t>Schedule of amortized cost, gross unrealized gains and losses and fair values of held to maturity securities</t>
  </si>
  <si>
    <t xml:space="preserve">December 31, 2018
Amortized Cost
Gross Unrealized Gains
Gross Unrealized Losses
Fair Value
Other $ — $ — $ — $ —
Municipal securities (1) — — — —
Total $ — $ — $ — $ —
December 31, 2017
Other $ 332 $ — $ — $ 332
Municipal securities (1) 1,582 15 (1 ) 1,596
Total $ 1,914 $ 15 $ (1 ) $ 1,928
(1) The issuers of municipal securities are all within New York State. </t>
  </si>
  <si>
    <t>Schedule of amortized cost and fair value of held to maturity debt securities by contractual maturities</t>
  </si>
  <si>
    <t>December 31, 2018
December 31, 2017
Amortized Cost
Fair Value
Amortized Cost
Fair Value
Maturity:
Within 1 year $ — $ — $ 252 $ 252
After 1 but within 5 years — — 576 575
After 5 but within 10 years — — — —
After 10 years — — 754 769
Other — — 332 332
Total $ — $ — $ 1,914 $ 1,928</t>
  </si>
  <si>
    <t>Loans and Allowance for lease and loan losses (Tables)</t>
  </si>
  <si>
    <t>Schedule of summary loan portfolio</t>
  </si>
  <si>
    <t>At December 31,
2018
2017
Commercial Real Estate Loans:
Construction $ 12,870 $ 5,621
Non-residential 197,499 192,469
Multi-family 12,661 13,103
Residential Real Estate Loans 43,534 43,300
Commercial Loans: 83,203 67,650
Consumer Loans:
Indirect automobile 297,144 214,823
Home equity 19,269 19,452
Other consumer 10,826 9,929
Total gross loans 677,006 566,347
Net deferred loan costs 8,042 5,288
Allowance for loan losses (6,646 ) (5,457 )
Total net loans $ 678,402 $ 566,178</t>
  </si>
  <si>
    <t>Schedule of loans by risk rating and portfolio segment</t>
  </si>
  <si>
    <t>December 31, 2018
Pass
Special Mention
Substandard
Doubtful
Total
Commercial real estate:
Construction $ 12,870 $ — $ — $ — $ 12,870
Non-residential 186,020 6,840 4,639 — 197,499
Multifamily 12,261 — 400 — 12,661
Residential 41,249 — — 2,285 43,534
Commercial and industrial 81,111 965 1,124 3 83,203
Consumer:
Indirect automobile 296,692 — — 452 297,144
Home equity 19,071 — — 198 19,269
Other consumer 10,816 — — 10 10,826
Total $ 660,090 $ 7,805 $ 6,163 $ 2,948 $ 677,006
December 31, 2017
Pass
Special Mention
Substandard
Doubtful
Total
Commercial real estate:
Construction $ 4,495 $ — $ 1,126 $ — $ 5,621
Non-residential 181,720 3,485 7,264 — 192,469
Multifamily 13,103 — — — 13,103
Residential 41,115 — — 2,185 43,300
Commercial and industrial 65,351 125 2,156 18 67,650
Consumer:
Indirect automobile 214,381 — — 442 214,823
Home equity 19,334 — — 118 19,452
Other consumer 9,925 — — 4 9,929
Total $ 549,424 $ 3,610 $ 10,546 $ 2,767 $ 566,347</t>
  </si>
  <si>
    <t>Schedule of classes of the loan portfolio by the aging categories of performing loans and nonaccrual loans</t>
  </si>
  <si>
    <t>December 31, 2018
Current
30 – 59 Days
60 – 89 Days
Greater Than
Total Loans
Nonaccrual
Commercial real estate:
Construction $ 12,870 $ — $ — $ — $ 12,870 $ —
Non-residential 193,273 1,466 253 2,507 197,499 2,507
Multifamily 12,487 174 — — 12,661 —
Residential 42,083 305 615 531 43,534 2,208
Commercial and industrial 82,992 206 1 4 83,203 297
Consumer:
Indirect automobile 291,369 4,429 915 431 297,144 452
Home equity 18,905 264 — 100 19,269 198
Other consumer 10,601 186 29 10 10,826 10
Total $ 664,580 $ 7,030 $ 1,813 $ 3,583 $ 677,006 $ 5,672
December 31, 2017
Current
30 – 59 Days
60 – 89 Days
Greater Than
Total Loans
Nonaccrual
Commercial real estate:
Construction $ 4,494 $ — $ — $ 1,127 $ 5,621 $ 1,127
Non-residential 184,877 2,229 921 4,442 192,469 4,442
Multifamily 12,637 — 466 — 13,103 —
Residential 41,989 450 422 439 43,300 2,100
Commercial and industrial 66,542 69 19 1,020 67,650 1,237
Consumer:
Indirect automobile 209,574 4,022 808 419 214,823 442
Home equity 18,637 676 127 12 19,452 12
Other consumer 9,742 176 7 4 9,929 4
Total $ 548,492 $ 7,622 $ 2,770 $ 7,463 $ 566,347 $ 9,364</t>
  </si>
  <si>
    <t>Schedule of information to impaired loans by loan portfolio class</t>
  </si>
  <si>
    <t>December 31, 2018
Recorded
Unpaid Principal
Related
Average Recorded
With no related allowance recorded:
Commercial real estate:
Construction $ — $ — $ — $ 563
Non-residential 2,507 2,601 — 3,023
Multifamily — — — —
Residential 2,285 2,841 — 2,235
Commercial and industrial 297 421 — 758
Consumer:
Indirect automobile 274 320 — 242
Home equity 198 211 — 158
Other consumer 10 10 — 5
Total $ 5,571 $ 6,404 $ — $ 6,984
December 31, 2018
Recorded
Unpaid Principal
Related
Average Recorded
With an allowance recorded:
Commercial real estate:
Construction $ — $ — $ — $ —
Non-residential — — — 451
Multifamily — — — —
Residential — — — —
Commercial and industrial — — — 9
Consumer:
Indirect
automobile 178 191 50 205
Home equity — — — —
Other consumer — — — 2
Total $ 178 $ 191 $ 50 $ 667
Total:
Commercial real estate:
Construction $ — $ — $ — $ 563
Non-residential 2,507 2,601 — 3,474
Multifamily — — — —
Residential 2,285 2,841 — 2,235
Commercial and industrial 297 421 — 767
Consumer:
Indirect automobile 452 511 50 447
Home equity 198 211 — 158
Other consumer 10 10 — 7
Total $ 5,749 $ 6,595 $ 50 $ 7,651
December 31, 2017
Recorded
Unpaid Principal
Related
Average Recorded
With no related allowance recorded:
Commercial real estate:
Construction $ 1,127 $ 1,137 $ — $ 1,127
Non-residential 3,539 3,584 — 2,878
Multifamily — — — —
Residential 2,184 2,741 — 2,114
Commercial and industrial 1,219 1,700 — 1,325
Consumer:
Indirect automobile 210 237 — 179
Home equity 118 119 — 182
Other consumer — 1 — 2
Total $ 8,397 $ 9,519 $ — $ 7,807
December 31, 2017
Recorded
Unpaid Principal
Related
Average Recorded
With an allowance recorded:
Commercial real estate:
Construction $ — $ — $ — $ —
Non-residential 903 903 300 451
Multifamily — — — —
Residential — — — —
Commercial and industrial 19 447 19 221
Consumer:
Indirect automobile 232 247 75 292
Home equity — — — —
Other consumer 3 3 3 18
Total $ 1,157 $ 1,600 $ 397 $ 982
Total:
Commercial real estate:
Construction $ 1,127 $ 1,137 $ — $ 1,127
Non-residential 4,442 4,487 300 3,330
Multifamily — — — —
Residential 2,184 2,741 — 2,114
Commercial and industrial 1,238 2,147 19 1,546
Consumer:
Indirect automobile 442 484 75 471
Home equity 118 119 — 182
Other consumer 3 4 3 19
Total $ 9,554 $ 11,119 $ 397 $ 8,789</t>
  </si>
  <si>
    <t>Schedule of loan balances by segment</t>
  </si>
  <si>
    <t>Commercial
Residential
Commercial
Indirect
Consumer
Totals
December 31, 2018
Allowance for loan losses:
Beginning balance $ 1,305 $ 455 $ 879 $ 2,150 $ 668 $ 5,457
Provision for loan losses (113 ) (182 ) 491 1,794 110 2,100
Loans charged-off (303 ) — (37 ) (1,607 ) (66 ) (2,013 )
Recoveries 123 5 122 833 19 1,102
Ending balance $ 1,012 $ 278 $ 1,455 $ 3,170 $ 731 $ 6,646
Ending balance:
Individually evaluated for impairment $ — $ — $ — $ 50 $ — $ 50
Collectively evaluated for impairment $ 1,012 $ 278 $ 1,455 $ 3,120 $ 731 $ 6,596
Loan receivables:
Ending balance $ 223,030 $ 43,534 $ 83,203 $ 297,144 $ 30,095 $ 677,006
Ending balance:
Individually evaluated for impairment $ 2,507 $ 2,285 $ 297 $ 452 $ 208 $ 5,749
Collectively evaluated for
impairment $ 220,523 $ 41,249 $ 82,906 $ 296,692 $ 29,887 $ 671,257
Commercial
Residential
Commercial
Indirect
Consumer
Totals
December 31, 2017
Allowance for loan losses:
Beginning balance $ 1,092 $ 1,231 $ 775 $ 2,028 $ 750 $ 5,876
Provision for loan losses 137 (707 ) 698 807 (35 ) 900
Loans charged-off (16 ) (78 ) (596 ) (1,637 ) (87 ) (2,414 )
Recoveries 92 9 2 952 40 1,095
Ending balance $ 1,305 $ 455 $ 879 $ 2,150 $ 668 $ 5,457
Ending balance:
Individually evaluated for impairment $ 300 $ — $ 19 $ 75 $ 3 $ 397
Collectively evaluated for impairment $ 1,005 $ 455 $ 860 $ 2,075 $ 665 $ 5,060
Loan receivables:
Ending balance $ 211,193 $ 43,300 $ 67,650 $ 214,823 $ 29,381 $ 566,347
Ending balance:
Individually evaluated for impairment $ 5,569 $ 2,184 $ 1,238 $ 442 $ 121 $ 9,554
Collectively evaluated for impairment $ 205,624 $ 41,116 $ 66,412 $ 214,381 $ 29,260 $ 556,793</t>
  </si>
  <si>
    <t>Premises and Equipment (Tables)</t>
  </si>
  <si>
    <t>Schedule of premises and equipment</t>
  </si>
  <si>
    <t>December 31,
2018
2017
Land and land improvements $ 3,536 $ 3,536
Buildings and leasehold improvements 23,534 23,409
Furniture, fixtures and equipment 11,708 10,725
Construction in process 51 43
Total 38,829 37,713
Less accumulated depreciation (21,789 ) (20,688 )
Net $ 17,040 $ 17,025</t>
  </si>
  <si>
    <t>Goodwill (Tables)</t>
  </si>
  <si>
    <t>Schedule of changes in the carrying value of goodwill</t>
  </si>
  <si>
    <t>December 31, 2018
B&amp;N
RAM
Total
Beginning balance $   — $ 1,505 $ 1,505
Impairment — (95 ) (95 )
Ending balance $ — $ 1,410 $ 1,410
Accumulated impairment $ — $ 1,116 $ 1,116
December 31, 2017
B&amp;N
RAM
Total
Beginning balance $ 1,276 $ 1,505 $ 2,781
Relief due to asset sale (1,276 ) — (1,276 )
Ending balance $ — $ 1,505 $ 1,505
Accumulated impairment $ — $ 1,021 $ 1,021</t>
  </si>
  <si>
    <t>Intangible Assets (Tables)</t>
  </si>
  <si>
    <t>Schedule of changes in the carrying value of customer list intangible</t>
  </si>
  <si>
    <t>December 31, 2018
B&amp;N
RAM
Total
Beginning balance $   — $ 326 $ 326
Amortization — (42 ) (42 )
Ending balance $ — $ 284 $ 284
Accumulated amortization and impairment $ — $ 663 $ 663
December 31, 2017
B&amp;N
RAM
Total
Beginning balance $ 359 $ 368 $ 727
Amortization (25 ) (42 ) (67 )
Relief due to asset sale (334 ) — (334 )
Ending balance $ — $ 326 $ 326
Accumulated amortization and impairment $ — $ 621 $ 621</t>
  </si>
  <si>
    <t>Schedule of future amortization expense for amortizable intangible assets</t>
  </si>
  <si>
    <t xml:space="preserve">2019 42
2020 42
2021 42
2022 42
2023 42
Thereafter 74 </t>
  </si>
  <si>
    <t>Deposits (Tables)</t>
  </si>
  <si>
    <t>Schedule of deposits</t>
  </si>
  <si>
    <t>December 31,
December 31,
Noninterest bearing demand deposits $ 171,829 $ 157,828
Interest bearing accounts:
NOW 99,715 101,167
Savings 126,822 125,244
Money market 130,356 123,643
Time certificates of deposit 155,696 142,223
Total interest bearing accounts 512,589 492,277
Total deposits $ 684,418 $ 650,105</t>
  </si>
  <si>
    <t>Schedule of contractual maturities of time certificates of deposit</t>
  </si>
  <si>
    <t>Within 1 year $ 102,311
1 – 2 years 31,670
2 – 3 years 7,964
3 – 4 years 9,549
4 – 5 years 4,202
Total $ 155,696</t>
  </si>
  <si>
    <t>Long-Term Debt and FHLBNY Stock (Tables)</t>
  </si>
  <si>
    <t>Schedule of outstanding principal amounts and related terms of FHLBNY borrowings</t>
  </si>
  <si>
    <t>Term
Principal
Maturity
Rate
Due in one year
Long term
5 month bullet $ 10,000
February 26, 2019 2.64 % $ 10,000 $ —
1 year amortizing 2,516
May 15, 2019 2.50 % 2,516 —
1 year amortizing 2,932
June 7, 2019 2.53 % 2,932 —
2 year amortizing 3,776
May 15, 2020 2.78 % 2,500 1,276
2 year amortizing 3,981
June 8, 2020 2.76 % 2,494 1,487
3 year amortizing 8,393
May 17, 2021 2.92 % 3,284 5,109
Total $ 31,598
Weighted Average Rate 2.72 % $ 23,726 $ 7,872</t>
  </si>
  <si>
    <t>Income Taxes (Tables)</t>
  </si>
  <si>
    <t>Schedule of components of the provision for income taxes</t>
  </si>
  <si>
    <t>Years Ended December 31,
2018
2017
Current expense (benefit):
Federal $ 900 $ 1,740
State 12 (61 )
Total 912 1,679
Deferred expense:
Federal 102 1,919 (1)
Total provision for income taxes $ 1,014 $ 3,598
(1) Includes $1,870 due to 2017 federal rate change.</t>
  </si>
  <si>
    <t>Schedule of differences between the provision for income taxes and statutory federal income tax rate</t>
  </si>
  <si>
    <t>Years ended December 31,
2018
2017
Provision at statutory rate $ 1,128 21 % $ 2,244 34 %
Tax exempt income (92 ) (1 %) (170 ) (3 %)
State income taxes, net of federal income tax benefit 18 0 % 23 1 %
Write-off of deferred tax assets due to tax reform — 0 % 1,870 28 %
Tax basis difference on sale of B&amp;N — 0 % (295 ) (5 %)
Other, net (40 ) (1 %) (74 ) 0 %
Effective income tax and rate $ 1,014 19 % $ 3,598 55 %</t>
  </si>
  <si>
    <t>Schedule of tax effects of temporary differences of the deferred tax assets and deferred tax liabilities</t>
  </si>
  <si>
    <t>December 31,
2018
2017
Deferred tax assets:
Allowance for loan losses $ 1,794 $ 1,473
Deferred expenses 783 717
Depreciation and amortization — 105
Unrecognized pension liability 1,179 1,232
Postretirement liability 914 901
Deferred loss on OREO 187 83
Unrealized loss on securities 685 617
State tax NOLs 779 647
Other 134 232
Gross deferred tax assets 6,455 6,007
Deferred tax liabilities:
Prepaid expenses (241 ) (181 )
Prepaid pension (1,305 ) (1,148 )
Deferred loan fees (170 ) (65 )
Depreciation and amortization (105 ) —
Mortgage servicing rights (615 ) (610 )
Gross deferred tax liabilities (2,436 ) (2,004 )
Net deferred tax asset 4,019 4,003
Deferred tax valuation allowance (1,085 ) (982 )
Deferred tax assets, net of allowance $ 2,934 $ 3,021</t>
  </si>
  <si>
    <t>Employee Benefits (Tables)</t>
  </si>
  <si>
    <t>Schedule of plan's funded status and amounts recognized in consolidated statement of financial condition</t>
  </si>
  <si>
    <t>Years ended December 31,
2018
2017
Projected and accumulated benefit obligation $ (18,241 ) $ (19,777 )
Plan assets at fair value 17,459 18,166
Funded status included in other liabilities $ (782 ) $ (1,611 )</t>
  </si>
  <si>
    <t>Schedule of amounts recognized in accumulated other comprehensive loss</t>
  </si>
  <si>
    <t>Years ended December 31,
2018
2017
Net actuarial loss $ 5,616 $ 5,864</t>
  </si>
  <si>
    <t>Schedule of net periodic pension (benefit) cost and amounts recognized in other comprehensive income (loss)</t>
  </si>
  <si>
    <t>Years ended December 31,
2018
2017
Interest cost $ 689 $ 717
Expected return on plan assets (1,074 ) (988 )
Amortization of unrecognized loss 374 347
Net periodic (benefit) cost $ (11 ) $ 76</t>
  </si>
  <si>
    <t>Schedule of weighted-average assumptions used to determine the pension benefit obligation</t>
  </si>
  <si>
    <t xml:space="preserve">Years ended December 31,
2018
2017
Discount rate 4.14 % 3.53 %
Rate of compensation increase N/A N/A
Years ended December 31,
2018
2017
Discount rate 3.53 % 4.06 %
Expected long-term return on plan assets 6.00 % 6.00 %
Rate of compensation increase N/A N/A </t>
  </si>
  <si>
    <t>Schedule of fair value of pension plan assets, by fair value hierarchy</t>
  </si>
  <si>
    <t>December 31, 2018
Level 1
Level 2
Level 3
Total
Assets:
Investment in separate accounts
Fixed income $   — $ 13,638 $   — $ 13,638
Equity — 3,821 — 3,821
Total assets at fair value $ — $ 17,459 $ — $ 17,459
December 31, 2017
Level 1
Level 2
Level 3
Total
Assets:
Investment in separate accounts
Fixed income $   — $ 10,136 $   — $ 10,136
Equity — 8,030 — 8,030
Total assets at fair value $ — $ 18,166 $ — $ 18,166</t>
  </si>
  <si>
    <t>Schedule of employer contributions and benefit payments</t>
  </si>
  <si>
    <t>Year ended December 31,
2018
2017
Employer Contribution $ 570 $ —
Benefits paid $ 453 $ 429</t>
  </si>
  <si>
    <t>Schedule of benefit payments, which reflect expected future service</t>
  </si>
  <si>
    <t xml:space="preserve">Fiscal Year Ending
Pension Benefits
2019 $ 594
2020 665
2021 694
2022 725
2023 744
2024 – 2028 4,512 </t>
  </si>
  <si>
    <t>Commitments and Contingencies (Tables)</t>
  </si>
  <si>
    <t>Schedule of future minimum rental commitments under the terms of these lease</t>
  </si>
  <si>
    <t>Years ending December 31:
2019 $ 673
2020 641
2021 564
2022 509
2023 486
2024 and beyond 477
Total $ 3,350</t>
  </si>
  <si>
    <t>Financial Instruments with Off-Balance-Sheet Risk (Tables)</t>
  </si>
  <si>
    <t>Schedule of contract amounts represent off-balance sheet credit risk</t>
  </si>
  <si>
    <t>Years ended December 31,
2018
2017
Commitments to extend credit summarized as follows:
Future loan commitments $ 3,157 $ 3,805
Undisbursed construction loans 16,289 7,175
Undisbursed home equity lines of credit 9,532 11,185
Undisbursed commercial and other line of credit 50,773 60,897
Standby letters of credit 1,785 3,429
Total $ 81,536 $ 86,491</t>
  </si>
  <si>
    <t>Regulatory Matters (Tables)</t>
  </si>
  <si>
    <t>Schedule of actual capital amounts and ratios</t>
  </si>
  <si>
    <t xml:space="preserve">Actual
For Capital Adequacy
To be Well Capitalized under
Amount
Ratio
Amount
Ratio
Amount
Ratio
December 31, 2018
Rhinebeck Bancorp, MHC
Total capital (to risk-weighted $ 71,243 9.71 % $ 58,707 8.00 % $ 73,383 10.00 %
Tier 1 capital (to risk-weighted assets) 64,597 8.80 % 44,030 6.00 % 58,707 8.00 %
Common equity tier one capital (to risk weighted assets) 64,597 8.80 % 33,023 4.50 % 47,699 6.50 %
Tier 1 capital (to average assets) 64,597 7.63 % 33,849 4.00 % 42,311 5.00 %
Rhinebeck Bank
Total capital (to risk-weighted $ 81,222 11.07 % $ 58,694 8.00 % $ 73,368 10.00 %
Tier 1 capital (to risk-weighted assets) 74,576 10.16 % 44,021 6.00 % 58,694 8.00 %
Common equity tier one capital (to risk weighted assets) 74,576 10.16 % 33,016 4.50 % 47,689 6.50 %
Tier 1 capital (to average assets) 74,576 8.80 % 33,901 4.00 % 42,376 5.00 %
December 31, 2017
Rhinebeck Bancorp, MHC
Total capital (to  risk-weighted $ 65,623 10.94 % $ 47,977 8.00 % $ 59,971 10.00 %
Tier 1 capital (to risk-weighted assets) 60,166 10.03 % 35,983 6.00 % 47,977 8.00 %
Common equity tier one capital (to risk weighted assets) 60,166 10.03 % 26,987 4.50 % 38,891 6.50 %
Tier 1 capital (to average assets) 60,166 8.16 % 29,488 4.00 % 36,860 5.00 %
Rhinebeck Bank
Total capital (to risk-weighted $ 68,631 11.45 % $ 47,964 8.00 % $ 59,955 10.00 %
Tier 1 capital (to risk-weighted assets) 63,174 10.54 % 35,973 6.00 % 47,964 8.00 %
Common equity tier one capital (to risk weighted assets) 63,174 10.54 % 26,980 4.50 % 38,971 6.50 %
Tier 1 capital (to average assets) 63,174 8.57 % 29,488 4.00 % 36,860 5.00 % </t>
  </si>
  <si>
    <t>Fair Value (Tables)</t>
  </si>
  <si>
    <t>Schedule of assets carried at fair value on a recurring basis</t>
  </si>
  <si>
    <t>Balance
Quoted Prices in
Significant
Significant
December 31, 2018
U.S. Treasury securities $ 2,971 $ 2,971 $ — $   —
U.S. government agency mortgage-backed securities – residential 80,216 — 80,216 —
U.S. government agency securities 16,468 — 16,468 —
Municipal securities 1,232 — 1,232 —
Other 425 — 425 —
Total $ 101,312 $ 2,971 $ 98,341 $ —
December 31, 2017
U.S. Treasury securities $ 3,001 $ 3,001 $ — $   —
U.S. government agency mortgage-backed securities – residential 91,389 — 91,389 —
U.S. government agency securities 16,526 — 16,526 —
Municipal securities 2,386 — 2,386 —
Total $ 113,302 3,001 $ 110,301 $ —</t>
  </si>
  <si>
    <t>Schedule of assets carried at fair value and measured at fair value on a nonrecurring basis</t>
  </si>
  <si>
    <t>Balance
Quoted Prices in
Significant
Significant
December 31, 2018
Impaired loans $ 128 $   — $   — $ 128
Other real estate owned 935 — — 935
Total $ 1,063 $ — $ — $ 1,063
December 31, 2017
Impaired loans $ 760 $   — $   — $ 760
Other real estate owned 773 — — 773
Total $ 1,533 $ — $ — $ 1,533</t>
  </si>
  <si>
    <t>Schedule of additional quantitative information about assets measured at fair value on a nonrecurring basis</t>
  </si>
  <si>
    <t>Quantitative Information About Level 3 Fair Value Measurements
Fair Value Estimate
Valuation Techniques
Unobservable Input
Range (Weighted Average)
December 31, 2018
Impaired loans $ 128
Appraisal of collateral (1)
Appraisal adjustments (2)
0% to 20%
Other real estate owned 935
Appraisal of collateral (1)
Liquidation expenses (3)
0% to 6%
Appraisal adjustments (2)
0% to 20%
December 31, 2017
Impaired loans $ 760
Appraisal of collateral (1)
Appraisal adjustments (2)
0% to 20%
Other real estate owned 773
Appraisal of collateral (1)
Liquidation expenses (3)
0% to 6%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t>
  </si>
  <si>
    <t>Schedule of carrying value and fair values of the financial instruments</t>
  </si>
  <si>
    <t xml:space="preserve">December 31, 2018
December 31, 2017
Carrying Value
Fair Value
Carrying Value
Fair Value
Financial Assets:
Cash and due from banks (Level 2) $ 50,590 $ 50,590 $ 10,460 $ 10,460
Available for sale securities (Level 2) 101,312 101,312 113,302 113,302
Held to maturity securities (Level 2) — — 1,914 1,928
FHLBNY stock (Level 2) 1,883 1,883 1,108 1,108
Loans, net (Level 3) 678,402 674,287 566,178 565,765
Accrued interest receivable (Level 2) 2,523 2,523 2,149 2,149
Mortgage servicing rights (Level 3) 2,278 4,667 2,260 4,122
Financial Liabilities:
Deposits (Level 2) 684,418 683,163 650,105 649,517
Mortgagors escrow accounts (Level 2) 7,725 7,725 7,284 7,284
FHLBNY advances (Level 2) 31,598 31,598 14,900 14,900
Subordinated debt and other borrowings 10,155 10,155 5,155 5,155 </t>
  </si>
  <si>
    <t>Accumulated Other Comprehensive Loss (Tables)</t>
  </si>
  <si>
    <t>Schedule of accumulated other comprehensive loss activity</t>
  </si>
  <si>
    <t>Accumulated Other Comprehensive Loss (1)
Defined Benefit Pension Plan
Unrealized Losses on available for sale securities
Total
Balance at December 31, 2017 $ (534 ) $ (6,421 ) $ (6,955 )
Other comprehensive loss before reclassifications (100 ) (271 ) (371 )
Amounts reclassified from accumulated other comprehensive loss 295 19 314
Period change 195 (252 ) (57 )
Balance at December 31, 2018 $ (339 ) $ (6,673 ) $ (7,012 )
Balance at December 31, 2016 $ (316 ) $ (4,953 ) $ (5,269 )
Other comprehensive loss before reclassifications (447 ) (342 ) (789 )
Amounts reclassified from accumulated other comprehensive loss 229 18 247
Period change (218 ) (324 ) (542 )
Reclassification of certain income tax effects from other comprehensive loss (1,144 ) (1,144 )
Balance at December 31, 2017 $ (534 ) $ (6,421 ) $ (6,955 )
(1) All amounts are net of tax. Related income tax expense or benefit is calculated using an income tax rate of 21.0 % in Fiscal 2018 and 34.0% in Fiscal 2017.</t>
  </si>
  <si>
    <t>Schedule of accumulated other comprehensive loss components</t>
  </si>
  <si>
    <t>Amount Reclassified from Accumulated Other Comprehensive Loss For the Year Ended December 31,
Affected Line Item in the Consolidated Statement of Income
2018
2017
Securities available for sale (1)
Net securities losses reclassified into earnings $ (22 ) $ (27 )
Gain on sale of investments, net
Related income tax expense 4 9
Income taxes
Net effect on accumulated other other comprehensive loss for the period (18 ) (18 )
Defined benefit pension plan (2)
Amortization of net loss and prior service costs (374 ) (347 )
Compensation and employee benefits
Related income tax expense 78 118
Income taxes
Net effect on accumulated other other comprehensive loss for the period (296 ) (229 )
Total reclassifications for the period $ (314 ) $ (247 )
(1) For additional details related to unrealized gains and losses on securities and related amounts reclassified from accumulated other comprehensive loss see Note 2, “Available for Sale Securities.” (2) Included in the computation of net periodic pension cost. See Note 11, “Employee Benefits” for additional details.</t>
  </si>
  <si>
    <t>Nature of Business and Significant Accounting Policies (Detail Textuals) $ in Thousands</t>
  </si>
  <si>
    <t>Aug. 15, 2017USD ($)</t>
  </si>
  <si>
    <t>Dec. 31, 2018USD ($)Branch</t>
  </si>
  <si>
    <t>Dec. 31, 2017USD ($)</t>
  </si>
  <si>
    <t>Nature Of Business And Significant Accounting Policies [Line Items]</t>
  </si>
  <si>
    <t>Number of branches | Branch</t>
  </si>
  <si>
    <t>Percentage of credit extension</t>
  </si>
  <si>
    <t>80.00%</t>
  </si>
  <si>
    <t>Threshold percentage for loan amount against the original appraised value of the property</t>
  </si>
  <si>
    <t>90.00%</t>
  </si>
  <si>
    <t>Threshold percentage for private mortgage insurance required for that portion of loan</t>
  </si>
  <si>
    <t>Amount of consumer mortgages and loans secured by residential real estate properties in process of foreclosure</t>
  </si>
  <si>
    <t>Amortization method purchased customer accounts</t>
  </si>
  <si>
    <t>straight-line basis</t>
  </si>
  <si>
    <t>Useful life of purchased customer accounts</t>
  </si>
  <si>
    <t>13 years</t>
  </si>
  <si>
    <t>Corporate income tax rate</t>
  </si>
  <si>
    <t>21.00%</t>
  </si>
  <si>
    <t>34.00%</t>
  </si>
  <si>
    <t>Brinckerhoff and Neuville, Inc. ("B&amp;N")</t>
  </si>
  <si>
    <t>Residential real estate</t>
  </si>
  <si>
    <t>Commercial Real Estate Loans</t>
  </si>
  <si>
    <t>Available for Sale Securities (Details) - USD ($) $ in Thousands</t>
  </si>
  <si>
    <t>Amortized Cost</t>
  </si>
  <si>
    <t>Gross Unrealized Gains</t>
  </si>
  <si>
    <t>Gross Unrealized Losses</t>
  </si>
  <si>
    <t>U.S. Treasury securities</t>
  </si>
  <si>
    <t>U.S. government agency mortgage-backed securities-residential</t>
  </si>
  <si>
    <t>U.S. government agency securities</t>
  </si>
  <si>
    <t>Municipal securities</t>
  </si>
  <si>
    <t>The issuers of municipal securities are all within New York State.</t>
  </si>
  <si>
    <t>Available for Sale Securities (Details 1) - USD ($) $ in Thousands</t>
  </si>
  <si>
    <t>Less Than 12 Months Fair Value</t>
  </si>
  <si>
    <t>Less Than 12 Months Unrealized Losses</t>
  </si>
  <si>
    <t>12 Months or Longer Fair Value</t>
  </si>
  <si>
    <t>12 Months or Longer Unrealized Losses</t>
  </si>
  <si>
    <t>Total Fair Value</t>
  </si>
  <si>
    <t>Total Unrealized Losses</t>
  </si>
  <si>
    <t>Available for Sale Securities (Details 2) - USD ($) $ in Thousands</t>
  </si>
  <si>
    <t>Within 1 year</t>
  </si>
  <si>
    <t>After 1 but within 5 years</t>
  </si>
  <si>
    <t>After 5 but within 10 years</t>
  </si>
  <si>
    <t>After 10 years</t>
  </si>
  <si>
    <t>Total Maturities</t>
  </si>
  <si>
    <t>Mortgage-backed securities</t>
  </si>
  <si>
    <t>Available for Sale Securities (Detail Textuals) $ in Thousands</t>
  </si>
  <si>
    <t>Dec. 31, 2018USD ($)Security</t>
  </si>
  <si>
    <t>Dec. 31, 2017USD ($)Security</t>
  </si>
  <si>
    <t>Number of individual available-for-sale securities with unrealized losses | Security</t>
  </si>
  <si>
    <t>Unrealized Losses</t>
  </si>
  <si>
    <t>Aggregate percentage of depreciation</t>
  </si>
  <si>
    <t>3.35%</t>
  </si>
  <si>
    <t>2.63%</t>
  </si>
  <si>
    <t>Proceeds from sales of investment securities and calls</t>
  </si>
  <si>
    <t>Gains on sales of investment securities</t>
  </si>
  <si>
    <t>Losses on sales of investment securities and calls</t>
  </si>
  <si>
    <t>Available-for-sale Securities | Federal Reserve Bank of New York ("FRBNY")</t>
  </si>
  <si>
    <t>Available for sale securities pledged to secure Federal Reserve Bank of New York ("FRBNY") borrowings</t>
  </si>
  <si>
    <t>Federal Home Loan Bank of New York ("FHLBNY") | Available-for-sale Securities</t>
  </si>
  <si>
    <t>Available for sale securities pledged to secure Federal Home Loan Bank of New York ("FHLBNY") borrowings</t>
  </si>
  <si>
    <t>Held to Maturity Securities (Details) - USD ($) $ in Thousands</t>
  </si>
  <si>
    <t>Schedule of Held-to-maturity Securities [Line Items]</t>
  </si>
  <si>
    <t>Held to Maturity Securities (Details 1) - USD ($) $ in Thousands</t>
  </si>
  <si>
    <t>Held to Maturity Securities (Detail Textuals) $ in Thousands</t>
  </si>
  <si>
    <t>Dec. 31, 2018USD ($)Securitybond</t>
  </si>
  <si>
    <t>Number of underperforming bonds swap | bond</t>
  </si>
  <si>
    <t>Number of bonds sold | bond</t>
  </si>
  <si>
    <t>Held to maturity bonds sold</t>
  </si>
  <si>
    <t>(Loss) on disposal of held to maturity bonds</t>
  </si>
  <si>
    <t>Amount of HTM securities reclassified to available for sale</t>
  </si>
  <si>
    <t>Number of held to maturity securities reclassified to available for sale | Security</t>
  </si>
  <si>
    <t>Amount of unrealized holding loss recognized in AOCI</t>
  </si>
  <si>
    <t>Held to Maturity Securities | Federal Reserve Bank of New York ("FRBNY")</t>
  </si>
  <si>
    <t>Held to maturity securities pledged to secure Federal Reserve Bank of New York ("FRBNY") borrowings</t>
  </si>
  <si>
    <t>Loans and Allowance for lease and loan losses (Details) - USD ($) $ in Thousands</t>
  </si>
  <si>
    <t>Dec. 31, 2016</t>
  </si>
  <si>
    <t>Loans and Leases Receivable Disclosure [Line Items]</t>
  </si>
  <si>
    <t>Total gross loans</t>
  </si>
  <si>
    <t>Net deferred loan costs</t>
  </si>
  <si>
    <t>Allowance for loan losses</t>
  </si>
  <si>
    <t>Total net loans</t>
  </si>
  <si>
    <t>Commercial Real Estate Loans | Construction</t>
  </si>
  <si>
    <t>Commercial Real Estate Loans | Non-residential</t>
  </si>
  <si>
    <t>Commercial Real Estate Loans | Multi-family</t>
  </si>
  <si>
    <t>Residential Real Estate Loans</t>
  </si>
  <si>
    <t>Commercial loan</t>
  </si>
  <si>
    <t>Consumer</t>
  </si>
  <si>
    <t>Consumer | Indirect automobile</t>
  </si>
  <si>
    <t>Consumer | Home equity</t>
  </si>
  <si>
    <t>Consumer | Other consumer</t>
  </si>
  <si>
    <t>Loans and Allowance for lease and loan losses (Details 1) - USD ($) $ in Thousands</t>
  </si>
  <si>
    <t>Financing Receivable, Recorded Investment [Line Items]</t>
  </si>
  <si>
    <t>Pass</t>
  </si>
  <si>
    <t>Special Mention</t>
  </si>
  <si>
    <t>Substandard</t>
  </si>
  <si>
    <t>Doubtful</t>
  </si>
  <si>
    <t>Commercial Real Estate Loans | Construction | Pass</t>
  </si>
  <si>
    <t>Commercial Real Estate Loans | Construction | Special Mention</t>
  </si>
  <si>
    <t>Commercial Real Estate Loans | Construction | Substandard</t>
  </si>
  <si>
    <t>Commercial Real Estate Loans | Construction | Doubtful</t>
  </si>
  <si>
    <t>Commercial Real Estate Loans | Non-residential | Pass</t>
  </si>
  <si>
    <t>Commercial Real Estate Loans | Non-residential | Special Mention</t>
  </si>
  <si>
    <t>Commercial Real Estate Loans | Non-residential | Substandard</t>
  </si>
  <si>
    <t>Commercial Real Estate Loans | Non-residential | Doubtful</t>
  </si>
  <si>
    <t>Commercial Real Estate Loans | Multi-family | Pass</t>
  </si>
  <si>
    <t>Commercial Real Estate Loans | Multi-family | Special Mention</t>
  </si>
  <si>
    <t>Commercial Real Estate Loans | Multi-family | Substandard</t>
  </si>
  <si>
    <t>Commercial Real Estate Loans | Multi-family | Doubtful</t>
  </si>
  <si>
    <t>Residential</t>
  </si>
  <si>
    <t>Residential | Pass</t>
  </si>
  <si>
    <t>Residential | Special Mention</t>
  </si>
  <si>
    <t>Residential | Substandard</t>
  </si>
  <si>
    <t>Residential | Doubtful</t>
  </si>
  <si>
    <t>Commercial and industrial</t>
  </si>
  <si>
    <t>Commercial and industrial | Pass</t>
  </si>
  <si>
    <t>Commercial and industrial | Special Mention</t>
  </si>
  <si>
    <t>Commercial and industrial | Substandard</t>
  </si>
  <si>
    <t>Commercial and industrial | Doubtful</t>
  </si>
  <si>
    <t>Consumer | Indirect automobile | Pass</t>
  </si>
  <si>
    <t>Consumer | Indirect automobile | Special Mention</t>
  </si>
  <si>
    <t>Consumer | Indirect automobile | Substandard</t>
  </si>
  <si>
    <t>Consumer | Indirect automobile | Doubtful</t>
  </si>
  <si>
    <t>Consumer | Home equity | Pass</t>
  </si>
  <si>
    <t>Consumer | Home equity | Special Mention</t>
  </si>
  <si>
    <t>Consumer | Home equity | Substandard</t>
  </si>
  <si>
    <t>Consumer | Home equity | Doubtful</t>
  </si>
  <si>
    <t>Consumer | Other consumer | Pass</t>
  </si>
  <si>
    <t>Consumer | Other consumer | Special Mention</t>
  </si>
  <si>
    <t>Consumer | Other consumer | Substandard</t>
  </si>
  <si>
    <t>Consumer | Other consumer | Doubtful</t>
  </si>
  <si>
    <t>Loans and Allowance for lease and loan losses (Details 2) - USD ($) $ in Thousands</t>
  </si>
  <si>
    <t>Financing Receivable, Recorded Investment, Past Due [Line Items]</t>
  </si>
  <si>
    <t>Current</t>
  </si>
  <si>
    <t>Nonaccrual</t>
  </si>
  <si>
    <t>30-59 Days Past Due</t>
  </si>
  <si>
    <t>60-89 Days Past Due</t>
  </si>
  <si>
    <t>Greater Than 90 Days Past Due</t>
  </si>
  <si>
    <t>Commercial Real Estate Loans | Construction | 30-59 Days Past Due</t>
  </si>
  <si>
    <t>Commercial Real Estate Loans | Construction | 60-89 Days Past Due</t>
  </si>
  <si>
    <t>Commercial Real Estate Loans | Construction | Greater Than 90 Days Past Due</t>
  </si>
  <si>
    <t>Commercial Real Estate Loans | Non-residential | 30-59 Days Past Due</t>
  </si>
  <si>
    <t>Commercial Real Estate Loans | Non-residential | 60-89 Days Past Due</t>
  </si>
  <si>
    <t>Commercial Real Estate Loans | Non-residential | Greater Than 90 Days Past Due</t>
  </si>
  <si>
    <t>Commercial Real Estate Loans | Multi-family | 30-59 Days Past Due</t>
  </si>
  <si>
    <t>Commercial Real Estate Loans | Multi-family | 60-89 Days Past Due</t>
  </si>
  <si>
    <t>Commercial Real Estate Loans | Multi-family | Greater Than 90 Days Past Due</t>
  </si>
  <si>
    <t>Residential | 30-59 Days Past Due</t>
  </si>
  <si>
    <t>Residential | 60-89 Days Past Due</t>
  </si>
  <si>
    <t>Residential | Greater Than 90 Days Past Due</t>
  </si>
  <si>
    <t>Commercial and industrial | 30-59 Days Past Due</t>
  </si>
  <si>
    <t>Commercial and industrial | 60-89 Days Past Due</t>
  </si>
  <si>
    <t>Commercial and industrial | Greater Than 90 Days Past Due</t>
  </si>
  <si>
    <t>Consumer | Indirect automobile | 30-59 Days Past Due</t>
  </si>
  <si>
    <t>Consumer | Indirect automobile | 60-89 Days Past Due</t>
  </si>
  <si>
    <t>Consumer | Indirect automobile | Greater Than 90 Days Past Due</t>
  </si>
  <si>
    <t>Consumer | Home equity | 30-59 Days Past Due</t>
  </si>
  <si>
    <t>Consumer | Home equity | 60-89 Days Past Due</t>
  </si>
  <si>
    <t>Consumer | Home equity | Greater Than 90 Days Past Due</t>
  </si>
  <si>
    <t>Consumer | Other consumer | 30-59 Days Past Due</t>
  </si>
  <si>
    <t>Consumer | Other consumer | 60-89 Days Past Due</t>
  </si>
  <si>
    <t>Consumer | Other consumer | Greater Than 90 Days Past Due</t>
  </si>
  <si>
    <t>Loans and Allowance for lease and loan losses (Details 3) - USD ($) $ in Thousands</t>
  </si>
  <si>
    <t>With no related allowance recorded:</t>
  </si>
  <si>
    <t>Recorded Investment</t>
  </si>
  <si>
    <t>Unpaid Principal Balance</t>
  </si>
  <si>
    <t>Average Recorded Investment</t>
  </si>
  <si>
    <t>With an allowance recorded:</t>
  </si>
  <si>
    <t>Related Allowance</t>
  </si>
  <si>
    <t>Total:</t>
  </si>
  <si>
    <t>Loans and Allowance for lease and loan losses (Details 4) - USD ($) $ in Thousands</t>
  </si>
  <si>
    <t>Allowance for loan losses:</t>
  </si>
  <si>
    <t>Loans charged-off</t>
  </si>
  <si>
    <t>Recoveries</t>
  </si>
  <si>
    <t>Individually evaluated for impairment</t>
  </si>
  <si>
    <t>Collectively evaluated for impairment</t>
  </si>
  <si>
    <t>Loan receivables:</t>
  </si>
  <si>
    <t>Commercial Real Estate</t>
  </si>
  <si>
    <t>Consumer | Indirect</t>
  </si>
  <si>
    <t>Loans and Allowance for lease and loan losses (Detail Textuals) $ in Thousands</t>
  </si>
  <si>
    <t>Dec. 31, 2018USD ($)Loan</t>
  </si>
  <si>
    <t>Dec. 31, 2017USD ($)Loan</t>
  </si>
  <si>
    <t>Accounts, Notes, Loans and Financing Receivable [Line Items]</t>
  </si>
  <si>
    <t>Number of loans default | Loan</t>
  </si>
  <si>
    <t>Amount of loan</t>
  </si>
  <si>
    <t>Number of charge off loans | Loan</t>
  </si>
  <si>
    <t>Loan modified as default</t>
  </si>
  <si>
    <t>Aggregate balances of loans serviced to third party</t>
  </si>
  <si>
    <t>Balance of capitalized servicing rights</t>
  </si>
  <si>
    <t>Home equity loan</t>
  </si>
  <si>
    <t>Residential mortgage</t>
  </si>
  <si>
    <t>Unpaid principal balances of loans held for sale</t>
  </si>
  <si>
    <t>Premises and Equipment (Details) - USD ($) $ in Thousands</t>
  </si>
  <si>
    <t>Property, Plant and Equipment [Line Items]</t>
  </si>
  <si>
    <t>Less accumulated depreciation</t>
  </si>
  <si>
    <t>Net</t>
  </si>
  <si>
    <t>Land and land improvements</t>
  </si>
  <si>
    <t>Buildings and leasehold improvements</t>
  </si>
  <si>
    <t>Furniture, fixtures and equipment</t>
  </si>
  <si>
    <t>Construction in progress</t>
  </si>
  <si>
    <t>Goodwill (Details) - USD ($) $ in Thousands</t>
  </si>
  <si>
    <t>Goodwill [Roll Forward]</t>
  </si>
  <si>
    <t>Relief due to asset sale</t>
  </si>
  <si>
    <t>Impairment</t>
  </si>
  <si>
    <t>Ended balance</t>
  </si>
  <si>
    <t>Accumulated impairment</t>
  </si>
  <si>
    <t>RAM</t>
  </si>
  <si>
    <t>B&amp;N</t>
  </si>
  <si>
    <t>Goodwill (Detail Textuals) $ in Thousands</t>
  </si>
  <si>
    <t>Dec. 31, 2018USD ($)</t>
  </si>
  <si>
    <t>Intangible Assets (Details) - USD ($) $ in Thousands</t>
  </si>
  <si>
    <t>Finite-lived Intangible Assets [Roll Forward]</t>
  </si>
  <si>
    <t>Amortization</t>
  </si>
  <si>
    <t>Accumulated amortization and impairment</t>
  </si>
  <si>
    <t>Intangible Assets (Details 1) $ in Thousands</t>
  </si>
  <si>
    <t>2019</t>
  </si>
  <si>
    <t>2020</t>
  </si>
  <si>
    <t>2021</t>
  </si>
  <si>
    <t>2022</t>
  </si>
  <si>
    <t>2023</t>
  </si>
  <si>
    <t>Thereafter</t>
  </si>
  <si>
    <t>Intangible Assets (Detail Textuals) - USD ($) $ in Thousands</t>
  </si>
  <si>
    <t>Acquired Finite-Lived Intangible Assets [Line Items]</t>
  </si>
  <si>
    <t>Expected useful lives of customer lists</t>
  </si>
  <si>
    <t>Amortization expense related to intangible assets</t>
  </si>
  <si>
    <t>Customer lists</t>
  </si>
  <si>
    <t>13 years 4 months</t>
  </si>
  <si>
    <t>Deposits (Details) - USD ($) $ in Thousands</t>
  </si>
  <si>
    <t>Noninterest bearing demand deposits</t>
  </si>
  <si>
    <t>Interest bearing accounts:</t>
  </si>
  <si>
    <t>NOW</t>
  </si>
  <si>
    <t>Savings</t>
  </si>
  <si>
    <t>Money market</t>
  </si>
  <si>
    <t>Time certificates of deposit</t>
  </si>
  <si>
    <t>Total interest bearing accounts</t>
  </si>
  <si>
    <t>Deposits (Details 1) - USD ($) $ in Thousands</t>
  </si>
  <si>
    <t>within 1 year</t>
  </si>
  <si>
    <t>1 - 2 years</t>
  </si>
  <si>
    <t>2 - 3 years</t>
  </si>
  <si>
    <t>3 - 4 years</t>
  </si>
  <si>
    <t>4 - 5 years</t>
  </si>
  <si>
    <t>Deposits (Detail Textuals) - USD ($) $ in Thousands</t>
  </si>
  <si>
    <t>Deposits [Line Items]</t>
  </si>
  <si>
    <t>Brokered Deposits</t>
  </si>
  <si>
    <t>Time certificates of deposit in denominations of $250 or greater</t>
  </si>
  <si>
    <t>Minimum</t>
  </si>
  <si>
    <t>Maturity terms</t>
  </si>
  <si>
    <t>1 year</t>
  </si>
  <si>
    <t>Maximum</t>
  </si>
  <si>
    <t>3 years</t>
  </si>
  <si>
    <t>Long-Term Debt and FHLBNY Stock (Details) $ in Thousands</t>
  </si>
  <si>
    <t>Federal Home Loan Bank, Advances, Branch of FHLB Bank [Line Items]</t>
  </si>
  <si>
    <t>Rate</t>
  </si>
  <si>
    <t>0.00%</t>
  </si>
  <si>
    <t>FHLBNY</t>
  </si>
  <si>
    <t>Principal amount</t>
  </si>
  <si>
    <t>2.72%</t>
  </si>
  <si>
    <t>Due in one year</t>
  </si>
  <si>
    <t>Long term</t>
  </si>
  <si>
    <t>FHLBNY | 5 month bullet on February 26, 2019</t>
  </si>
  <si>
    <t>2.64%</t>
  </si>
  <si>
    <t>FHLBNY | 1 year amortizing on May 15, 2019</t>
  </si>
  <si>
    <t>2.50%</t>
  </si>
  <si>
    <t>FHLBNY | 1 year amortizing on June 7, 2019</t>
  </si>
  <si>
    <t>2.53%</t>
  </si>
  <si>
    <t>FHLBNY | 2 year amortizing on May 15, 2020</t>
  </si>
  <si>
    <t>2.78%</t>
  </si>
  <si>
    <t>FHLBNY | 2 year amortizing on June 8, 2020</t>
  </si>
  <si>
    <t>2.76%</t>
  </si>
  <si>
    <t>FHLBNY | 3 year amortizing on May 17, 2021</t>
  </si>
  <si>
    <t>2.92%</t>
  </si>
  <si>
    <t>Long-Term Debt and FHLBNY Stock (Detail Textuals) - USD ($) $ in Thousands</t>
  </si>
  <si>
    <t>1 Months Ended</t>
  </si>
  <si>
    <t>Atlantic Community Bankers Bank</t>
  </si>
  <si>
    <t>Outstanding amount secured line of credit</t>
  </si>
  <si>
    <t>Interest rate, description</t>
  </si>
  <si>
    <t>Wall Street Journal prime rate of interest, floating, plus 0.50%</t>
  </si>
  <si>
    <t>Unsecured, uncommitted line of credit</t>
  </si>
  <si>
    <t>Subordinated Debt | RSB Capital Trust I</t>
  </si>
  <si>
    <t>Interest rate</t>
  </si>
  <si>
    <t>4.80%</t>
  </si>
  <si>
    <t>3.454%</t>
  </si>
  <si>
    <t>3-month LIBOR plus 2.00%</t>
  </si>
  <si>
    <t>Interest LIBOR rate</t>
  </si>
  <si>
    <t>2.00%</t>
  </si>
  <si>
    <t>Trust term</t>
  </si>
  <si>
    <t>30 years</t>
  </si>
  <si>
    <t>Subordinated debt securities</t>
  </si>
  <si>
    <t>Stated maturity date</t>
  </si>
  <si>
    <t>May 23,
		2035</t>
  </si>
  <si>
    <t>Preapproved secured line of credit</t>
  </si>
  <si>
    <t>Amount of pledged assets</t>
  </si>
  <si>
    <t>1.53%</t>
  </si>
  <si>
    <t>Structured borrowings</t>
  </si>
  <si>
    <t>Income Taxes (Details) - USD ($) $ in Thousands</t>
  </si>
  <si>
    <t>Current expense (benefit):</t>
  </si>
  <si>
    <t>Federal</t>
  </si>
  <si>
    <t>State</t>
  </si>
  <si>
    <t>Deferred expense:</t>
  </si>
  <si>
    <t>Total provision for income taxes</t>
  </si>
  <si>
    <t>Includes $1,870 due to 2017 federal rate change.</t>
  </si>
  <si>
    <t>Income Taxes (Details 1) - USD ($) $ in Thousands</t>
  </si>
  <si>
    <t>Provision at statutory rate</t>
  </si>
  <si>
    <t>Tax exempt income</t>
  </si>
  <si>
    <t>State income taxes, net of federal income tax benefit</t>
  </si>
  <si>
    <t>Write-off of deferred tax assets due to tax reform</t>
  </si>
  <si>
    <t>Tax basis difference on sale of B&amp;N</t>
  </si>
  <si>
    <t>Other, net</t>
  </si>
  <si>
    <t>Effective income tax and rate</t>
  </si>
  <si>
    <t>Provision at statutory rate, Percent</t>
  </si>
  <si>
    <t>Tax exempt income, percent</t>
  </si>
  <si>
    <t>(1.00%)</t>
  </si>
  <si>
    <t>(3.00%)</t>
  </si>
  <si>
    <t>State income taxes, net of federal income tax benefit, percent</t>
  </si>
  <si>
    <t>1.00%</t>
  </si>
  <si>
    <t>Write-off of deferred tax assets due to tax reform, percent</t>
  </si>
  <si>
    <t>28.00%</t>
  </si>
  <si>
    <t>Tax basis difference on sale of B&amp;N, percent</t>
  </si>
  <si>
    <t>(5.00%)</t>
  </si>
  <si>
    <t>Other, net, percent</t>
  </si>
  <si>
    <t>Effective income tax and rate, percent</t>
  </si>
  <si>
    <t>19.00%</t>
  </si>
  <si>
    <t>55.00%</t>
  </si>
  <si>
    <t>Income Taxes (Details 2) - USD ($) $ in Thousands</t>
  </si>
  <si>
    <t>Deferred tax assets:</t>
  </si>
  <si>
    <t>Deferred expenses</t>
  </si>
  <si>
    <t>Unrecognized pension liability</t>
  </si>
  <si>
    <t>Postretirement liability</t>
  </si>
  <si>
    <t>Deferred loss on OREO</t>
  </si>
  <si>
    <t>Unrealized loss on securities</t>
  </si>
  <si>
    <t>State tax NOLs</t>
  </si>
  <si>
    <t>Gross deferred tax assets</t>
  </si>
  <si>
    <t>Deferred tax liabilities:</t>
  </si>
  <si>
    <t>Prepaid expenses</t>
  </si>
  <si>
    <t>Prepaid pension</t>
  </si>
  <si>
    <t>Deferred loan fees</t>
  </si>
  <si>
    <t>Mortgage servicing rights</t>
  </si>
  <si>
    <t>Gross deferred tax liabilities</t>
  </si>
  <si>
    <t>Net deferred tax asset</t>
  </si>
  <si>
    <t>Deferred tax assets, net of allowance</t>
  </si>
  <si>
    <t>Income Taxes (Detail Textuals) - USD ($) $ in Thousands</t>
  </si>
  <si>
    <t>Amount of federal rate change</t>
  </si>
  <si>
    <t>Expected federal statutory income tax rate</t>
  </si>
  <si>
    <t>Retained earnings includes contingency reserve for loan losses</t>
  </si>
  <si>
    <t>Reserve balance under deferred income taxes</t>
  </si>
  <si>
    <t>Employee Benefits (Details) - USD ($) $ in Thousands</t>
  </si>
  <si>
    <t>Projected and accumulated benefit obligation</t>
  </si>
  <si>
    <t>Plan assets at fair value</t>
  </si>
  <si>
    <t>Funded status included in other liabilities</t>
  </si>
  <si>
    <t>Employee Benefits (Details 1) - USD ($) $ in Thousands</t>
  </si>
  <si>
    <t>Net actuarial loss</t>
  </si>
  <si>
    <t>Employee Benefits (Details 2) - USD ($) $ in Thousands</t>
  </si>
  <si>
    <t>Interest cost</t>
  </si>
  <si>
    <t>Expected return on plan assets</t>
  </si>
  <si>
    <t>Amortization of unrecognized loss</t>
  </si>
  <si>
    <t>Net periodic (benefit) cost</t>
  </si>
  <si>
    <t>Employee Benefits (Details 3)</t>
  </si>
  <si>
    <t>Discount rate</t>
  </si>
  <si>
    <t>4.14%</t>
  </si>
  <si>
    <t>3.53%</t>
  </si>
  <si>
    <t>Rate of compensation increase</t>
  </si>
  <si>
    <t xml:space="preserve"> </t>
  </si>
  <si>
    <t>Employee Benefits (Details 4)</t>
  </si>
  <si>
    <t>4.06%</t>
  </si>
  <si>
    <t>Expected long-term return on plan assets</t>
  </si>
  <si>
    <t>6.00%</t>
  </si>
  <si>
    <t>Employee Benefits (Details 5) - USD ($) $ in Thousands</t>
  </si>
  <si>
    <t>Defined Benefit Plan Disclosure [Line Items]</t>
  </si>
  <si>
    <t>Fixed income</t>
  </si>
  <si>
    <t>Equity</t>
  </si>
  <si>
    <t>Quoted Prices in Active Markets for Identical Assets (Level 1)</t>
  </si>
  <si>
    <t>Quoted Prices in Active Markets for Identical Assets (Level 1) | Fixed income</t>
  </si>
  <si>
    <t>Quoted Prices in Active Markets for Identical Assets (Level 1) | Equity</t>
  </si>
  <si>
    <t>Inputs (Level 2)</t>
  </si>
  <si>
    <t>Inputs (Level 2) | Fixed income</t>
  </si>
  <si>
    <t>Inputs (Level 2) | Equity</t>
  </si>
  <si>
    <t>Inputs (Level 3)</t>
  </si>
  <si>
    <t>Inputs (Level 3) | Fixed income</t>
  </si>
  <si>
    <t>Inputs (Level 3) | Equity</t>
  </si>
  <si>
    <t>Employee Benefits (Details 6) - USD ($) $ in Thousands</t>
  </si>
  <si>
    <t>Employer contribution</t>
  </si>
  <si>
    <t>Benefits paid</t>
  </si>
  <si>
    <t>Employee Benefits (Details 7) $ in Thousands</t>
  </si>
  <si>
    <t>2024 - 2028</t>
  </si>
  <si>
    <t>Employee Benefits (Detail Textuals) $ in Thousands</t>
  </si>
  <si>
    <t>Dec. 31, 2018USD ($)Equity_FundBond_FundReal_Estate_Fund</t>
  </si>
  <si>
    <t>Dec. 31, 2017USD ($)Equity_FundBond_FundMoney_Market_Fund</t>
  </si>
  <si>
    <t>Schedule Of Employee Benefits [Line Items]</t>
  </si>
  <si>
    <t>Estimated net actuarial loss</t>
  </si>
  <si>
    <t>Number of equity funds | Equity_Fund</t>
  </si>
  <si>
    <t>Number of bond funds | Bond_Fund</t>
  </si>
  <si>
    <t>Number of real estate fund | Real_Estate_Fund</t>
  </si>
  <si>
    <t>Number of taxable money market fund | Money_Market_Fund</t>
  </si>
  <si>
    <t>Percentage of internal revenue contribution</t>
  </si>
  <si>
    <t>25.00%</t>
  </si>
  <si>
    <t>Percentage of internal revenue service limitations</t>
  </si>
  <si>
    <t>Employer contribution in defined contribution plan</t>
  </si>
  <si>
    <t>Noninterest income</t>
  </si>
  <si>
    <t>Trustees' Plan</t>
  </si>
  <si>
    <t>Trustees' Plan | Noninterest expense</t>
  </si>
  <si>
    <t>Executive Long-Term Incentive and Retention Plan</t>
  </si>
  <si>
    <t>Postemployment benefit expense</t>
  </si>
  <si>
    <t>Executive Long-Term Incentive and Retention Plan | Minimum</t>
  </si>
  <si>
    <t>Terms of services</t>
  </si>
  <si>
    <t>Executive Long-Term Incentive and Retention Plan | Maximum</t>
  </si>
  <si>
    <t>5 years</t>
  </si>
  <si>
    <t>Group Term Replacement Plan</t>
  </si>
  <si>
    <t>Liability related to these postretirement benefits</t>
  </si>
  <si>
    <t>Other Director and Officer Postretirement Benefits</t>
  </si>
  <si>
    <t>Other Director and Officer Postretirement Benefits | Minimum</t>
  </si>
  <si>
    <t>Post retirement benefit period</t>
  </si>
  <si>
    <t>15 years</t>
  </si>
  <si>
    <t>Other Director and Officer Postretirement Benefits | Maximum</t>
  </si>
  <si>
    <t>20 years</t>
  </si>
  <si>
    <t>Commitments and Contingencies (Details) - Operating lease agreements - Branch offices and equipment $ in Thousands</t>
  </si>
  <si>
    <t>Operating Leased Assets [Line Items]</t>
  </si>
  <si>
    <t>2024 and beyond</t>
  </si>
  <si>
    <t>Commitments and Contingencies (Detail Textuals) - USD ($) $ in Thousands</t>
  </si>
  <si>
    <t>Total rental expense for cancelable and non-cancelable operating leases</t>
  </si>
  <si>
    <t>Rental income under subleases</t>
  </si>
  <si>
    <t>Financial Instruments with Off-Balance-Sheet Risk (Details) - USD ($) $ in Thousands</t>
  </si>
  <si>
    <t>Fair Value, Off-balance Sheet Risks, Disclosure Information [Line Items]</t>
  </si>
  <si>
    <t>Financial instruments represent off-balance sheet credit risk</t>
  </si>
  <si>
    <t>Future loan commitments</t>
  </si>
  <si>
    <t>Undisbursed construction loans</t>
  </si>
  <si>
    <t>Undisbursed home equity lines of credit</t>
  </si>
  <si>
    <t>Undisbursed commercial and other line of credit</t>
  </si>
  <si>
    <t>Standby letters of credit</t>
  </si>
  <si>
    <t>Regulatory Matters (Details) - USD ($) $ in Thousands</t>
  </si>
  <si>
    <t>Compliance with Regulatory Capital Requirements under Banking Regulations [Line Items]</t>
  </si>
  <si>
    <t>Total capital (to risk-weighted assets) Actual Amount</t>
  </si>
  <si>
    <t>Total capital (to risk-weighted assets) Actual Ratio</t>
  </si>
  <si>
    <t>9.71%</t>
  </si>
  <si>
    <t>10.94%</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10.00%</t>
  </si>
  <si>
    <t>Tier 1 capital (to risk-weighted assets) Actual Amount</t>
  </si>
  <si>
    <t>Tier 1 capital (to risk-weighted assets) Actual Ratio</t>
  </si>
  <si>
    <t>8.80%</t>
  </si>
  <si>
    <t>10.03%</t>
  </si>
  <si>
    <t>Tier 1 capital (to risk-weighted assets) For Capital Adequacy Purposes Amount</t>
  </si>
  <si>
    <t>Tier 1 capital (to risk-weighted assets) For Capital Adequacy Purposes Ratio</t>
  </si>
  <si>
    <t>Tier 1 capital (to risk-weighted assets) To be Well Capitalized under Prompt Corrective Action Provisions Amount</t>
  </si>
  <si>
    <t>Tier 1 capital (to risk-weighted assets) To be Well Capitalized under Prompt Corrective Action Provisions Ratio</t>
  </si>
  <si>
    <t>Common equity tier one capital (to risk weighted assets) Actual Amount</t>
  </si>
  <si>
    <t>Common equity tier one capital (to risk weighted assets) Actual Ratio</t>
  </si>
  <si>
    <t>Common equity tier one capital (to risk weighted assets) For Capital Adequacy Purposes Amount</t>
  </si>
  <si>
    <t>Common equity tier one capital (to risk weighted assets) For Capital Adequacy Purposes Ratio</t>
  </si>
  <si>
    <t>4.50%</t>
  </si>
  <si>
    <t>Common equity tier one capital (to risk weighted assets) To be Well Capitalized under Prompt Corrective Action Provisions Amount</t>
  </si>
  <si>
    <t>Common equity tier one capital (to risk weighted assets) To be Well Capitalized under Prompt Corrective Action Provisions Ratio</t>
  </si>
  <si>
    <t>6.50%</t>
  </si>
  <si>
    <t>Tier 1 capital (to average assets) Actual Amount</t>
  </si>
  <si>
    <t>Tier 1 capital (to average assets) Actual Ratio</t>
  </si>
  <si>
    <t>7.63%</t>
  </si>
  <si>
    <t>8.16%</t>
  </si>
  <si>
    <t>Tier 1 capital (to average assets) For Capital Adequacy Purposes Amount</t>
  </si>
  <si>
    <t>Tier 1 capital (to average assets) For Capital Adequacy Purposes Ratio</t>
  </si>
  <si>
    <t>4.00%</t>
  </si>
  <si>
    <t>Tier 1 capital (to average assets) To be Well Capitalized under Prompt Corrective Action Provisions Amount</t>
  </si>
  <si>
    <t>Tier 1 capital (to average assets) To be Well Capitalized under Prompt Corrective Action Provisions Ratio</t>
  </si>
  <si>
    <t>5.00%</t>
  </si>
  <si>
    <t>Rhinebeck Bank</t>
  </si>
  <si>
    <t>11.07%</t>
  </si>
  <si>
    <t>11.45%</t>
  </si>
  <si>
    <t>10.16%</t>
  </si>
  <si>
    <t>10.54%</t>
  </si>
  <si>
    <t>8.57%</t>
  </si>
  <si>
    <t>Fair Value (Details) - Recurring basis - USD ($) $ in Thousands</t>
  </si>
  <si>
    <t>Fair Value, Assets and Liabilities Measured on Recurring and Nonrecurring Basis [Line Items]</t>
  </si>
  <si>
    <t>Identical Assets (Level 1)</t>
  </si>
  <si>
    <t>Identical Assets (Level 1) | U.S. Treasury securities</t>
  </si>
  <si>
    <t>Identical Assets (Level 1) | U.S. government agency mortgage-backed securities-residential</t>
  </si>
  <si>
    <t>Identical Assets (Level 1) | U.S. government agency securities</t>
  </si>
  <si>
    <t>Identical Assets (Level 1) | Municipal securities</t>
  </si>
  <si>
    <t>Identical Assets (Level 1) | Other</t>
  </si>
  <si>
    <t>Inputs (Level 2) | U.S. Treasury securities</t>
  </si>
  <si>
    <t>Inputs (Level 2) | U.S. government agency mortgage-backed securities-residential</t>
  </si>
  <si>
    <t>Inputs (Level 2) | U.S. government agency securities</t>
  </si>
  <si>
    <t>Inputs (Level 2) | Municipal securities</t>
  </si>
  <si>
    <t>Inputs (Level 2) | Other</t>
  </si>
  <si>
    <t>Inputs (Level 3) | U.S. Treasury securities</t>
  </si>
  <si>
    <t>Inputs (Level 3) | U.S. government agency mortgage-backed securities-residential</t>
  </si>
  <si>
    <t>Inputs (Level 3) | U.S. government agency securities</t>
  </si>
  <si>
    <t>Inputs (Level 3) | Municipal securities</t>
  </si>
  <si>
    <t>Inputs (Level 3) | Other</t>
  </si>
  <si>
    <t>Fair Value (Details 1) - Nonrecurring basis - USD ($) $ in Thousands</t>
  </si>
  <si>
    <t>Assets held at fair value</t>
  </si>
  <si>
    <t>Impaired loans</t>
  </si>
  <si>
    <t>Identical Assets (Level 1) | Impaired loans</t>
  </si>
  <si>
    <t>Identical Assets (Level 1) | Other real estate owned</t>
  </si>
  <si>
    <t>Inputs (Level 2) | Impaired loans</t>
  </si>
  <si>
    <t>Inputs (Level 2) | Other real estate owned</t>
  </si>
  <si>
    <t>Inputs (Level 3) | Impaired loans</t>
  </si>
  <si>
    <t>Inputs (Level 3) | Other real estate owned</t>
  </si>
  <si>
    <t>Fair Value (Details 2) - Nonrecurring basis $ in Thousands</t>
  </si>
  <si>
    <t>Dec. 31, 2018USD ($)Percent</t>
  </si>
  <si>
    <t>Dec. 31, 2017USD ($)Percent</t>
  </si>
  <si>
    <t>Fair Value Measurement Inputs and Valuation Techniques [Line Items]</t>
  </si>
  <si>
    <t>Assets held at fair value | $</t>
  </si>
  <si>
    <t>Level 3</t>
  </si>
  <si>
    <t>Level 3 | Impaired loans</t>
  </si>
  <si>
    <t>Level 3 | Other real estate owned</t>
  </si>
  <si>
    <t>Level 3 | Appraisal of collateral | Appraisal adjustments | Minimum | Impaired loans</t>
  </si>
  <si>
    <t>Impaired loans, unobservable input (in percent) | Percent</t>
  </si>
  <si>
    <t>[1],[2]</t>
  </si>
  <si>
    <t>Level 3 | Appraisal of collateral | Appraisal adjustments | Minimum | Other real estate owned</t>
  </si>
  <si>
    <t>Other real estate owned, unobservable input (in percent) | Percent</t>
  </si>
  <si>
    <t>Level 3 | Appraisal of collateral | Appraisal adjustments | Maximum | Impaired loans</t>
  </si>
  <si>
    <t>Level 3 | Appraisal of collateral | Appraisal adjustments | Maximum | Other real estate owned</t>
  </si>
  <si>
    <t>Level 3 | Appraisal of collateral | Liquidation expenses | Minimum | Other real estate owned</t>
  </si>
  <si>
    <t>[2],[3]</t>
  </si>
  <si>
    <t>Level 3 | Appraisal of collateral | Liquidation expenses | Maximum | Other real estate owned</t>
  </si>
  <si>
    <t>Appraisals may be adjusted by management for qualitative factors such as economic conditions and estimated liquidation expenses. The range of liquidation expenses and other appraisal adjustments are presented as a percent of the appraised value.</t>
  </si>
  <si>
    <t>Fair value is generally through independent appraisals of the underlying collateral that generally include various level 3 inputs which are not identifiable.</t>
  </si>
  <si>
    <t>Estimated costs to sell.</t>
  </si>
  <si>
    <t>Fair Value (Details 3) - USD ($) $ in Thousands</t>
  </si>
  <si>
    <t>Financial Assets:</t>
  </si>
  <si>
    <t>Cash and due from banks (Level 2)</t>
  </si>
  <si>
    <t>Available for sale securities (Level 2)</t>
  </si>
  <si>
    <t>Held to maturity securities (Level 2)</t>
  </si>
  <si>
    <t>Accrued interest receivable (Level 2)</t>
  </si>
  <si>
    <t>Financial Liabilities:</t>
  </si>
  <si>
    <t>Mortgagors escrow accounts (Level 2)</t>
  </si>
  <si>
    <t>Subordinated debt and other borrowings (Level 2)</t>
  </si>
  <si>
    <t>Level 2 | Carrying Value</t>
  </si>
  <si>
    <t>FHLBNY stock (Level 2)</t>
  </si>
  <si>
    <t>Deposits (Level 2)</t>
  </si>
  <si>
    <t>FHLBNY advances (Level 2)</t>
  </si>
  <si>
    <t>Level 2 | Fair Value</t>
  </si>
  <si>
    <t>Level 3 | Carrying Value</t>
  </si>
  <si>
    <t>Loans, net (Level 3)</t>
  </si>
  <si>
    <t>Mortgage servicing rights (Level 3)</t>
  </si>
  <si>
    <t>Level 3 | Fair Value</t>
  </si>
  <si>
    <t>Accumulated Other Comprehensive Loss (Details) - USD ($) $ in Thousands</t>
  </si>
  <si>
    <t>AOCI Including Portion Attributable to Noncontrolling Interest, Net of Tax [Roll Forward]</t>
  </si>
  <si>
    <t>Balance</t>
  </si>
  <si>
    <t>Other comprehensive loss before reclassifications</t>
  </si>
  <si>
    <t>Amounts reclassified from accumulated other comprehensive loss</t>
  </si>
  <si>
    <t>Period change</t>
  </si>
  <si>
    <t>Reclassification of certain income tax effects from other comprehensive loss</t>
  </si>
  <si>
    <t>Defined Benefit Pension Plan</t>
  </si>
  <si>
    <t>Unrealized Losses on available for sale securities</t>
  </si>
  <si>
    <t>Accumulated Other Comprehensive Loss (Parentheticals) (Details)</t>
  </si>
  <si>
    <t>Related income tax expense or benefit</t>
  </si>
  <si>
    <t>Accumulated Other Comprehensive Loss (Details 1) - USD ($) $ in Thousands</t>
  </si>
  <si>
    <t>Reclassification Adjustment out of Accumulated Other Comprehensive Income [Line Items]</t>
  </si>
  <si>
    <t>Related income tax expense</t>
  </si>
  <si>
    <t>Net effect on accumulated other other comprehensive loss for the period</t>
  </si>
  <si>
    <t>Securities available for sale</t>
  </si>
  <si>
    <t>Defined benefit pension plan</t>
  </si>
  <si>
    <t>Amount Reclassified from Accumulated Other Comprehensive Loss</t>
  </si>
  <si>
    <t>Amount Reclassified from Accumulated Other Comprehensive Loss | Securities available for sale</t>
  </si>
  <si>
    <t>Net securities losses reclassified into earnings gain (loss) on sale of investments</t>
  </si>
  <si>
    <t>Amount Reclassified from Accumulated Other Comprehensive Loss | Defined benefit pension plan</t>
  </si>
  <si>
    <t>Amortization of net loss and prior service costs compensation and employee benefits</t>
  </si>
  <si>
    <t>For additional details related to unrealized gains and losses on securities and related amounts reclassified from accumulated other comprehensive loss see Note 2, "Available for Sale Securities."</t>
  </si>
  <si>
    <t>Included in the computation of net periodic pension cost. See Note 11, "Employee Benefits" for additional details</t>
  </si>
  <si>
    <t>Subsequent Events (Detail Textuals) - Subsequent Events - USD ($) $ / shares in Units, $ in Millions</t>
  </si>
  <si>
    <t>Jan. 15, 2019</t>
  </si>
  <si>
    <t>Jan. 16, 2019</t>
  </si>
  <si>
    <t>Plan of Reorganization and Minority Stock Issuance</t>
  </si>
  <si>
    <t>Subsequent Event [Line Items]</t>
  </si>
  <si>
    <t>Number of common stock share sold</t>
  </si>
  <si>
    <t>Common stock price per share</t>
  </si>
  <si>
    <t>Proceeds from issuance of common share</t>
  </si>
  <si>
    <t>Percentage shares issued to fund the foundation</t>
  </si>
  <si>
    <t>Percentage of ownership interest</t>
  </si>
  <si>
    <t>57.00%</t>
  </si>
  <si>
    <t>Dividends received</t>
  </si>
  <si>
    <t>Rhinebeck Bank | Plan of Reorganization and Minority Stock Issuance</t>
  </si>
  <si>
    <t>Number of shares held by ESOP</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11133290</v>
      </c>
    </row>
    <row r="13" spans="1:4">
      <c r="A13" s="4" t="s">
        <v>22</v>
      </c>
      <c r="D13" s="6" t="n">
        <v>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B21" s="4" t="s">
        <v>30</v>
      </c>
    </row>
    <row r="22" spans="1:4">
      <c r="A22" s="4" t="s">
        <v>37</v>
      </c>
      <c r="B22"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v>
      </c>
    </row>
    <row r="3" spans="1:2">
      <c r="A3" s="3" t="s">
        <v>225</v>
      </c>
    </row>
    <row r="4" spans="1:2">
      <c r="A4" s="4" t="s">
        <v>51</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5</v>
      </c>
      <c r="B1" s="2" t="s">
        <v>1</v>
      </c>
    </row>
    <row r="2" spans="1:2">
      <c r="B2" s="2" t="s">
        <v>2</v>
      </c>
    </row>
    <row r="3" spans="1:2">
      <c r="A3" s="3" t="s">
        <v>230</v>
      </c>
    </row>
    <row r="4" spans="1:2">
      <c r="A4" s="4" t="s">
        <v>55</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v>
      </c>
      <c r="C1" s="2" t="s">
        <v>2</v>
      </c>
      <c r="D1" s="2" t="s">
        <v>39</v>
      </c>
    </row>
    <row r="2" spans="1:4">
      <c r="A2" s="3" t="s">
        <v>40</v>
      </c>
    </row>
    <row r="3" spans="1:4">
      <c r="A3" s="4" t="s">
        <v>41</v>
      </c>
      <c r="C3" s="6" t="n">
        <v>50590</v>
      </c>
      <c r="D3" s="6" t="n">
        <v>10460</v>
      </c>
    </row>
    <row r="4" spans="1:4">
      <c r="A4" s="4" t="s">
        <v>42</v>
      </c>
      <c r="C4" s="5" t="n">
        <v>101312</v>
      </c>
      <c r="D4" s="5" t="n">
        <v>113302</v>
      </c>
    </row>
    <row r="5" spans="1:4">
      <c r="A5" s="4" t="s">
        <v>43</v>
      </c>
      <c r="C5" s="5" t="n">
        <v>0</v>
      </c>
      <c r="D5" s="5" t="n">
        <v>1914</v>
      </c>
    </row>
    <row r="6" spans="1:4">
      <c r="A6" s="4" t="s">
        <v>44</v>
      </c>
      <c r="C6" s="5" t="n">
        <v>678402</v>
      </c>
      <c r="D6" s="5" t="n">
        <v>566178</v>
      </c>
    </row>
    <row r="7" spans="1:4">
      <c r="A7" s="4" t="s">
        <v>45</v>
      </c>
      <c r="C7" s="5" t="n">
        <v>1883</v>
      </c>
      <c r="D7" s="5" t="n">
        <v>1108</v>
      </c>
    </row>
    <row r="8" spans="1:4">
      <c r="A8" s="4" t="s">
        <v>46</v>
      </c>
      <c r="C8" s="5" t="n">
        <v>2523</v>
      </c>
      <c r="D8" s="5" t="n">
        <v>2149</v>
      </c>
    </row>
    <row r="9" spans="1:4">
      <c r="A9" s="4" t="s">
        <v>47</v>
      </c>
      <c r="C9" s="5" t="n">
        <v>18018</v>
      </c>
      <c r="D9" s="5" t="n">
        <v>17577</v>
      </c>
    </row>
    <row r="10" spans="1:4">
      <c r="A10" s="4" t="s">
        <v>48</v>
      </c>
      <c r="C10" s="5" t="n">
        <v>2934</v>
      </c>
      <c r="D10" s="5" t="n">
        <v>3021</v>
      </c>
    </row>
    <row r="11" spans="1:4">
      <c r="A11" s="4" t="s">
        <v>49</v>
      </c>
      <c r="C11" s="5" t="n">
        <v>17040</v>
      </c>
      <c r="D11" s="5" t="n">
        <v>17025</v>
      </c>
    </row>
    <row r="12" spans="1:4">
      <c r="A12" s="4" t="s">
        <v>50</v>
      </c>
      <c r="C12" s="5" t="n">
        <v>1685</v>
      </c>
      <c r="D12" s="5" t="n">
        <v>2233</v>
      </c>
    </row>
    <row r="13" spans="1:4">
      <c r="A13" s="4" t="s">
        <v>51</v>
      </c>
      <c r="C13" s="5" t="n">
        <v>1410</v>
      </c>
      <c r="D13" s="5" t="n">
        <v>1505</v>
      </c>
    </row>
    <row r="14" spans="1:4">
      <c r="A14" s="4" t="s">
        <v>52</v>
      </c>
      <c r="C14" s="5" t="n">
        <v>284</v>
      </c>
      <c r="D14" s="5" t="n">
        <v>326</v>
      </c>
    </row>
    <row r="15" spans="1:4">
      <c r="A15" s="4" t="s">
        <v>53</v>
      </c>
      <c r="C15" s="5" t="n">
        <v>6342</v>
      </c>
      <c r="D15" s="5" t="n">
        <v>5305</v>
      </c>
    </row>
    <row r="16" spans="1:4">
      <c r="A16" s="4" t="s">
        <v>54</v>
      </c>
      <c r="C16" s="5" t="n">
        <v>882423</v>
      </c>
      <c r="D16" s="5" t="n">
        <v>742103</v>
      </c>
    </row>
    <row r="17" spans="1:4">
      <c r="A17" s="3" t="s">
        <v>55</v>
      </c>
    </row>
    <row r="18" spans="1:4">
      <c r="A18" s="4" t="s">
        <v>56</v>
      </c>
      <c r="C18" s="5" t="n">
        <v>171829</v>
      </c>
      <c r="D18" s="5" t="n">
        <v>157828</v>
      </c>
    </row>
    <row r="19" spans="1:4">
      <c r="A19" s="4" t="s">
        <v>57</v>
      </c>
      <c r="C19" s="5" t="n">
        <v>512589</v>
      </c>
      <c r="D19" s="5" t="n">
        <v>492277</v>
      </c>
    </row>
    <row r="20" spans="1:4">
      <c r="A20" s="4" t="s">
        <v>58</v>
      </c>
      <c r="C20" s="5" t="n">
        <v>684418</v>
      </c>
      <c r="D20" s="5" t="n">
        <v>650105</v>
      </c>
    </row>
    <row r="21" spans="1:4">
      <c r="A21" s="4" t="s">
        <v>59</v>
      </c>
      <c r="C21" s="5" t="n">
        <v>7725</v>
      </c>
      <c r="D21" s="5" t="n">
        <v>7284</v>
      </c>
    </row>
    <row r="22" spans="1:4">
      <c r="A22" s="4" t="s">
        <v>60</v>
      </c>
      <c r="C22" s="5" t="n">
        <v>31598</v>
      </c>
      <c r="D22" s="5" t="n">
        <v>14900</v>
      </c>
    </row>
    <row r="23" spans="1:4">
      <c r="A23" s="4" t="s">
        <v>61</v>
      </c>
      <c r="C23" s="5" t="n">
        <v>5155</v>
      </c>
      <c r="D23" s="5" t="n">
        <v>5155</v>
      </c>
    </row>
    <row r="24" spans="1:4">
      <c r="A24" s="4" t="s">
        <v>62</v>
      </c>
      <c r="C24" s="5" t="n">
        <v>5000</v>
      </c>
    </row>
    <row r="25" spans="1:4">
      <c r="A25" s="4" t="s">
        <v>63</v>
      </c>
      <c r="C25" s="5" t="n">
        <v>79142</v>
      </c>
    </row>
    <row r="26" spans="1:4">
      <c r="A26" s="4" t="s">
        <v>64</v>
      </c>
      <c r="C26" s="5" t="n">
        <v>10108</v>
      </c>
      <c r="D26" s="5" t="n">
        <v>9682</v>
      </c>
    </row>
    <row r="27" spans="1:4">
      <c r="A27" s="4" t="s">
        <v>65</v>
      </c>
      <c r="C27" s="5" t="n">
        <v>823146</v>
      </c>
      <c r="D27" s="5" t="n">
        <v>687126</v>
      </c>
    </row>
    <row r="28" spans="1:4">
      <c r="A28" s="3" t="s">
        <v>66</v>
      </c>
    </row>
    <row r="29" spans="1:4">
      <c r="A29" s="4" t="s">
        <v>67</v>
      </c>
      <c r="C29" s="5" t="n">
        <v>0</v>
      </c>
      <c r="D29" s="5" t="n">
        <v>0</v>
      </c>
    </row>
    <row r="30" spans="1:4">
      <c r="A30" s="4" t="s">
        <v>68</v>
      </c>
      <c r="C30" s="5" t="n">
        <v>100</v>
      </c>
      <c r="D30" s="5" t="n">
        <v>100</v>
      </c>
    </row>
    <row r="31" spans="1:4">
      <c r="A31" s="4" t="s">
        <v>69</v>
      </c>
      <c r="C31" s="5" t="n">
        <v>66189</v>
      </c>
      <c r="D31" s="5" t="n">
        <v>61832</v>
      </c>
    </row>
    <row r="32" spans="1:4">
      <c r="A32" s="3" t="s">
        <v>70</v>
      </c>
    </row>
    <row r="33" spans="1:4">
      <c r="A33" s="4" t="s">
        <v>71</v>
      </c>
      <c r="C33" s="5" t="n">
        <v>-2576</v>
      </c>
      <c r="D33" s="5" t="n">
        <v>-2322</v>
      </c>
    </row>
    <row r="34" spans="1:4">
      <c r="A34" s="4" t="s">
        <v>72</v>
      </c>
      <c r="C34" s="5" t="n">
        <v>-4436</v>
      </c>
      <c r="D34" s="5" t="n">
        <v>-4633</v>
      </c>
    </row>
    <row r="35" spans="1:4">
      <c r="A35" s="4" t="s">
        <v>73</v>
      </c>
      <c r="B35" s="4" t="s">
        <v>74</v>
      </c>
      <c r="C35" s="5" t="n">
        <v>-7012</v>
      </c>
      <c r="D35" s="5" t="n">
        <v>-6955</v>
      </c>
    </row>
    <row r="36" spans="1:4">
      <c r="A36" s="4" t="s">
        <v>75</v>
      </c>
      <c r="C36" s="5" t="n">
        <v>59277</v>
      </c>
      <c r="D36" s="5" t="n">
        <v>54977</v>
      </c>
    </row>
    <row r="37" spans="1:4">
      <c r="A37" s="4" t="s">
        <v>76</v>
      </c>
      <c r="C37" s="6" t="n">
        <v>882423</v>
      </c>
      <c r="D37" s="6" t="n">
        <v>742103</v>
      </c>
    </row>
    <row r="38" spans="1:4"/>
    <row r="39" spans="1:4">
      <c r="A39" s="4" t="s">
        <v>74</v>
      </c>
      <c r="B39" s="4" t="s">
        <v>77</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257</v>
      </c>
    </row>
    <row r="4" spans="1:2">
      <c r="A4" s="4" t="s">
        <v>1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1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22</v>
      </c>
      <c r="B15" s="4" t="s">
        <v>285</v>
      </c>
    </row>
    <row r="16" spans="1:2">
      <c r="A16" s="4" t="s">
        <v>286</v>
      </c>
      <c r="B16" s="4" t="s">
        <v>287</v>
      </c>
    </row>
    <row r="17" spans="1:2">
      <c r="A17" s="4" t="s">
        <v>288</v>
      </c>
      <c r="B17" s="4" t="s">
        <v>289</v>
      </c>
    </row>
    <row r="18" spans="1:2">
      <c r="A18" s="4" t="s">
        <v>290</v>
      </c>
      <c r="B18" s="4" t="s">
        <v>291</v>
      </c>
    </row>
    <row r="19" spans="1:2">
      <c r="A19" s="4" t="s">
        <v>236</v>
      </c>
      <c r="B19" s="4" t="s">
        <v>292</v>
      </c>
    </row>
    <row r="20" spans="1:2">
      <c r="A20" s="4" t="s">
        <v>293</v>
      </c>
      <c r="B20" s="4" t="s">
        <v>294</v>
      </c>
    </row>
    <row r="21" spans="1:2">
      <c r="A21" s="4" t="s">
        <v>251</v>
      </c>
      <c r="B21" s="4" t="s">
        <v>295</v>
      </c>
    </row>
    <row r="22" spans="1:2">
      <c r="A22" s="4" t="s">
        <v>296</v>
      </c>
      <c r="B22" s="4" t="s">
        <v>297</v>
      </c>
    </row>
    <row r="23" spans="1:2">
      <c r="A23" s="4" t="s">
        <v>298</v>
      </c>
      <c r="B23" s="4" t="s">
        <v>299</v>
      </c>
    </row>
    <row r="24" spans="1:2">
      <c r="A24" s="4" t="s">
        <v>300</v>
      </c>
      <c r="B2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0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9</v>
      </c>
    </row>
    <row r="2" spans="1:3">
      <c r="A2" s="3" t="s">
        <v>79</v>
      </c>
    </row>
    <row r="3" spans="1:3">
      <c r="A3" s="4" t="s">
        <v>80</v>
      </c>
      <c r="B3" s="6" t="n">
        <v>0</v>
      </c>
      <c r="C3" s="6" t="n">
        <v>1928</v>
      </c>
    </row>
    <row r="4" spans="1:3">
      <c r="A4" s="4" t="s">
        <v>81</v>
      </c>
      <c r="B4" s="5" t="n">
        <v>6646</v>
      </c>
      <c r="C4" s="5" t="n">
        <v>5457</v>
      </c>
    </row>
    <row r="5" spans="1:3">
      <c r="A5" s="4" t="s">
        <v>82</v>
      </c>
      <c r="B5" s="6" t="n">
        <v>1085</v>
      </c>
      <c r="C5" s="6" t="n">
        <v>982</v>
      </c>
    </row>
    <row r="6" spans="1:3">
      <c r="A6" s="4" t="s">
        <v>83</v>
      </c>
      <c r="B6" s="7" t="n">
        <v>0.01</v>
      </c>
      <c r="C6" s="7" t="n">
        <v>0.01</v>
      </c>
    </row>
    <row r="7" spans="1:3">
      <c r="A7" s="4" t="s">
        <v>84</v>
      </c>
      <c r="B7" s="5" t="n">
        <v>100</v>
      </c>
      <c r="C7"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23</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3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3</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2</v>
      </c>
    </row>
    <row r="3" spans="1:2">
      <c r="A3" s="3" t="s">
        <v>243</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5</v>
      </c>
      <c r="B1" s="2" t="s">
        <v>1</v>
      </c>
    </row>
    <row r="2" spans="1:3">
      <c r="B2" s="2" t="s">
        <v>2</v>
      </c>
      <c r="C2" s="2" t="s">
        <v>39</v>
      </c>
    </row>
    <row r="3" spans="1:3">
      <c r="A3" s="3" t="s">
        <v>86</v>
      </c>
    </row>
    <row r="4" spans="1:3">
      <c r="A4" s="4" t="s">
        <v>87</v>
      </c>
      <c r="B4" s="6" t="n">
        <v>31314</v>
      </c>
      <c r="C4" s="6" t="n">
        <v>25366</v>
      </c>
    </row>
    <row r="5" spans="1:3">
      <c r="A5" s="4" t="s">
        <v>88</v>
      </c>
      <c r="B5" s="5" t="n">
        <v>2355</v>
      </c>
      <c r="C5" s="5" t="n">
        <v>2471</v>
      </c>
    </row>
    <row r="6" spans="1:3">
      <c r="A6" s="4" t="s">
        <v>89</v>
      </c>
      <c r="B6" s="5" t="n">
        <v>61</v>
      </c>
      <c r="C6" s="5" t="n">
        <v>50</v>
      </c>
    </row>
    <row r="7" spans="1:3">
      <c r="A7" s="4" t="s">
        <v>90</v>
      </c>
      <c r="B7" s="5" t="n">
        <v>33730</v>
      </c>
      <c r="C7" s="5" t="n">
        <v>27887</v>
      </c>
    </row>
    <row r="8" spans="1:3">
      <c r="A8" s="3" t="s">
        <v>91</v>
      </c>
    </row>
    <row r="9" spans="1:3">
      <c r="A9" s="4" t="s">
        <v>92</v>
      </c>
      <c r="B9" s="5" t="n">
        <v>4203</v>
      </c>
      <c r="C9" s="5" t="n">
        <v>3057</v>
      </c>
    </row>
    <row r="10" spans="1:3">
      <c r="A10" s="4" t="s">
        <v>93</v>
      </c>
      <c r="B10" s="5" t="n">
        <v>1117</v>
      </c>
      <c r="C10" s="5" t="n">
        <v>243</v>
      </c>
    </row>
    <row r="11" spans="1:3">
      <c r="A11" s="4" t="s">
        <v>94</v>
      </c>
      <c r="B11" s="5" t="n">
        <v>5320</v>
      </c>
      <c r="C11" s="5" t="n">
        <v>3300</v>
      </c>
    </row>
    <row r="12" spans="1:3">
      <c r="A12" s="4" t="s">
        <v>95</v>
      </c>
      <c r="B12" s="5" t="n">
        <v>28410</v>
      </c>
      <c r="C12" s="5" t="n">
        <v>24587</v>
      </c>
    </row>
    <row r="13" spans="1:3">
      <c r="A13" s="4" t="s">
        <v>96</v>
      </c>
      <c r="B13" s="5" t="n">
        <v>2100</v>
      </c>
      <c r="C13" s="5" t="n">
        <v>900</v>
      </c>
    </row>
    <row r="14" spans="1:3">
      <c r="A14" s="4" t="s">
        <v>97</v>
      </c>
      <c r="B14" s="5" t="n">
        <v>26310</v>
      </c>
      <c r="C14" s="5" t="n">
        <v>23687</v>
      </c>
    </row>
    <row r="15" spans="1:3">
      <c r="A15" s="3" t="s">
        <v>98</v>
      </c>
    </row>
    <row r="16" spans="1:3">
      <c r="A16" s="4" t="s">
        <v>99</v>
      </c>
      <c r="B16" s="5" t="n">
        <v>2806</v>
      </c>
      <c r="C16" s="5" t="n">
        <v>2406</v>
      </c>
    </row>
    <row r="17" spans="1:3">
      <c r="A17" s="4" t="s">
        <v>100</v>
      </c>
      <c r="B17" s="5" t="n">
        <v>-22</v>
      </c>
      <c r="C17" s="5" t="n">
        <v>-27</v>
      </c>
    </row>
    <row r="18" spans="1:3">
      <c r="A18" s="4" t="s">
        <v>101</v>
      </c>
      <c r="B18" s="5" t="n">
        <v>621</v>
      </c>
      <c r="C18" s="5" t="n">
        <v>571</v>
      </c>
    </row>
    <row r="19" spans="1:3">
      <c r="A19" s="4" t="s">
        <v>102</v>
      </c>
      <c r="B19" s="5" t="n">
        <v>401</v>
      </c>
      <c r="C19" s="5" t="n">
        <v>460</v>
      </c>
    </row>
    <row r="20" spans="1:3">
      <c r="A20" s="4" t="s">
        <v>103</v>
      </c>
      <c r="C20" s="5" t="n">
        <v>1</v>
      </c>
    </row>
    <row r="21" spans="1:3">
      <c r="A21" s="4" t="s">
        <v>104</v>
      </c>
      <c r="B21" s="5" t="n">
        <v>-387</v>
      </c>
      <c r="C21" s="5" t="n">
        <v>-306</v>
      </c>
    </row>
    <row r="22" spans="1:3">
      <c r="A22" s="4" t="s">
        <v>105</v>
      </c>
      <c r="B22" s="5" t="n">
        <v>42</v>
      </c>
      <c r="C22" s="5" t="n">
        <v>42</v>
      </c>
    </row>
    <row r="23" spans="1:3">
      <c r="A23" s="4" t="s">
        <v>106</v>
      </c>
      <c r="C23" s="5" t="n">
        <v>1834</v>
      </c>
    </row>
    <row r="24" spans="1:3">
      <c r="A24" s="4" t="s">
        <v>107</v>
      </c>
      <c r="B24" s="5" t="n">
        <v>16</v>
      </c>
      <c r="C24" s="5" t="n">
        <v>-106</v>
      </c>
    </row>
    <row r="25" spans="1:3">
      <c r="A25" s="4" t="s">
        <v>108</v>
      </c>
      <c r="C25" s="5" t="n">
        <v>1518</v>
      </c>
    </row>
    <row r="26" spans="1:3">
      <c r="A26" s="4" t="s">
        <v>109</v>
      </c>
      <c r="B26" s="5" t="n">
        <v>809</v>
      </c>
      <c r="C26" s="5" t="n">
        <v>749</v>
      </c>
    </row>
    <row r="27" spans="1:3">
      <c r="A27" s="4" t="s">
        <v>110</v>
      </c>
      <c r="B27" s="5" t="n">
        <v>895</v>
      </c>
      <c r="C27" s="5" t="n">
        <v>915</v>
      </c>
    </row>
    <row r="28" spans="1:3">
      <c r="A28" s="4" t="s">
        <v>111</v>
      </c>
      <c r="B28" s="5" t="n">
        <v>5181</v>
      </c>
      <c r="C28" s="5" t="n">
        <v>8057</v>
      </c>
    </row>
    <row r="29" spans="1:3">
      <c r="A29" s="3" t="s">
        <v>112</v>
      </c>
    </row>
    <row r="30" spans="1:3">
      <c r="A30" s="4" t="s">
        <v>113</v>
      </c>
      <c r="B30" s="5" t="n">
        <v>14384</v>
      </c>
      <c r="C30" s="5" t="n">
        <v>13536</v>
      </c>
    </row>
    <row r="31" spans="1:3">
      <c r="A31" s="4" t="s">
        <v>114</v>
      </c>
      <c r="C31" s="5" t="n">
        <v>260</v>
      </c>
    </row>
    <row r="32" spans="1:3">
      <c r="A32" s="4" t="s">
        <v>115</v>
      </c>
      <c r="B32" s="5" t="n">
        <v>3405</v>
      </c>
      <c r="C32" s="5" t="n">
        <v>3397</v>
      </c>
    </row>
    <row r="33" spans="1:3">
      <c r="A33" s="4" t="s">
        <v>116</v>
      </c>
      <c r="B33" s="5" t="n">
        <v>1162</v>
      </c>
      <c r="C33" s="5" t="n">
        <v>1159</v>
      </c>
    </row>
    <row r="34" spans="1:3">
      <c r="A34" s="4" t="s">
        <v>117</v>
      </c>
      <c r="B34" s="5" t="n">
        <v>933</v>
      </c>
      <c r="C34" s="5" t="n">
        <v>798</v>
      </c>
    </row>
    <row r="35" spans="1:3">
      <c r="A35" s="4" t="s">
        <v>118</v>
      </c>
      <c r="B35" s="5" t="n">
        <v>724</v>
      </c>
      <c r="C35" s="5" t="n">
        <v>625</v>
      </c>
    </row>
    <row r="36" spans="1:3">
      <c r="A36" s="4" t="s">
        <v>119</v>
      </c>
      <c r="B36" s="5" t="n">
        <v>845</v>
      </c>
      <c r="C36" s="5" t="n">
        <v>794</v>
      </c>
    </row>
    <row r="37" spans="1:3">
      <c r="A37" s="4" t="s">
        <v>120</v>
      </c>
      <c r="B37" s="5" t="n">
        <v>186</v>
      </c>
      <c r="C37" s="5" t="n">
        <v>111</v>
      </c>
    </row>
    <row r="38" spans="1:3">
      <c r="A38" s="4" t="s">
        <v>121</v>
      </c>
      <c r="B38" s="5" t="n">
        <v>42</v>
      </c>
      <c r="C38" s="5" t="n">
        <v>67</v>
      </c>
    </row>
    <row r="39" spans="1:3">
      <c r="A39" s="4" t="s">
        <v>122</v>
      </c>
      <c r="B39" s="5" t="n">
        <v>95</v>
      </c>
    </row>
    <row r="40" spans="1:3">
      <c r="A40" s="4" t="s">
        <v>110</v>
      </c>
      <c r="B40" s="5" t="n">
        <v>4344</v>
      </c>
      <c r="C40" s="5" t="n">
        <v>4397</v>
      </c>
    </row>
    <row r="41" spans="1:3">
      <c r="A41" s="4" t="s">
        <v>123</v>
      </c>
      <c r="B41" s="5" t="n">
        <v>26120</v>
      </c>
      <c r="C41" s="5" t="n">
        <v>25144</v>
      </c>
    </row>
    <row r="42" spans="1:3">
      <c r="A42" s="4" t="s">
        <v>124</v>
      </c>
      <c r="B42" s="5" t="n">
        <v>5371</v>
      </c>
      <c r="C42" s="5" t="n">
        <v>6600</v>
      </c>
    </row>
    <row r="43" spans="1:3">
      <c r="A43" s="4" t="s">
        <v>125</v>
      </c>
      <c r="B43" s="5" t="n">
        <v>1014</v>
      </c>
      <c r="C43" s="5" t="n">
        <v>3598</v>
      </c>
    </row>
    <row r="44" spans="1:3">
      <c r="A44" s="4" t="s">
        <v>126</v>
      </c>
      <c r="B44" s="6" t="n">
        <v>4357</v>
      </c>
      <c r="C44" s="6" t="n">
        <v>3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3</v>
      </c>
      <c r="B1" s="2" t="s">
        <v>1</v>
      </c>
    </row>
    <row r="2" spans="1:2">
      <c r="B2" s="2" t="s">
        <v>2</v>
      </c>
    </row>
    <row r="3" spans="1:2">
      <c r="A3" s="3" t="s">
        <v>249</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2</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390</v>
      </c>
      <c r="B1" s="2" t="s">
        <v>391</v>
      </c>
      <c r="C1" s="2" t="s">
        <v>392</v>
      </c>
      <c r="D1" s="2" t="s">
        <v>393</v>
      </c>
    </row>
    <row r="2" spans="1:4">
      <c r="A2" s="3" t="s">
        <v>394</v>
      </c>
    </row>
    <row r="3" spans="1:4">
      <c r="A3" s="4" t="s">
        <v>395</v>
      </c>
      <c r="C3" s="5" t="n">
        <v>11</v>
      </c>
    </row>
    <row r="4" spans="1:4">
      <c r="A4" s="4" t="s">
        <v>396</v>
      </c>
      <c r="C4" s="4" t="s">
        <v>397</v>
      </c>
    </row>
    <row r="5" spans="1:4">
      <c r="A5" s="4" t="s">
        <v>398</v>
      </c>
      <c r="C5" s="4" t="s">
        <v>399</v>
      </c>
    </row>
    <row r="6" spans="1:4">
      <c r="A6" s="4" t="s">
        <v>400</v>
      </c>
      <c r="C6" s="4" t="s">
        <v>397</v>
      </c>
    </row>
    <row r="7" spans="1:4">
      <c r="A7" s="4" t="s">
        <v>401</v>
      </c>
      <c r="C7" s="6" t="n">
        <v>526</v>
      </c>
      <c r="D7" s="6" t="n">
        <v>97</v>
      </c>
    </row>
    <row r="8" spans="1:4">
      <c r="A8" s="4" t="s">
        <v>402</v>
      </c>
      <c r="C8" s="4" t="s">
        <v>403</v>
      </c>
    </row>
    <row r="9" spans="1:4">
      <c r="A9" s="4" t="s">
        <v>404</v>
      </c>
      <c r="C9" s="4" t="s">
        <v>405</v>
      </c>
    </row>
    <row r="10" spans="1:4">
      <c r="A10" s="4" t="s">
        <v>406</v>
      </c>
      <c r="C10" s="4" t="s">
        <v>407</v>
      </c>
      <c r="D10" s="4" t="s">
        <v>408</v>
      </c>
    </row>
    <row r="11" spans="1:4">
      <c r="A11" s="4" t="s">
        <v>189</v>
      </c>
      <c r="D11" s="6" t="n">
        <v>3443</v>
      </c>
    </row>
    <row r="12" spans="1:4">
      <c r="A12" s="4" t="s">
        <v>106</v>
      </c>
      <c r="D12" s="5" t="n">
        <v>1834</v>
      </c>
    </row>
    <row r="13" spans="1:4">
      <c r="A13" s="4" t="s">
        <v>124</v>
      </c>
      <c r="C13" s="6" t="n">
        <v>5371</v>
      </c>
      <c r="D13" s="5" t="n">
        <v>6600</v>
      </c>
    </row>
    <row r="14" spans="1:4">
      <c r="A14" s="4" t="s">
        <v>50</v>
      </c>
      <c r="C14" s="5" t="n">
        <v>1685</v>
      </c>
      <c r="D14" s="5" t="n">
        <v>2233</v>
      </c>
    </row>
    <row r="15" spans="1:4">
      <c r="A15" s="4" t="s">
        <v>409</v>
      </c>
    </row>
    <row r="16" spans="1:4">
      <c r="A16" s="3" t="s">
        <v>394</v>
      </c>
    </row>
    <row r="17" spans="1:4">
      <c r="A17" s="4" t="s">
        <v>189</v>
      </c>
      <c r="B17" s="6" t="n">
        <v>3443</v>
      </c>
    </row>
    <row r="18" spans="1:4">
      <c r="A18" s="4" t="s">
        <v>106</v>
      </c>
      <c r="B18" s="6" t="n">
        <v>1834</v>
      </c>
    </row>
    <row r="19" spans="1:4">
      <c r="A19" s="4" t="s">
        <v>124</v>
      </c>
      <c r="D19" s="5" t="n">
        <v>437</v>
      </c>
    </row>
    <row r="20" spans="1:4">
      <c r="A20" s="4" t="s">
        <v>410</v>
      </c>
    </row>
    <row r="21" spans="1:4">
      <c r="A21" s="3" t="s">
        <v>394</v>
      </c>
    </row>
    <row r="22" spans="1:4">
      <c r="A22" s="4" t="s">
        <v>50</v>
      </c>
      <c r="C22" s="5" t="n">
        <v>935</v>
      </c>
      <c r="D22" s="5" t="n">
        <v>1323</v>
      </c>
    </row>
    <row r="23" spans="1:4">
      <c r="A23" s="4" t="s">
        <v>411</v>
      </c>
    </row>
    <row r="24" spans="1:4">
      <c r="A24" s="3" t="s">
        <v>394</v>
      </c>
    </row>
    <row r="25" spans="1:4">
      <c r="A25" s="4" t="s">
        <v>50</v>
      </c>
      <c r="C25" s="6" t="n">
        <v>750</v>
      </c>
      <c r="D25" s="6" t="n">
        <v>9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67"/>
    <col customWidth="1" max="3" min="3" width="14"/>
    <col customWidth="1" max="4" min="4" width="14"/>
  </cols>
  <sheetData>
    <row r="1" spans="1:4">
      <c r="A1" s="1" t="s">
        <v>412</v>
      </c>
      <c r="C1" s="2" t="s">
        <v>2</v>
      </c>
      <c r="D1" s="2" t="s">
        <v>39</v>
      </c>
    </row>
    <row r="2" spans="1:4">
      <c r="A2" s="3" t="s">
        <v>303</v>
      </c>
    </row>
    <row r="3" spans="1:4">
      <c r="A3" s="4" t="s">
        <v>413</v>
      </c>
      <c r="C3" s="6" t="n">
        <v>104573</v>
      </c>
      <c r="D3" s="6" t="n">
        <v>116242</v>
      </c>
    </row>
    <row r="4" spans="1:4">
      <c r="A4" s="4" t="s">
        <v>414</v>
      </c>
      <c r="C4" s="5" t="n">
        <v>12</v>
      </c>
      <c r="D4" s="5" t="n">
        <v>2</v>
      </c>
    </row>
    <row r="5" spans="1:4">
      <c r="A5" s="4" t="s">
        <v>415</v>
      </c>
      <c r="C5" s="5" t="n">
        <v>-3273</v>
      </c>
      <c r="D5" s="5" t="n">
        <v>-2942</v>
      </c>
    </row>
    <row r="6" spans="1:4">
      <c r="A6" s="4" t="s">
        <v>251</v>
      </c>
      <c r="C6" s="5" t="n">
        <v>101312</v>
      </c>
      <c r="D6" s="5" t="n">
        <v>113302</v>
      </c>
    </row>
    <row r="7" spans="1:4">
      <c r="A7" s="4" t="s">
        <v>416</v>
      </c>
    </row>
    <row r="8" spans="1:4">
      <c r="A8" s="3" t="s">
        <v>303</v>
      </c>
    </row>
    <row r="9" spans="1:4">
      <c r="A9" s="4" t="s">
        <v>413</v>
      </c>
      <c r="C9" s="5" t="n">
        <v>3036</v>
      </c>
      <c r="D9" s="5" t="n">
        <v>3048</v>
      </c>
    </row>
    <row r="10" spans="1:4">
      <c r="A10" s="4" t="s">
        <v>414</v>
      </c>
      <c r="C10" s="5" t="n">
        <v>0</v>
      </c>
      <c r="D10" s="5" t="n">
        <v>0</v>
      </c>
    </row>
    <row r="11" spans="1:4">
      <c r="A11" s="4" t="s">
        <v>415</v>
      </c>
      <c r="C11" s="5" t="n">
        <v>-65</v>
      </c>
      <c r="D11" s="5" t="n">
        <v>-47</v>
      </c>
    </row>
    <row r="12" spans="1:4">
      <c r="A12" s="4" t="s">
        <v>251</v>
      </c>
      <c r="C12" s="5" t="n">
        <v>2971</v>
      </c>
      <c r="D12" s="5" t="n">
        <v>3001</v>
      </c>
    </row>
    <row r="13" spans="1:4">
      <c r="A13" s="4" t="s">
        <v>417</v>
      </c>
    </row>
    <row r="14" spans="1:4">
      <c r="A14" s="3" t="s">
        <v>303</v>
      </c>
    </row>
    <row r="15" spans="1:4">
      <c r="A15" s="4" t="s">
        <v>413</v>
      </c>
      <c r="C15" s="5" t="n">
        <v>82965</v>
      </c>
      <c r="D15" s="5" t="n">
        <v>93858</v>
      </c>
    </row>
    <row r="16" spans="1:4">
      <c r="A16" s="4" t="s">
        <v>414</v>
      </c>
      <c r="C16" s="5" t="n">
        <v>8</v>
      </c>
      <c r="D16" s="5" t="n">
        <v>1</v>
      </c>
    </row>
    <row r="17" spans="1:4">
      <c r="A17" s="4" t="s">
        <v>415</v>
      </c>
      <c r="C17" s="5" t="n">
        <v>-2757</v>
      </c>
      <c r="D17" s="5" t="n">
        <v>-2470</v>
      </c>
    </row>
    <row r="18" spans="1:4">
      <c r="A18" s="4" t="s">
        <v>251</v>
      </c>
      <c r="C18" s="5" t="n">
        <v>80216</v>
      </c>
      <c r="D18" s="5" t="n">
        <v>91389</v>
      </c>
    </row>
    <row r="19" spans="1:4">
      <c r="A19" s="4" t="s">
        <v>418</v>
      </c>
    </row>
    <row r="20" spans="1:4">
      <c r="A20" s="3" t="s">
        <v>303</v>
      </c>
    </row>
    <row r="21" spans="1:4">
      <c r="A21" s="4" t="s">
        <v>413</v>
      </c>
      <c r="C21" s="5" t="n">
        <v>16919</v>
      </c>
      <c r="D21" s="5" t="n">
        <v>16935</v>
      </c>
    </row>
    <row r="22" spans="1:4">
      <c r="A22" s="4" t="s">
        <v>414</v>
      </c>
      <c r="C22" s="5" t="n">
        <v>0</v>
      </c>
      <c r="D22" s="5" t="n">
        <v>0</v>
      </c>
    </row>
    <row r="23" spans="1:4">
      <c r="A23" s="4" t="s">
        <v>415</v>
      </c>
      <c r="C23" s="5" t="n">
        <v>-451</v>
      </c>
      <c r="D23" s="5" t="n">
        <v>-409</v>
      </c>
    </row>
    <row r="24" spans="1:4">
      <c r="A24" s="4" t="s">
        <v>251</v>
      </c>
      <c r="C24" s="5" t="n">
        <v>16468</v>
      </c>
      <c r="D24" s="5" t="n">
        <v>16526</v>
      </c>
    </row>
    <row r="25" spans="1:4">
      <c r="A25" s="4" t="s">
        <v>419</v>
      </c>
    </row>
    <row r="26" spans="1:4">
      <c r="A26" s="3" t="s">
        <v>303</v>
      </c>
    </row>
    <row r="27" spans="1:4">
      <c r="A27" s="4" t="s">
        <v>413</v>
      </c>
      <c r="C27" s="5" t="n">
        <v>1228</v>
      </c>
      <c r="D27" s="5" t="n">
        <v>2401</v>
      </c>
    </row>
    <row r="28" spans="1:4">
      <c r="A28" s="4" t="s">
        <v>414</v>
      </c>
      <c r="B28" s="4" t="s">
        <v>74</v>
      </c>
      <c r="C28" s="5" t="n">
        <v>4</v>
      </c>
      <c r="D28" s="5" t="n">
        <v>1</v>
      </c>
    </row>
    <row r="29" spans="1:4">
      <c r="A29" s="4" t="s">
        <v>415</v>
      </c>
      <c r="B29" s="4" t="s">
        <v>74</v>
      </c>
      <c r="C29" s="5" t="n">
        <v>0</v>
      </c>
      <c r="D29" s="5" t="n">
        <v>-16</v>
      </c>
    </row>
    <row r="30" spans="1:4">
      <c r="A30" s="4" t="s">
        <v>251</v>
      </c>
      <c r="B30" s="4" t="s">
        <v>74</v>
      </c>
      <c r="C30" s="5" t="n">
        <v>1232</v>
      </c>
      <c r="D30" s="6" t="n">
        <v>2386</v>
      </c>
    </row>
    <row r="31" spans="1:4">
      <c r="A31" s="4" t="s">
        <v>110</v>
      </c>
    </row>
    <row r="32" spans="1:4">
      <c r="A32" s="3" t="s">
        <v>303</v>
      </c>
    </row>
    <row r="33" spans="1:4">
      <c r="A33" s="4" t="s">
        <v>413</v>
      </c>
      <c r="C33" s="5" t="n">
        <v>425</v>
      </c>
    </row>
    <row r="34" spans="1:4">
      <c r="A34" s="4" t="s">
        <v>414</v>
      </c>
      <c r="C34" s="5" t="n">
        <v>0</v>
      </c>
    </row>
    <row r="35" spans="1:4">
      <c r="A35" s="4" t="s">
        <v>415</v>
      </c>
      <c r="C35" s="5" t="n">
        <v>0</v>
      </c>
    </row>
    <row r="36" spans="1:4">
      <c r="A36" s="4" t="s">
        <v>251</v>
      </c>
      <c r="C36" s="6" t="n">
        <v>425</v>
      </c>
    </row>
    <row r="37" spans="1:4"/>
    <row r="38" spans="1:4">
      <c r="A38" s="4" t="s">
        <v>74</v>
      </c>
      <c r="B38" s="4" t="s">
        <v>420</v>
      </c>
    </row>
  </sheetData>
  <mergeCells count="3">
    <mergeCell ref="A1:B1"/>
    <mergeCell ref="A37:C37"/>
    <mergeCell ref="B38:C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1</v>
      </c>
      <c r="B1" s="2" t="s">
        <v>2</v>
      </c>
      <c r="C1" s="2" t="s">
        <v>39</v>
      </c>
    </row>
    <row r="2" spans="1:3">
      <c r="A2" s="3" t="s">
        <v>303</v>
      </c>
    </row>
    <row r="3" spans="1:3">
      <c r="A3" s="4" t="s">
        <v>422</v>
      </c>
      <c r="B3" s="6" t="n">
        <v>1669</v>
      </c>
      <c r="C3" s="6" t="n">
        <v>42118</v>
      </c>
    </row>
    <row r="4" spans="1:3">
      <c r="A4" s="4" t="s">
        <v>423</v>
      </c>
      <c r="B4" s="5" t="n">
        <v>-4</v>
      </c>
      <c r="C4" s="5" t="n">
        <v>-642</v>
      </c>
    </row>
    <row r="5" spans="1:3">
      <c r="A5" s="4" t="s">
        <v>424</v>
      </c>
      <c r="B5" s="5" t="n">
        <v>96025</v>
      </c>
      <c r="C5" s="5" t="n">
        <v>69750</v>
      </c>
    </row>
    <row r="6" spans="1:3">
      <c r="A6" s="4" t="s">
        <v>425</v>
      </c>
      <c r="B6" s="5" t="n">
        <v>-3269</v>
      </c>
      <c r="C6" s="5" t="n">
        <v>-2300</v>
      </c>
    </row>
    <row r="7" spans="1:3">
      <c r="A7" s="4" t="s">
        <v>426</v>
      </c>
      <c r="B7" s="5" t="n">
        <v>97694</v>
      </c>
      <c r="C7" s="5" t="n">
        <v>111868</v>
      </c>
    </row>
    <row r="8" spans="1:3">
      <c r="A8" s="4" t="s">
        <v>427</v>
      </c>
      <c r="B8" s="5" t="n">
        <v>-3273</v>
      </c>
      <c r="C8" s="5" t="n">
        <v>-2942</v>
      </c>
    </row>
    <row r="9" spans="1:3">
      <c r="A9" s="4" t="s">
        <v>416</v>
      </c>
    </row>
    <row r="10" spans="1:3">
      <c r="A10" s="3" t="s">
        <v>303</v>
      </c>
    </row>
    <row r="11" spans="1:3">
      <c r="A11" s="4" t="s">
        <v>422</v>
      </c>
      <c r="B11" s="5" t="n">
        <v>0</v>
      </c>
      <c r="C11" s="5" t="n">
        <v>3001</v>
      </c>
    </row>
    <row r="12" spans="1:3">
      <c r="A12" s="4" t="s">
        <v>423</v>
      </c>
      <c r="B12" s="5" t="n">
        <v>0</v>
      </c>
      <c r="C12" s="5" t="n">
        <v>-47</v>
      </c>
    </row>
    <row r="13" spans="1:3">
      <c r="A13" s="4" t="s">
        <v>424</v>
      </c>
      <c r="B13" s="5" t="n">
        <v>2971</v>
      </c>
      <c r="C13" s="5" t="n">
        <v>0</v>
      </c>
    </row>
    <row r="14" spans="1:3">
      <c r="A14" s="4" t="s">
        <v>425</v>
      </c>
      <c r="B14" s="5" t="n">
        <v>-65</v>
      </c>
      <c r="C14" s="5" t="n">
        <v>0</v>
      </c>
    </row>
    <row r="15" spans="1:3">
      <c r="A15" s="4" t="s">
        <v>426</v>
      </c>
      <c r="B15" s="5" t="n">
        <v>2971</v>
      </c>
      <c r="C15" s="5" t="n">
        <v>3001</v>
      </c>
    </row>
    <row r="16" spans="1:3">
      <c r="A16" s="4" t="s">
        <v>427</v>
      </c>
      <c r="B16" s="5" t="n">
        <v>-65</v>
      </c>
      <c r="C16" s="5" t="n">
        <v>-47</v>
      </c>
    </row>
    <row r="17" spans="1:3">
      <c r="A17" s="4" t="s">
        <v>417</v>
      </c>
    </row>
    <row r="18" spans="1:3">
      <c r="A18" s="3" t="s">
        <v>303</v>
      </c>
    </row>
    <row r="19" spans="1:3">
      <c r="A19" s="4" t="s">
        <v>422</v>
      </c>
      <c r="B19" s="5" t="n">
        <v>1669</v>
      </c>
      <c r="C19" s="5" t="n">
        <v>34601</v>
      </c>
    </row>
    <row r="20" spans="1:3">
      <c r="A20" s="4" t="s">
        <v>423</v>
      </c>
      <c r="B20" s="5" t="n">
        <v>-4</v>
      </c>
      <c r="C20" s="5" t="n">
        <v>-542</v>
      </c>
    </row>
    <row r="21" spans="1:3">
      <c r="A21" s="4" t="s">
        <v>424</v>
      </c>
      <c r="B21" s="5" t="n">
        <v>76586</v>
      </c>
      <c r="C21" s="5" t="n">
        <v>56170</v>
      </c>
    </row>
    <row r="22" spans="1:3">
      <c r="A22" s="4" t="s">
        <v>425</v>
      </c>
      <c r="B22" s="5" t="n">
        <v>-2753</v>
      </c>
      <c r="C22" s="5" t="n">
        <v>-1928</v>
      </c>
    </row>
    <row r="23" spans="1:3">
      <c r="A23" s="4" t="s">
        <v>426</v>
      </c>
      <c r="B23" s="5" t="n">
        <v>78255</v>
      </c>
      <c r="C23" s="5" t="n">
        <v>90771</v>
      </c>
    </row>
    <row r="24" spans="1:3">
      <c r="A24" s="4" t="s">
        <v>427</v>
      </c>
      <c r="B24" s="5" t="n">
        <v>-2757</v>
      </c>
      <c r="C24" s="5" t="n">
        <v>-2470</v>
      </c>
    </row>
    <row r="25" spans="1:3">
      <c r="A25" s="4" t="s">
        <v>418</v>
      </c>
    </row>
    <row r="26" spans="1:3">
      <c r="A26" s="3" t="s">
        <v>303</v>
      </c>
    </row>
    <row r="27" spans="1:3">
      <c r="A27" s="4" t="s">
        <v>422</v>
      </c>
      <c r="B27" s="5" t="n">
        <v>0</v>
      </c>
      <c r="C27" s="5" t="n">
        <v>3923</v>
      </c>
    </row>
    <row r="28" spans="1:3">
      <c r="A28" s="4" t="s">
        <v>423</v>
      </c>
      <c r="B28" s="5" t="n">
        <v>0</v>
      </c>
      <c r="C28" s="5" t="n">
        <v>-50</v>
      </c>
    </row>
    <row r="29" spans="1:3">
      <c r="A29" s="4" t="s">
        <v>424</v>
      </c>
      <c r="B29" s="5" t="n">
        <v>16468</v>
      </c>
      <c r="C29" s="5" t="n">
        <v>12603</v>
      </c>
    </row>
    <row r="30" spans="1:3">
      <c r="A30" s="4" t="s">
        <v>425</v>
      </c>
      <c r="B30" s="5" t="n">
        <v>-451</v>
      </c>
      <c r="C30" s="5" t="n">
        <v>-359</v>
      </c>
    </row>
    <row r="31" spans="1:3">
      <c r="A31" s="4" t="s">
        <v>426</v>
      </c>
      <c r="B31" s="5" t="n">
        <v>16468</v>
      </c>
      <c r="C31" s="5" t="n">
        <v>16526</v>
      </c>
    </row>
    <row r="32" spans="1:3">
      <c r="A32" s="4" t="s">
        <v>427</v>
      </c>
      <c r="B32" s="6" t="n">
        <v>-451</v>
      </c>
      <c r="C32" s="5" t="n">
        <v>-409</v>
      </c>
    </row>
    <row r="33" spans="1:3">
      <c r="A33" s="4" t="s">
        <v>419</v>
      </c>
    </row>
    <row r="34" spans="1:3">
      <c r="A34" s="3" t="s">
        <v>303</v>
      </c>
    </row>
    <row r="35" spans="1:3">
      <c r="A35" s="4" t="s">
        <v>422</v>
      </c>
      <c r="C35" s="5" t="n">
        <v>593</v>
      </c>
    </row>
    <row r="36" spans="1:3">
      <c r="A36" s="4" t="s">
        <v>423</v>
      </c>
      <c r="C36" s="5" t="n">
        <v>-3</v>
      </c>
    </row>
    <row r="37" spans="1:3">
      <c r="A37" s="4" t="s">
        <v>424</v>
      </c>
      <c r="C37" s="5" t="n">
        <v>977</v>
      </c>
    </row>
    <row r="38" spans="1:3">
      <c r="A38" s="4" t="s">
        <v>425</v>
      </c>
      <c r="C38" s="5" t="n">
        <v>-13</v>
      </c>
    </row>
    <row r="39" spans="1:3">
      <c r="A39" s="4" t="s">
        <v>426</v>
      </c>
      <c r="C39" s="5" t="n">
        <v>1570</v>
      </c>
    </row>
    <row r="40" spans="1:3">
      <c r="A40" s="4" t="s">
        <v>427</v>
      </c>
      <c r="C40" s="6"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8</v>
      </c>
      <c r="B1" s="2" t="s">
        <v>2</v>
      </c>
      <c r="C1" s="2" t="s">
        <v>39</v>
      </c>
    </row>
    <row r="2" spans="1:3">
      <c r="A2" s="3" t="s">
        <v>413</v>
      </c>
    </row>
    <row r="3" spans="1:3">
      <c r="A3" s="4" t="s">
        <v>429</v>
      </c>
      <c r="B3" s="6" t="n">
        <v>1221</v>
      </c>
      <c r="C3" s="6" t="n">
        <v>335</v>
      </c>
    </row>
    <row r="4" spans="1:3">
      <c r="A4" s="4" t="s">
        <v>430</v>
      </c>
      <c r="B4" s="5" t="n">
        <v>17253</v>
      </c>
      <c r="C4" s="5" t="n">
        <v>20074</v>
      </c>
    </row>
    <row r="5" spans="1:3">
      <c r="A5" s="4" t="s">
        <v>431</v>
      </c>
      <c r="B5" s="5" t="n">
        <v>1975</v>
      </c>
      <c r="C5" s="5" t="n">
        <v>1975</v>
      </c>
    </row>
    <row r="6" spans="1:3">
      <c r="A6" s="4" t="s">
        <v>432</v>
      </c>
      <c r="B6" s="5" t="n">
        <v>734</v>
      </c>
      <c r="C6" s="5" t="n">
        <v>0</v>
      </c>
    </row>
    <row r="7" spans="1:3">
      <c r="A7" s="4" t="s">
        <v>433</v>
      </c>
      <c r="B7" s="5" t="n">
        <v>21183</v>
      </c>
      <c r="C7" s="5" t="n">
        <v>22384</v>
      </c>
    </row>
    <row r="8" spans="1:3">
      <c r="A8" s="4" t="s">
        <v>434</v>
      </c>
      <c r="B8" s="5" t="n">
        <v>82965</v>
      </c>
      <c r="C8" s="5" t="n">
        <v>93858</v>
      </c>
    </row>
    <row r="9" spans="1:3">
      <c r="A9" s="4" t="s">
        <v>110</v>
      </c>
      <c r="B9" s="5" t="n">
        <v>425</v>
      </c>
      <c r="C9" s="5" t="n">
        <v>0</v>
      </c>
    </row>
    <row r="10" spans="1:3">
      <c r="A10" s="4" t="s">
        <v>413</v>
      </c>
      <c r="B10" s="5" t="n">
        <v>104573</v>
      </c>
      <c r="C10" s="5" t="n">
        <v>116242</v>
      </c>
    </row>
    <row r="11" spans="1:3">
      <c r="A11" s="3" t="s">
        <v>251</v>
      </c>
    </row>
    <row r="12" spans="1:3">
      <c r="A12" s="4" t="s">
        <v>429</v>
      </c>
      <c r="B12" s="5" t="n">
        <v>1210</v>
      </c>
      <c r="C12" s="5" t="n">
        <v>336</v>
      </c>
    </row>
    <row r="13" spans="1:3">
      <c r="A13" s="4" t="s">
        <v>430</v>
      </c>
      <c r="B13" s="5" t="n">
        <v>16780</v>
      </c>
      <c r="C13" s="5" t="n">
        <v>19623</v>
      </c>
    </row>
    <row r="14" spans="1:3">
      <c r="A14" s="4" t="s">
        <v>431</v>
      </c>
      <c r="B14" s="5" t="n">
        <v>1945</v>
      </c>
      <c r="C14" s="5" t="n">
        <v>1954</v>
      </c>
    </row>
    <row r="15" spans="1:3">
      <c r="A15" s="4" t="s">
        <v>432</v>
      </c>
      <c r="B15" s="5" t="n">
        <v>736</v>
      </c>
      <c r="C15" s="5" t="n">
        <v>0</v>
      </c>
    </row>
    <row r="16" spans="1:3">
      <c r="A16" s="4" t="s">
        <v>433</v>
      </c>
      <c r="B16" s="5" t="n">
        <v>20671</v>
      </c>
      <c r="C16" s="5" t="n">
        <v>21913</v>
      </c>
    </row>
    <row r="17" spans="1:3">
      <c r="A17" s="4" t="s">
        <v>434</v>
      </c>
      <c r="B17" s="5" t="n">
        <v>80216</v>
      </c>
      <c r="C17" s="5" t="n">
        <v>91389</v>
      </c>
    </row>
    <row r="18" spans="1:3">
      <c r="A18" s="4" t="s">
        <v>110</v>
      </c>
      <c r="B18" s="5" t="n">
        <v>425</v>
      </c>
      <c r="C18" s="5" t="n">
        <v>0</v>
      </c>
    </row>
    <row r="19" spans="1:3">
      <c r="A19" s="4" t="s">
        <v>251</v>
      </c>
      <c r="B19" s="6" t="n">
        <v>101312</v>
      </c>
      <c r="C19" s="6" t="n">
        <v>1133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5</v>
      </c>
      <c r="B1" s="2" t="s">
        <v>1</v>
      </c>
    </row>
    <row r="2" spans="1:3">
      <c r="B2" s="2" t="s">
        <v>436</v>
      </c>
      <c r="C2" s="2" t="s">
        <v>437</v>
      </c>
    </row>
    <row r="3" spans="1:3">
      <c r="A3" s="3" t="s">
        <v>303</v>
      </c>
    </row>
    <row r="4" spans="1:3">
      <c r="A4" s="4" t="s">
        <v>438</v>
      </c>
      <c r="B4" s="5" t="n">
        <v>96</v>
      </c>
      <c r="C4" s="5" t="n">
        <v>100</v>
      </c>
    </row>
    <row r="5" spans="1:3">
      <c r="A5" s="4" t="s">
        <v>439</v>
      </c>
      <c r="B5" s="6" t="n">
        <v>3273</v>
      </c>
      <c r="C5" s="6" t="n">
        <v>2942</v>
      </c>
    </row>
    <row r="6" spans="1:3">
      <c r="A6" s="4" t="s">
        <v>440</v>
      </c>
      <c r="B6" s="4" t="s">
        <v>441</v>
      </c>
      <c r="C6" s="4" t="s">
        <v>442</v>
      </c>
    </row>
    <row r="7" spans="1:3">
      <c r="A7" s="4" t="s">
        <v>443</v>
      </c>
      <c r="B7" s="6" t="n">
        <v>2113</v>
      </c>
      <c r="C7" s="6" t="n">
        <v>30786</v>
      </c>
    </row>
    <row r="8" spans="1:3">
      <c r="A8" s="4" t="s">
        <v>444</v>
      </c>
      <c r="C8" s="5" t="n">
        <v>45</v>
      </c>
    </row>
    <row r="9" spans="1:3">
      <c r="A9" s="4" t="s">
        <v>445</v>
      </c>
      <c r="B9" s="5" t="n">
        <v>22</v>
      </c>
      <c r="C9" s="5" t="n">
        <v>72</v>
      </c>
    </row>
    <row r="10" spans="1:3">
      <c r="A10" s="4" t="s">
        <v>446</v>
      </c>
    </row>
    <row r="11" spans="1:3">
      <c r="A11" s="3" t="s">
        <v>303</v>
      </c>
    </row>
    <row r="12" spans="1:3">
      <c r="A12" s="4" t="s">
        <v>447</v>
      </c>
      <c r="B12" s="5" t="n">
        <v>1032</v>
      </c>
      <c r="C12" s="5" t="n">
        <v>2350</v>
      </c>
    </row>
    <row r="13" spans="1:3">
      <c r="A13" s="4" t="s">
        <v>448</v>
      </c>
    </row>
    <row r="14" spans="1:3">
      <c r="A14" s="3" t="s">
        <v>303</v>
      </c>
    </row>
    <row r="15" spans="1:3">
      <c r="A15" s="4" t="s">
        <v>449</v>
      </c>
      <c r="B15" s="6" t="n">
        <v>27465</v>
      </c>
      <c r="C15" s="6" t="n">
        <v>12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67"/>
    <col customWidth="1" max="3" min="3" width="14"/>
    <col customWidth="1" max="4" min="4" width="14"/>
  </cols>
  <sheetData>
    <row r="1" spans="1:4">
      <c r="A1" s="1" t="s">
        <v>450</v>
      </c>
      <c r="C1" s="2" t="s">
        <v>2</v>
      </c>
      <c r="D1" s="2" t="s">
        <v>39</v>
      </c>
    </row>
    <row r="2" spans="1:4">
      <c r="A2" s="3" t="s">
        <v>451</v>
      </c>
    </row>
    <row r="3" spans="1:4">
      <c r="A3" s="4" t="s">
        <v>413</v>
      </c>
      <c r="C3" s="6" t="n">
        <v>0</v>
      </c>
      <c r="D3" s="6" t="n">
        <v>1914</v>
      </c>
    </row>
    <row r="4" spans="1:4">
      <c r="A4" s="4" t="s">
        <v>414</v>
      </c>
      <c r="C4" s="5" t="n">
        <v>0</v>
      </c>
      <c r="D4" s="5" t="n">
        <v>15</v>
      </c>
    </row>
    <row r="5" spans="1:4">
      <c r="A5" s="4" t="s">
        <v>415</v>
      </c>
      <c r="C5" s="5" t="n">
        <v>0</v>
      </c>
      <c r="D5" s="5" t="n">
        <v>-1</v>
      </c>
    </row>
    <row r="6" spans="1:4">
      <c r="A6" s="4" t="s">
        <v>251</v>
      </c>
      <c r="C6" s="5" t="n">
        <v>0</v>
      </c>
      <c r="D6" s="5" t="n">
        <v>1928</v>
      </c>
    </row>
    <row r="7" spans="1:4">
      <c r="A7" s="4" t="s">
        <v>110</v>
      </c>
    </row>
    <row r="8" spans="1:4">
      <c r="A8" s="3" t="s">
        <v>451</v>
      </c>
    </row>
    <row r="9" spans="1:4">
      <c r="A9" s="4" t="s">
        <v>413</v>
      </c>
      <c r="C9" s="5" t="n">
        <v>0</v>
      </c>
      <c r="D9" s="5" t="n">
        <v>332</v>
      </c>
    </row>
    <row r="10" spans="1:4">
      <c r="A10" s="4" t="s">
        <v>414</v>
      </c>
      <c r="C10" s="5" t="n">
        <v>0</v>
      </c>
      <c r="D10" s="5" t="n">
        <v>0</v>
      </c>
    </row>
    <row r="11" spans="1:4">
      <c r="A11" s="4" t="s">
        <v>415</v>
      </c>
      <c r="C11" s="5" t="n">
        <v>0</v>
      </c>
      <c r="D11" s="5" t="n">
        <v>0</v>
      </c>
    </row>
    <row r="12" spans="1:4">
      <c r="A12" s="4" t="s">
        <v>251</v>
      </c>
      <c r="C12" s="5" t="n">
        <v>0</v>
      </c>
      <c r="D12" s="5" t="n">
        <v>332</v>
      </c>
    </row>
    <row r="13" spans="1:4">
      <c r="A13" s="4" t="s">
        <v>419</v>
      </c>
    </row>
    <row r="14" spans="1:4">
      <c r="A14" s="3" t="s">
        <v>451</v>
      </c>
    </row>
    <row r="15" spans="1:4">
      <c r="A15" s="4" t="s">
        <v>413</v>
      </c>
      <c r="B15" s="4" t="s">
        <v>74</v>
      </c>
      <c r="C15" s="5" t="n">
        <v>0</v>
      </c>
      <c r="D15" s="5" t="n">
        <v>1582</v>
      </c>
    </row>
    <row r="16" spans="1:4">
      <c r="A16" s="4" t="s">
        <v>414</v>
      </c>
      <c r="B16" s="4" t="s">
        <v>74</v>
      </c>
      <c r="C16" s="5" t="n">
        <v>0</v>
      </c>
      <c r="D16" s="5" t="n">
        <v>15</v>
      </c>
    </row>
    <row r="17" spans="1:4">
      <c r="A17" s="4" t="s">
        <v>415</v>
      </c>
      <c r="B17" s="4" t="s">
        <v>74</v>
      </c>
      <c r="C17" s="5" t="n">
        <v>0</v>
      </c>
      <c r="D17" s="5" t="n">
        <v>-1</v>
      </c>
    </row>
    <row r="18" spans="1:4">
      <c r="A18" s="4" t="s">
        <v>251</v>
      </c>
      <c r="B18" s="4" t="s">
        <v>74</v>
      </c>
      <c r="C18" s="6" t="n">
        <v>0</v>
      </c>
      <c r="D18" s="6" t="n">
        <v>1596</v>
      </c>
    </row>
    <row r="19" spans="1:4"/>
    <row r="20" spans="1:4">
      <c r="A20" s="4" t="s">
        <v>74</v>
      </c>
      <c r="B20" s="4" t="s">
        <v>420</v>
      </c>
    </row>
  </sheetData>
  <mergeCells count="3">
    <mergeCell ref="A1:B1"/>
    <mergeCell ref="A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2</v>
      </c>
      <c r="B1" s="2" t="s">
        <v>2</v>
      </c>
      <c r="C1" s="2" t="s">
        <v>39</v>
      </c>
    </row>
    <row r="2" spans="1:3">
      <c r="A2" s="3" t="s">
        <v>413</v>
      </c>
    </row>
    <row r="3" spans="1:3">
      <c r="A3" s="4" t="s">
        <v>429</v>
      </c>
      <c r="B3" s="6" t="n">
        <v>0</v>
      </c>
      <c r="C3" s="6" t="n">
        <v>252</v>
      </c>
    </row>
    <row r="4" spans="1:3">
      <c r="A4" s="4" t="s">
        <v>430</v>
      </c>
      <c r="B4" s="5" t="n">
        <v>0</v>
      </c>
      <c r="C4" s="5" t="n">
        <v>576</v>
      </c>
    </row>
    <row r="5" spans="1:3">
      <c r="A5" s="4" t="s">
        <v>431</v>
      </c>
      <c r="B5" s="5" t="n">
        <v>0</v>
      </c>
      <c r="C5" s="5" t="n">
        <v>0</v>
      </c>
    </row>
    <row r="6" spans="1:3">
      <c r="A6" s="4" t="s">
        <v>432</v>
      </c>
      <c r="B6" s="5" t="n">
        <v>0</v>
      </c>
      <c r="C6" s="5" t="n">
        <v>754</v>
      </c>
    </row>
    <row r="7" spans="1:3">
      <c r="A7" s="4" t="s">
        <v>110</v>
      </c>
      <c r="B7" s="5" t="n">
        <v>0</v>
      </c>
      <c r="C7" s="5" t="n">
        <v>332</v>
      </c>
    </row>
    <row r="8" spans="1:3">
      <c r="A8" s="4" t="s">
        <v>140</v>
      </c>
      <c r="B8" s="5" t="n">
        <v>0</v>
      </c>
      <c r="C8" s="5" t="n">
        <v>1914</v>
      </c>
    </row>
    <row r="9" spans="1:3">
      <c r="A9" s="3" t="s">
        <v>251</v>
      </c>
    </row>
    <row r="10" spans="1:3">
      <c r="A10" s="4" t="s">
        <v>429</v>
      </c>
      <c r="B10" s="5" t="n">
        <v>0</v>
      </c>
      <c r="C10" s="5" t="n">
        <v>252</v>
      </c>
    </row>
    <row r="11" spans="1:3">
      <c r="A11" s="4" t="s">
        <v>430</v>
      </c>
      <c r="B11" s="5" t="n">
        <v>0</v>
      </c>
      <c r="C11" s="5" t="n">
        <v>575</v>
      </c>
    </row>
    <row r="12" spans="1:3">
      <c r="A12" s="4" t="s">
        <v>431</v>
      </c>
      <c r="B12" s="5" t="n">
        <v>0</v>
      </c>
      <c r="C12" s="5" t="n">
        <v>0</v>
      </c>
    </row>
    <row r="13" spans="1:3">
      <c r="A13" s="4" t="s">
        <v>432</v>
      </c>
      <c r="B13" s="5" t="n">
        <v>0</v>
      </c>
      <c r="C13" s="5" t="n">
        <v>769</v>
      </c>
    </row>
    <row r="14" spans="1:3">
      <c r="A14" s="4" t="s">
        <v>110</v>
      </c>
      <c r="B14" s="5" t="n">
        <v>0</v>
      </c>
      <c r="C14" s="5" t="n">
        <v>332</v>
      </c>
    </row>
    <row r="15" spans="1:3">
      <c r="A15" s="4" t="s">
        <v>140</v>
      </c>
      <c r="B15" s="6" t="n">
        <v>0</v>
      </c>
      <c r="C15" s="6" t="n">
        <v>19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7</v>
      </c>
      <c r="C1" s="2" t="s">
        <v>1</v>
      </c>
    </row>
    <row r="2" spans="1:4">
      <c r="C2" s="2" t="s">
        <v>2</v>
      </c>
      <c r="D2" s="2" t="s">
        <v>39</v>
      </c>
    </row>
    <row r="3" spans="1:4">
      <c r="A3" s="3" t="s">
        <v>128</v>
      </c>
    </row>
    <row r="4" spans="1:4">
      <c r="A4" s="4" t="s">
        <v>129</v>
      </c>
      <c r="C4" s="6" t="n">
        <v>4357</v>
      </c>
      <c r="D4" s="6" t="n">
        <v>3002</v>
      </c>
    </row>
    <row r="5" spans="1:4">
      <c r="A5" s="3" t="s">
        <v>130</v>
      </c>
    </row>
    <row r="6" spans="1:4">
      <c r="A6" s="4" t="s">
        <v>131</v>
      </c>
      <c r="C6" s="5" t="n">
        <v>-343</v>
      </c>
      <c r="D6" s="5" t="n">
        <v>-518</v>
      </c>
    </row>
    <row r="7" spans="1:4">
      <c r="A7" s="4" t="s">
        <v>132</v>
      </c>
      <c r="C7" s="5" t="n">
        <v>22</v>
      </c>
      <c r="D7" s="5" t="n">
        <v>27</v>
      </c>
    </row>
    <row r="8" spans="1:4">
      <c r="A8" s="4" t="s">
        <v>133</v>
      </c>
      <c r="C8" s="5" t="n">
        <v>-321</v>
      </c>
      <c r="D8" s="5" t="n">
        <v>-491</v>
      </c>
    </row>
    <row r="9" spans="1:4">
      <c r="A9" s="4" t="s">
        <v>134</v>
      </c>
      <c r="B9" s="4" t="s">
        <v>74</v>
      </c>
      <c r="C9" s="5" t="n">
        <v>68</v>
      </c>
      <c r="D9" s="5" t="n">
        <v>167</v>
      </c>
    </row>
    <row r="10" spans="1:4">
      <c r="A10" s="4" t="s">
        <v>135</v>
      </c>
      <c r="C10" s="5" t="n">
        <v>-253</v>
      </c>
      <c r="D10" s="5" t="n">
        <v>-324</v>
      </c>
    </row>
    <row r="11" spans="1:4">
      <c r="A11" s="3" t="s">
        <v>136</v>
      </c>
    </row>
    <row r="12" spans="1:4">
      <c r="A12" s="4" t="s">
        <v>137</v>
      </c>
      <c r="C12" s="5" t="n">
        <v>-126</v>
      </c>
      <c r="D12" s="5" t="n">
        <v>-677</v>
      </c>
    </row>
    <row r="13" spans="1:4">
      <c r="A13" s="4" t="s">
        <v>138</v>
      </c>
      <c r="B13" s="4" t="s">
        <v>139</v>
      </c>
      <c r="C13" s="5" t="n">
        <v>374</v>
      </c>
      <c r="D13" s="5" t="n">
        <v>347</v>
      </c>
    </row>
    <row r="14" spans="1:4">
      <c r="A14" s="4" t="s">
        <v>140</v>
      </c>
      <c r="C14" s="5" t="n">
        <v>248</v>
      </c>
      <c r="D14" s="5" t="n">
        <v>-330</v>
      </c>
    </row>
    <row r="15" spans="1:4">
      <c r="A15" s="4" t="s">
        <v>134</v>
      </c>
      <c r="B15" s="4" t="s">
        <v>141</v>
      </c>
      <c r="C15" s="5" t="n">
        <v>-52</v>
      </c>
      <c r="D15" s="5" t="n">
        <v>112</v>
      </c>
    </row>
    <row r="16" spans="1:4">
      <c r="A16" s="4" t="s">
        <v>142</v>
      </c>
      <c r="C16" s="5" t="n">
        <v>196</v>
      </c>
      <c r="D16" s="5" t="n">
        <v>-218</v>
      </c>
    </row>
    <row r="17" spans="1:4">
      <c r="A17" s="4" t="s">
        <v>143</v>
      </c>
      <c r="C17" s="5" t="n">
        <v>-57</v>
      </c>
      <c r="D17" s="5" t="n">
        <v>-542</v>
      </c>
    </row>
    <row r="18" spans="1:4">
      <c r="A18" s="4" t="s">
        <v>144</v>
      </c>
      <c r="C18" s="6" t="n">
        <v>4300</v>
      </c>
      <c r="D18" s="6" t="n">
        <v>2460</v>
      </c>
    </row>
    <row r="19" spans="1:4"/>
    <row r="20" spans="1:4">
      <c r="A20" s="4" t="s">
        <v>74</v>
      </c>
      <c r="B20" s="4" t="s">
        <v>145</v>
      </c>
    </row>
    <row r="21" spans="1:4">
      <c r="A21" s="4" t="s">
        <v>139</v>
      </c>
      <c r="B21" s="4" t="s">
        <v>146</v>
      </c>
    </row>
    <row r="22" spans="1:4">
      <c r="A22" s="4" t="s">
        <v>141</v>
      </c>
      <c r="B22" s="4" t="s">
        <v>147</v>
      </c>
    </row>
  </sheetData>
  <mergeCells count="6">
    <mergeCell ref="A1:B2"/>
    <mergeCell ref="C1:D1"/>
    <mergeCell ref="A19:C19"/>
    <mergeCell ref="B20:C20"/>
    <mergeCell ref="B21:C21"/>
    <mergeCell ref="B22:C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53</v>
      </c>
      <c r="B1" s="2" t="s">
        <v>1</v>
      </c>
    </row>
    <row r="2" spans="1:3">
      <c r="B2" s="2" t="s">
        <v>454</v>
      </c>
      <c r="C2" s="2" t="s">
        <v>393</v>
      </c>
    </row>
    <row r="3" spans="1:3">
      <c r="A3" s="3" t="s">
        <v>451</v>
      </c>
    </row>
    <row r="4" spans="1:3">
      <c r="A4" s="4" t="s">
        <v>455</v>
      </c>
      <c r="B4" s="5" t="n">
        <v>7</v>
      </c>
    </row>
    <row r="5" spans="1:3">
      <c r="A5" s="4" t="s">
        <v>456</v>
      </c>
      <c r="B5" s="5" t="n">
        <v>2</v>
      </c>
    </row>
    <row r="6" spans="1:3">
      <c r="A6" s="4" t="s">
        <v>457</v>
      </c>
      <c r="B6" s="6" t="n">
        <v>575</v>
      </c>
    </row>
    <row r="7" spans="1:3">
      <c r="A7" s="4" t="s">
        <v>458</v>
      </c>
      <c r="B7" s="5" t="n">
        <v>4</v>
      </c>
    </row>
    <row r="8" spans="1:3">
      <c r="A8" s="4" t="s">
        <v>459</v>
      </c>
      <c r="B8" s="6" t="n">
        <v>1163</v>
      </c>
    </row>
    <row r="9" spans="1:3">
      <c r="A9" s="4" t="s">
        <v>460</v>
      </c>
      <c r="B9" s="5" t="n">
        <v>4</v>
      </c>
    </row>
    <row r="10" spans="1:3">
      <c r="A10" s="4" t="s">
        <v>461</v>
      </c>
      <c r="B10" s="6" t="n">
        <v>1</v>
      </c>
    </row>
    <row r="11" spans="1:3">
      <c r="A11" s="4" t="s">
        <v>462</v>
      </c>
    </row>
    <row r="12" spans="1:3">
      <c r="A12" s="3" t="s">
        <v>451</v>
      </c>
    </row>
    <row r="13" spans="1:3">
      <c r="A13" s="4" t="s">
        <v>463</v>
      </c>
      <c r="B13" s="6" t="n">
        <v>0</v>
      </c>
      <c r="C13" s="6" t="n">
        <v>1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9</v>
      </c>
      <c r="D1" s="2" t="s">
        <v>465</v>
      </c>
    </row>
    <row r="2" spans="1:4">
      <c r="A2" s="3" t="s">
        <v>466</v>
      </c>
    </row>
    <row r="3" spans="1:4">
      <c r="A3" s="4" t="s">
        <v>467</v>
      </c>
      <c r="B3" s="6" t="n">
        <v>677006</v>
      </c>
      <c r="C3" s="6" t="n">
        <v>566347</v>
      </c>
    </row>
    <row r="4" spans="1:4">
      <c r="A4" s="4" t="s">
        <v>468</v>
      </c>
      <c r="B4" s="5" t="n">
        <v>8042</v>
      </c>
      <c r="C4" s="5" t="n">
        <v>5288</v>
      </c>
    </row>
    <row r="5" spans="1:4">
      <c r="A5" s="4" t="s">
        <v>469</v>
      </c>
      <c r="B5" s="5" t="n">
        <v>-6646</v>
      </c>
      <c r="C5" s="5" t="n">
        <v>-5457</v>
      </c>
      <c r="D5" s="6" t="n">
        <v>-5876</v>
      </c>
    </row>
    <row r="6" spans="1:4">
      <c r="A6" s="4" t="s">
        <v>470</v>
      </c>
      <c r="B6" s="5" t="n">
        <v>678402</v>
      </c>
      <c r="C6" s="5" t="n">
        <v>566178</v>
      </c>
    </row>
    <row r="7" spans="1:4">
      <c r="A7" s="4" t="s">
        <v>411</v>
      </c>
    </row>
    <row r="8" spans="1:4">
      <c r="A8" s="3" t="s">
        <v>466</v>
      </c>
    </row>
    <row r="9" spans="1:4">
      <c r="A9" s="4" t="s">
        <v>467</v>
      </c>
      <c r="B9" s="5" t="n">
        <v>223030</v>
      </c>
      <c r="C9" s="5" t="n">
        <v>211193</v>
      </c>
    </row>
    <row r="10" spans="1:4">
      <c r="A10" s="4" t="s">
        <v>469</v>
      </c>
      <c r="B10" s="5" t="n">
        <v>-1080</v>
      </c>
      <c r="C10" s="5" t="n">
        <v>-1305</v>
      </c>
      <c r="D10" s="5" t="n">
        <v>-1092</v>
      </c>
    </row>
    <row r="11" spans="1:4">
      <c r="A11" s="4" t="s">
        <v>471</v>
      </c>
    </row>
    <row r="12" spans="1:4">
      <c r="A12" s="3" t="s">
        <v>466</v>
      </c>
    </row>
    <row r="13" spans="1:4">
      <c r="A13" s="4" t="s">
        <v>467</v>
      </c>
      <c r="B13" s="5" t="n">
        <v>12870</v>
      </c>
      <c r="C13" s="5" t="n">
        <v>5621</v>
      </c>
    </row>
    <row r="14" spans="1:4">
      <c r="A14" s="4" t="s">
        <v>472</v>
      </c>
    </row>
    <row r="15" spans="1:4">
      <c r="A15" s="3" t="s">
        <v>466</v>
      </c>
    </row>
    <row r="16" spans="1:4">
      <c r="A16" s="4" t="s">
        <v>467</v>
      </c>
      <c r="B16" s="5" t="n">
        <v>197499</v>
      </c>
      <c r="C16" s="5" t="n">
        <v>192469</v>
      </c>
    </row>
    <row r="17" spans="1:4">
      <c r="A17" s="4" t="s">
        <v>473</v>
      </c>
    </row>
    <row r="18" spans="1:4">
      <c r="A18" s="3" t="s">
        <v>466</v>
      </c>
    </row>
    <row r="19" spans="1:4">
      <c r="A19" s="4" t="s">
        <v>467</v>
      </c>
      <c r="B19" s="5" t="n">
        <v>12661</v>
      </c>
      <c r="C19" s="5" t="n">
        <v>13103</v>
      </c>
    </row>
    <row r="20" spans="1:4">
      <c r="A20" s="4" t="s">
        <v>474</v>
      </c>
    </row>
    <row r="21" spans="1:4">
      <c r="A21" s="3" t="s">
        <v>466</v>
      </c>
    </row>
    <row r="22" spans="1:4">
      <c r="A22" s="4" t="s">
        <v>467</v>
      </c>
      <c r="B22" s="5" t="n">
        <v>43534</v>
      </c>
      <c r="C22" s="5" t="n">
        <v>43300</v>
      </c>
    </row>
    <row r="23" spans="1:4">
      <c r="A23" s="4" t="s">
        <v>469</v>
      </c>
      <c r="B23" s="5" t="n">
        <v>-320</v>
      </c>
      <c r="C23" s="5" t="n">
        <v>-455</v>
      </c>
      <c r="D23" s="5" t="n">
        <v>-1231</v>
      </c>
    </row>
    <row r="24" spans="1:4">
      <c r="A24" s="4" t="s">
        <v>475</v>
      </c>
    </row>
    <row r="25" spans="1:4">
      <c r="A25" s="3" t="s">
        <v>466</v>
      </c>
    </row>
    <row r="26" spans="1:4">
      <c r="A26" s="4" t="s">
        <v>467</v>
      </c>
      <c r="B26" s="5" t="n">
        <v>83203</v>
      </c>
      <c r="C26" s="5" t="n">
        <v>67650</v>
      </c>
    </row>
    <row r="27" spans="1:4">
      <c r="A27" s="4" t="s">
        <v>469</v>
      </c>
      <c r="B27" s="5" t="n">
        <v>-1542</v>
      </c>
      <c r="C27" s="5" t="n">
        <v>-879</v>
      </c>
      <c r="D27" s="5" t="n">
        <v>-775</v>
      </c>
    </row>
    <row r="28" spans="1:4">
      <c r="A28" s="4" t="s">
        <v>476</v>
      </c>
    </row>
    <row r="29" spans="1:4">
      <c r="A29" s="3" t="s">
        <v>466</v>
      </c>
    </row>
    <row r="30" spans="1:4">
      <c r="A30" s="4" t="s">
        <v>467</v>
      </c>
      <c r="B30" s="5" t="n">
        <v>30095</v>
      </c>
      <c r="C30" s="5" t="n">
        <v>29381</v>
      </c>
    </row>
    <row r="31" spans="1:4">
      <c r="A31" s="4" t="s">
        <v>469</v>
      </c>
      <c r="B31" s="5" t="n">
        <v>-789</v>
      </c>
      <c r="C31" s="5" t="n">
        <v>-668</v>
      </c>
      <c r="D31" s="5" t="n">
        <v>-750</v>
      </c>
    </row>
    <row r="32" spans="1:4">
      <c r="A32" s="4" t="s">
        <v>477</v>
      </c>
    </row>
    <row r="33" spans="1:4">
      <c r="A33" s="3" t="s">
        <v>466</v>
      </c>
    </row>
    <row r="34" spans="1:4">
      <c r="A34" s="4" t="s">
        <v>467</v>
      </c>
      <c r="B34" s="5" t="n">
        <v>297144</v>
      </c>
      <c r="C34" s="5" t="n">
        <v>214823</v>
      </c>
    </row>
    <row r="35" spans="1:4">
      <c r="A35" s="4" t="s">
        <v>469</v>
      </c>
      <c r="B35" s="5" t="n">
        <v>-2915</v>
      </c>
      <c r="C35" s="5" t="n">
        <v>-2150</v>
      </c>
      <c r="D35" s="6" t="n">
        <v>-2028</v>
      </c>
    </row>
    <row r="36" spans="1:4">
      <c r="A36" s="4" t="s">
        <v>478</v>
      </c>
    </row>
    <row r="37" spans="1:4">
      <c r="A37" s="3" t="s">
        <v>466</v>
      </c>
    </row>
    <row r="38" spans="1:4">
      <c r="A38" s="4" t="s">
        <v>467</v>
      </c>
      <c r="B38" s="5" t="n">
        <v>19269</v>
      </c>
      <c r="C38" s="5" t="n">
        <v>19452</v>
      </c>
    </row>
    <row r="39" spans="1:4">
      <c r="A39" s="4" t="s">
        <v>479</v>
      </c>
    </row>
    <row r="40" spans="1:4">
      <c r="A40" s="3" t="s">
        <v>466</v>
      </c>
    </row>
    <row r="41" spans="1:4">
      <c r="A41" s="4" t="s">
        <v>467</v>
      </c>
      <c r="B41" s="6" t="n">
        <v>10826</v>
      </c>
      <c r="C41" s="6" t="n">
        <v>99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9</v>
      </c>
    </row>
    <row r="2" spans="1:3">
      <c r="A2" s="3" t="s">
        <v>481</v>
      </c>
    </row>
    <row r="3" spans="1:3">
      <c r="A3" s="4" t="s">
        <v>467</v>
      </c>
      <c r="B3" s="6" t="n">
        <v>677006</v>
      </c>
      <c r="C3" s="6" t="n">
        <v>566347</v>
      </c>
    </row>
    <row r="4" spans="1:3">
      <c r="A4" s="4" t="s">
        <v>482</v>
      </c>
    </row>
    <row r="5" spans="1:3">
      <c r="A5" s="3" t="s">
        <v>481</v>
      </c>
    </row>
    <row r="6" spans="1:3">
      <c r="A6" s="4" t="s">
        <v>467</v>
      </c>
      <c r="B6" s="5" t="n">
        <v>660090</v>
      </c>
      <c r="C6" s="5" t="n">
        <v>549424</v>
      </c>
    </row>
    <row r="7" spans="1:3">
      <c r="A7" s="4" t="s">
        <v>483</v>
      </c>
    </row>
    <row r="8" spans="1:3">
      <c r="A8" s="3" t="s">
        <v>481</v>
      </c>
    </row>
    <row r="9" spans="1:3">
      <c r="A9" s="4" t="s">
        <v>467</v>
      </c>
      <c r="B9" s="5" t="n">
        <v>7805</v>
      </c>
      <c r="C9" s="5" t="n">
        <v>3610</v>
      </c>
    </row>
    <row r="10" spans="1:3">
      <c r="A10" s="4" t="s">
        <v>484</v>
      </c>
    </row>
    <row r="11" spans="1:3">
      <c r="A11" s="3" t="s">
        <v>481</v>
      </c>
    </row>
    <row r="12" spans="1:3">
      <c r="A12" s="4" t="s">
        <v>467</v>
      </c>
      <c r="B12" s="5" t="n">
        <v>6163</v>
      </c>
      <c r="C12" s="5" t="n">
        <v>10546</v>
      </c>
    </row>
    <row r="13" spans="1:3">
      <c r="A13" s="4" t="s">
        <v>485</v>
      </c>
    </row>
    <row r="14" spans="1:3">
      <c r="A14" s="3" t="s">
        <v>481</v>
      </c>
    </row>
    <row r="15" spans="1:3">
      <c r="A15" s="4" t="s">
        <v>467</v>
      </c>
      <c r="B15" s="5" t="n">
        <v>2948</v>
      </c>
      <c r="C15" s="5" t="n">
        <v>2767</v>
      </c>
    </row>
    <row r="16" spans="1:3">
      <c r="A16" s="4" t="s">
        <v>411</v>
      </c>
    </row>
    <row r="17" spans="1:3">
      <c r="A17" s="3" t="s">
        <v>481</v>
      </c>
    </row>
    <row r="18" spans="1:3">
      <c r="A18" s="4" t="s">
        <v>467</v>
      </c>
      <c r="B18" s="5" t="n">
        <v>223030</v>
      </c>
      <c r="C18" s="5" t="n">
        <v>211193</v>
      </c>
    </row>
    <row r="19" spans="1:3">
      <c r="A19" s="4" t="s">
        <v>471</v>
      </c>
    </row>
    <row r="20" spans="1:3">
      <c r="A20" s="3" t="s">
        <v>481</v>
      </c>
    </row>
    <row r="21" spans="1:3">
      <c r="A21" s="4" t="s">
        <v>467</v>
      </c>
      <c r="B21" s="5" t="n">
        <v>12870</v>
      </c>
      <c r="C21" s="5" t="n">
        <v>5621</v>
      </c>
    </row>
    <row r="22" spans="1:3">
      <c r="A22" s="4" t="s">
        <v>486</v>
      </c>
    </row>
    <row r="23" spans="1:3">
      <c r="A23" s="3" t="s">
        <v>481</v>
      </c>
    </row>
    <row r="24" spans="1:3">
      <c r="A24" s="4" t="s">
        <v>467</v>
      </c>
      <c r="B24" s="5" t="n">
        <v>12870</v>
      </c>
      <c r="C24" s="5" t="n">
        <v>4495</v>
      </c>
    </row>
    <row r="25" spans="1:3">
      <c r="A25" s="4" t="s">
        <v>487</v>
      </c>
    </row>
    <row r="26" spans="1:3">
      <c r="A26" s="3" t="s">
        <v>481</v>
      </c>
    </row>
    <row r="27" spans="1:3">
      <c r="A27" s="4" t="s">
        <v>467</v>
      </c>
      <c r="B27" s="5" t="n">
        <v>0</v>
      </c>
      <c r="C27" s="5" t="n">
        <v>0</v>
      </c>
    </row>
    <row r="28" spans="1:3">
      <c r="A28" s="4" t="s">
        <v>488</v>
      </c>
    </row>
    <row r="29" spans="1:3">
      <c r="A29" s="3" t="s">
        <v>481</v>
      </c>
    </row>
    <row r="30" spans="1:3">
      <c r="A30" s="4" t="s">
        <v>467</v>
      </c>
      <c r="B30" s="5" t="n">
        <v>0</v>
      </c>
      <c r="C30" s="5" t="n">
        <v>1126</v>
      </c>
    </row>
    <row r="31" spans="1:3">
      <c r="A31" s="4" t="s">
        <v>489</v>
      </c>
    </row>
    <row r="32" spans="1:3">
      <c r="A32" s="3" t="s">
        <v>481</v>
      </c>
    </row>
    <row r="33" spans="1:3">
      <c r="A33" s="4" t="s">
        <v>467</v>
      </c>
      <c r="B33" s="5" t="n">
        <v>0</v>
      </c>
      <c r="C33" s="5" t="n">
        <v>0</v>
      </c>
    </row>
    <row r="34" spans="1:3">
      <c r="A34" s="4" t="s">
        <v>472</v>
      </c>
    </row>
    <row r="35" spans="1:3">
      <c r="A35" s="3" t="s">
        <v>481</v>
      </c>
    </row>
    <row r="36" spans="1:3">
      <c r="A36" s="4" t="s">
        <v>467</v>
      </c>
      <c r="B36" s="5" t="n">
        <v>197499</v>
      </c>
      <c r="C36" s="5" t="n">
        <v>192469</v>
      </c>
    </row>
    <row r="37" spans="1:3">
      <c r="A37" s="4" t="s">
        <v>490</v>
      </c>
    </row>
    <row r="38" spans="1:3">
      <c r="A38" s="3" t="s">
        <v>481</v>
      </c>
    </row>
    <row r="39" spans="1:3">
      <c r="A39" s="4" t="s">
        <v>467</v>
      </c>
      <c r="B39" s="5" t="n">
        <v>186020</v>
      </c>
      <c r="C39" s="5" t="n">
        <v>181720</v>
      </c>
    </row>
    <row r="40" spans="1:3">
      <c r="A40" s="4" t="s">
        <v>491</v>
      </c>
    </row>
    <row r="41" spans="1:3">
      <c r="A41" s="3" t="s">
        <v>481</v>
      </c>
    </row>
    <row r="42" spans="1:3">
      <c r="A42" s="4" t="s">
        <v>467</v>
      </c>
      <c r="B42" s="5" t="n">
        <v>6840</v>
      </c>
      <c r="C42" s="5" t="n">
        <v>3485</v>
      </c>
    </row>
    <row r="43" spans="1:3">
      <c r="A43" s="4" t="s">
        <v>492</v>
      </c>
    </row>
    <row r="44" spans="1:3">
      <c r="A44" s="3" t="s">
        <v>481</v>
      </c>
    </row>
    <row r="45" spans="1:3">
      <c r="A45" s="4" t="s">
        <v>467</v>
      </c>
      <c r="B45" s="5" t="n">
        <v>4639</v>
      </c>
      <c r="C45" s="5" t="n">
        <v>7264</v>
      </c>
    </row>
    <row r="46" spans="1:3">
      <c r="A46" s="4" t="s">
        <v>493</v>
      </c>
    </row>
    <row r="47" spans="1:3">
      <c r="A47" s="3" t="s">
        <v>481</v>
      </c>
    </row>
    <row r="48" spans="1:3">
      <c r="A48" s="4" t="s">
        <v>467</v>
      </c>
      <c r="B48" s="5" t="n">
        <v>0</v>
      </c>
      <c r="C48" s="5" t="n">
        <v>0</v>
      </c>
    </row>
    <row r="49" spans="1:3">
      <c r="A49" s="4" t="s">
        <v>473</v>
      </c>
    </row>
    <row r="50" spans="1:3">
      <c r="A50" s="3" t="s">
        <v>481</v>
      </c>
    </row>
    <row r="51" spans="1:3">
      <c r="A51" s="4" t="s">
        <v>467</v>
      </c>
      <c r="B51" s="5" t="n">
        <v>12661</v>
      </c>
      <c r="C51" s="5" t="n">
        <v>13103</v>
      </c>
    </row>
    <row r="52" spans="1:3">
      <c r="A52" s="4" t="s">
        <v>494</v>
      </c>
    </row>
    <row r="53" spans="1:3">
      <c r="A53" s="3" t="s">
        <v>481</v>
      </c>
    </row>
    <row r="54" spans="1:3">
      <c r="A54" s="4" t="s">
        <v>467</v>
      </c>
      <c r="B54" s="5" t="n">
        <v>12261</v>
      </c>
      <c r="C54" s="5" t="n">
        <v>13103</v>
      </c>
    </row>
    <row r="55" spans="1:3">
      <c r="A55" s="4" t="s">
        <v>495</v>
      </c>
    </row>
    <row r="56" spans="1:3">
      <c r="A56" s="3" t="s">
        <v>481</v>
      </c>
    </row>
    <row r="57" spans="1:3">
      <c r="A57" s="4" t="s">
        <v>467</v>
      </c>
      <c r="B57" s="5" t="n">
        <v>0</v>
      </c>
      <c r="C57" s="5" t="n">
        <v>0</v>
      </c>
    </row>
    <row r="58" spans="1:3">
      <c r="A58" s="4" t="s">
        <v>496</v>
      </c>
    </row>
    <row r="59" spans="1:3">
      <c r="A59" s="3" t="s">
        <v>481</v>
      </c>
    </row>
    <row r="60" spans="1:3">
      <c r="A60" s="4" t="s">
        <v>467</v>
      </c>
      <c r="B60" s="5" t="n">
        <v>400</v>
      </c>
      <c r="C60" s="5" t="n">
        <v>0</v>
      </c>
    </row>
    <row r="61" spans="1:3">
      <c r="A61" s="4" t="s">
        <v>497</v>
      </c>
    </row>
    <row r="62" spans="1:3">
      <c r="A62" s="3" t="s">
        <v>481</v>
      </c>
    </row>
    <row r="63" spans="1:3">
      <c r="A63" s="4" t="s">
        <v>467</v>
      </c>
      <c r="B63" s="5" t="n">
        <v>0</v>
      </c>
      <c r="C63" s="5" t="n">
        <v>0</v>
      </c>
    </row>
    <row r="64" spans="1:3">
      <c r="A64" s="4" t="s">
        <v>498</v>
      </c>
    </row>
    <row r="65" spans="1:3">
      <c r="A65" s="3" t="s">
        <v>481</v>
      </c>
    </row>
    <row r="66" spans="1:3">
      <c r="A66" s="4" t="s">
        <v>467</v>
      </c>
      <c r="B66" s="5" t="n">
        <v>43534</v>
      </c>
      <c r="C66" s="5" t="n">
        <v>43300</v>
      </c>
    </row>
    <row r="67" spans="1:3">
      <c r="A67" s="4" t="s">
        <v>499</v>
      </c>
    </row>
    <row r="68" spans="1:3">
      <c r="A68" s="3" t="s">
        <v>481</v>
      </c>
    </row>
    <row r="69" spans="1:3">
      <c r="A69" s="4" t="s">
        <v>467</v>
      </c>
      <c r="B69" s="5" t="n">
        <v>41249</v>
      </c>
      <c r="C69" s="5" t="n">
        <v>41115</v>
      </c>
    </row>
    <row r="70" spans="1:3">
      <c r="A70" s="4" t="s">
        <v>500</v>
      </c>
    </row>
    <row r="71" spans="1:3">
      <c r="A71" s="3" t="s">
        <v>481</v>
      </c>
    </row>
    <row r="72" spans="1:3">
      <c r="A72" s="4" t="s">
        <v>467</v>
      </c>
      <c r="B72" s="5" t="n">
        <v>0</v>
      </c>
      <c r="C72" s="5" t="n">
        <v>0</v>
      </c>
    </row>
    <row r="73" spans="1:3">
      <c r="A73" s="4" t="s">
        <v>501</v>
      </c>
    </row>
    <row r="74" spans="1:3">
      <c r="A74" s="3" t="s">
        <v>481</v>
      </c>
    </row>
    <row r="75" spans="1:3">
      <c r="A75" s="4" t="s">
        <v>467</v>
      </c>
      <c r="B75" s="5" t="n">
        <v>0</v>
      </c>
      <c r="C75" s="5" t="n">
        <v>0</v>
      </c>
    </row>
    <row r="76" spans="1:3">
      <c r="A76" s="4" t="s">
        <v>502</v>
      </c>
    </row>
    <row r="77" spans="1:3">
      <c r="A77" s="3" t="s">
        <v>481</v>
      </c>
    </row>
    <row r="78" spans="1:3">
      <c r="A78" s="4" t="s">
        <v>467</v>
      </c>
      <c r="B78" s="5" t="n">
        <v>2285</v>
      </c>
      <c r="C78" s="5" t="n">
        <v>2185</v>
      </c>
    </row>
    <row r="79" spans="1:3">
      <c r="A79" s="4" t="s">
        <v>503</v>
      </c>
    </row>
    <row r="80" spans="1:3">
      <c r="A80" s="3" t="s">
        <v>481</v>
      </c>
    </row>
    <row r="81" spans="1:3">
      <c r="A81" s="4" t="s">
        <v>467</v>
      </c>
      <c r="B81" s="5" t="n">
        <v>83203</v>
      </c>
      <c r="C81" s="5" t="n">
        <v>67650</v>
      </c>
    </row>
    <row r="82" spans="1:3">
      <c r="A82" s="4" t="s">
        <v>504</v>
      </c>
    </row>
    <row r="83" spans="1:3">
      <c r="A83" s="3" t="s">
        <v>481</v>
      </c>
    </row>
    <row r="84" spans="1:3">
      <c r="A84" s="4" t="s">
        <v>467</v>
      </c>
      <c r="B84" s="5" t="n">
        <v>81111</v>
      </c>
      <c r="C84" s="5" t="n">
        <v>65351</v>
      </c>
    </row>
    <row r="85" spans="1:3">
      <c r="A85" s="4" t="s">
        <v>505</v>
      </c>
    </row>
    <row r="86" spans="1:3">
      <c r="A86" s="3" t="s">
        <v>481</v>
      </c>
    </row>
    <row r="87" spans="1:3">
      <c r="A87" s="4" t="s">
        <v>467</v>
      </c>
      <c r="B87" s="5" t="n">
        <v>965</v>
      </c>
      <c r="C87" s="5" t="n">
        <v>125</v>
      </c>
    </row>
    <row r="88" spans="1:3">
      <c r="A88" s="4" t="s">
        <v>506</v>
      </c>
    </row>
    <row r="89" spans="1:3">
      <c r="A89" s="3" t="s">
        <v>481</v>
      </c>
    </row>
    <row r="90" spans="1:3">
      <c r="A90" s="4" t="s">
        <v>467</v>
      </c>
      <c r="B90" s="5" t="n">
        <v>1124</v>
      </c>
      <c r="C90" s="5" t="n">
        <v>2156</v>
      </c>
    </row>
    <row r="91" spans="1:3">
      <c r="A91" s="4" t="s">
        <v>507</v>
      </c>
    </row>
    <row r="92" spans="1:3">
      <c r="A92" s="3" t="s">
        <v>481</v>
      </c>
    </row>
    <row r="93" spans="1:3">
      <c r="A93" s="4" t="s">
        <v>467</v>
      </c>
      <c r="B93" s="5" t="n">
        <v>3</v>
      </c>
      <c r="C93" s="5" t="n">
        <v>18</v>
      </c>
    </row>
    <row r="94" spans="1:3">
      <c r="A94" s="4" t="s">
        <v>476</v>
      </c>
    </row>
    <row r="95" spans="1:3">
      <c r="A95" s="3" t="s">
        <v>481</v>
      </c>
    </row>
    <row r="96" spans="1:3">
      <c r="A96" s="4" t="s">
        <v>467</v>
      </c>
      <c r="B96" s="5" t="n">
        <v>30095</v>
      </c>
      <c r="C96" s="5" t="n">
        <v>29381</v>
      </c>
    </row>
    <row r="97" spans="1:3">
      <c r="A97" s="4" t="s">
        <v>477</v>
      </c>
    </row>
    <row r="98" spans="1:3">
      <c r="A98" s="3" t="s">
        <v>481</v>
      </c>
    </row>
    <row r="99" spans="1:3">
      <c r="A99" s="4" t="s">
        <v>467</v>
      </c>
      <c r="B99" s="5" t="n">
        <v>297144</v>
      </c>
      <c r="C99" s="5" t="n">
        <v>214823</v>
      </c>
    </row>
    <row r="100" spans="1:3">
      <c r="A100" s="4" t="s">
        <v>508</v>
      </c>
    </row>
    <row r="101" spans="1:3">
      <c r="A101" s="3" t="s">
        <v>481</v>
      </c>
    </row>
    <row r="102" spans="1:3">
      <c r="A102" s="4" t="s">
        <v>467</v>
      </c>
      <c r="B102" s="5" t="n">
        <v>296692</v>
      </c>
      <c r="C102" s="5" t="n">
        <v>214381</v>
      </c>
    </row>
    <row r="103" spans="1:3">
      <c r="A103" s="4" t="s">
        <v>509</v>
      </c>
    </row>
    <row r="104" spans="1:3">
      <c r="A104" s="3" t="s">
        <v>481</v>
      </c>
    </row>
    <row r="105" spans="1:3">
      <c r="A105" s="4" t="s">
        <v>467</v>
      </c>
      <c r="B105" s="5" t="n">
        <v>0</v>
      </c>
      <c r="C105" s="5" t="n">
        <v>0</v>
      </c>
    </row>
    <row r="106" spans="1:3">
      <c r="A106" s="4" t="s">
        <v>510</v>
      </c>
    </row>
    <row r="107" spans="1:3">
      <c r="A107" s="3" t="s">
        <v>481</v>
      </c>
    </row>
    <row r="108" spans="1:3">
      <c r="A108" s="4" t="s">
        <v>467</v>
      </c>
      <c r="B108" s="5" t="n">
        <v>0</v>
      </c>
      <c r="C108" s="5" t="n">
        <v>0</v>
      </c>
    </row>
    <row r="109" spans="1:3">
      <c r="A109" s="4" t="s">
        <v>511</v>
      </c>
    </row>
    <row r="110" spans="1:3">
      <c r="A110" s="3" t="s">
        <v>481</v>
      </c>
    </row>
    <row r="111" spans="1:3">
      <c r="A111" s="4" t="s">
        <v>467</v>
      </c>
      <c r="B111" s="5" t="n">
        <v>452</v>
      </c>
      <c r="C111" s="5" t="n">
        <v>442</v>
      </c>
    </row>
    <row r="112" spans="1:3">
      <c r="A112" s="4" t="s">
        <v>478</v>
      </c>
    </row>
    <row r="113" spans="1:3">
      <c r="A113" s="3" t="s">
        <v>481</v>
      </c>
    </row>
    <row r="114" spans="1:3">
      <c r="A114" s="4" t="s">
        <v>467</v>
      </c>
      <c r="B114" s="5" t="n">
        <v>19269</v>
      </c>
      <c r="C114" s="5" t="n">
        <v>19452</v>
      </c>
    </row>
    <row r="115" spans="1:3">
      <c r="A115" s="4" t="s">
        <v>512</v>
      </c>
    </row>
    <row r="116" spans="1:3">
      <c r="A116" s="3" t="s">
        <v>481</v>
      </c>
    </row>
    <row r="117" spans="1:3">
      <c r="A117" s="4" t="s">
        <v>467</v>
      </c>
      <c r="B117" s="5" t="n">
        <v>19071</v>
      </c>
      <c r="C117" s="5" t="n">
        <v>19334</v>
      </c>
    </row>
    <row r="118" spans="1:3">
      <c r="A118" s="4" t="s">
        <v>513</v>
      </c>
    </row>
    <row r="119" spans="1:3">
      <c r="A119" s="3" t="s">
        <v>481</v>
      </c>
    </row>
    <row r="120" spans="1:3">
      <c r="A120" s="4" t="s">
        <v>467</v>
      </c>
      <c r="B120" s="5" t="n">
        <v>0</v>
      </c>
      <c r="C120" s="5" t="n">
        <v>0</v>
      </c>
    </row>
    <row r="121" spans="1:3">
      <c r="A121" s="4" t="s">
        <v>514</v>
      </c>
    </row>
    <row r="122" spans="1:3">
      <c r="A122" s="3" t="s">
        <v>481</v>
      </c>
    </row>
    <row r="123" spans="1:3">
      <c r="A123" s="4" t="s">
        <v>467</v>
      </c>
      <c r="B123" s="5" t="n">
        <v>0</v>
      </c>
      <c r="C123" s="5" t="n">
        <v>0</v>
      </c>
    </row>
    <row r="124" spans="1:3">
      <c r="A124" s="4" t="s">
        <v>515</v>
      </c>
    </row>
    <row r="125" spans="1:3">
      <c r="A125" s="3" t="s">
        <v>481</v>
      </c>
    </row>
    <row r="126" spans="1:3">
      <c r="A126" s="4" t="s">
        <v>467</v>
      </c>
      <c r="B126" s="5" t="n">
        <v>198</v>
      </c>
      <c r="C126" s="5" t="n">
        <v>118</v>
      </c>
    </row>
    <row r="127" spans="1:3">
      <c r="A127" s="4" t="s">
        <v>479</v>
      </c>
    </row>
    <row r="128" spans="1:3">
      <c r="A128" s="3" t="s">
        <v>481</v>
      </c>
    </row>
    <row r="129" spans="1:3">
      <c r="A129" s="4" t="s">
        <v>467</v>
      </c>
      <c r="B129" s="5" t="n">
        <v>10826</v>
      </c>
      <c r="C129" s="5" t="n">
        <v>9929</v>
      </c>
    </row>
    <row r="130" spans="1:3">
      <c r="A130" s="4" t="s">
        <v>516</v>
      </c>
    </row>
    <row r="131" spans="1:3">
      <c r="A131" s="3" t="s">
        <v>481</v>
      </c>
    </row>
    <row r="132" spans="1:3">
      <c r="A132" s="4" t="s">
        <v>467</v>
      </c>
      <c r="B132" s="5" t="n">
        <v>10816</v>
      </c>
      <c r="C132" s="5" t="n">
        <v>9925</v>
      </c>
    </row>
    <row r="133" spans="1:3">
      <c r="A133" s="4" t="s">
        <v>517</v>
      </c>
    </row>
    <row r="134" spans="1:3">
      <c r="A134" s="3" t="s">
        <v>481</v>
      </c>
    </row>
    <row r="135" spans="1:3">
      <c r="A135" s="4" t="s">
        <v>467</v>
      </c>
      <c r="B135" s="5" t="n">
        <v>0</v>
      </c>
      <c r="C135" s="5" t="n">
        <v>0</v>
      </c>
    </row>
    <row r="136" spans="1:3">
      <c r="A136" s="4" t="s">
        <v>518</v>
      </c>
    </row>
    <row r="137" spans="1:3">
      <c r="A137" s="3" t="s">
        <v>481</v>
      </c>
    </row>
    <row r="138" spans="1:3">
      <c r="A138" s="4" t="s">
        <v>467</v>
      </c>
      <c r="B138" s="5" t="n">
        <v>0</v>
      </c>
      <c r="C138" s="5" t="n">
        <v>0</v>
      </c>
    </row>
    <row r="139" spans="1:3">
      <c r="A139" s="4" t="s">
        <v>519</v>
      </c>
    </row>
    <row r="140" spans="1:3">
      <c r="A140" s="3" t="s">
        <v>481</v>
      </c>
    </row>
    <row r="141" spans="1:3">
      <c r="A141" s="4" t="s">
        <v>467</v>
      </c>
      <c r="B141" s="6" t="n">
        <v>10</v>
      </c>
      <c r="C141" s="6"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9</v>
      </c>
    </row>
    <row r="2" spans="1:3">
      <c r="A2" s="3" t="s">
        <v>521</v>
      </c>
    </row>
    <row r="3" spans="1:3">
      <c r="A3" s="4" t="s">
        <v>522</v>
      </c>
      <c r="B3" s="6" t="n">
        <v>664580</v>
      </c>
      <c r="C3" s="6" t="n">
        <v>548492</v>
      </c>
    </row>
    <row r="4" spans="1:3">
      <c r="A4" s="4" t="s">
        <v>140</v>
      </c>
      <c r="B4" s="5" t="n">
        <v>677006</v>
      </c>
      <c r="C4" s="5" t="n">
        <v>566347</v>
      </c>
    </row>
    <row r="5" spans="1:3">
      <c r="A5" s="4" t="s">
        <v>523</v>
      </c>
      <c r="B5" s="5" t="n">
        <v>5672</v>
      </c>
      <c r="C5" s="5" t="n">
        <v>9364</v>
      </c>
    </row>
    <row r="6" spans="1:3">
      <c r="A6" s="4" t="s">
        <v>524</v>
      </c>
    </row>
    <row r="7" spans="1:3">
      <c r="A7" s="3" t="s">
        <v>521</v>
      </c>
    </row>
    <row r="8" spans="1:3">
      <c r="A8" s="4" t="s">
        <v>522</v>
      </c>
      <c r="B8" s="5" t="n">
        <v>7030</v>
      </c>
      <c r="C8" s="5" t="n">
        <v>7622</v>
      </c>
    </row>
    <row r="9" spans="1:3">
      <c r="A9" s="4" t="s">
        <v>525</v>
      </c>
    </row>
    <row r="10" spans="1:3">
      <c r="A10" s="3" t="s">
        <v>521</v>
      </c>
    </row>
    <row r="11" spans="1:3">
      <c r="A11" s="4" t="s">
        <v>522</v>
      </c>
      <c r="B11" s="5" t="n">
        <v>1813</v>
      </c>
      <c r="C11" s="5" t="n">
        <v>2770</v>
      </c>
    </row>
    <row r="12" spans="1:3">
      <c r="A12" s="4" t="s">
        <v>526</v>
      </c>
    </row>
    <row r="13" spans="1:3">
      <c r="A13" s="3" t="s">
        <v>521</v>
      </c>
    </row>
    <row r="14" spans="1:3">
      <c r="A14" s="4" t="s">
        <v>522</v>
      </c>
      <c r="B14" s="5" t="n">
        <v>3583</v>
      </c>
      <c r="C14" s="5" t="n">
        <v>7463</v>
      </c>
    </row>
    <row r="15" spans="1:3">
      <c r="A15" s="4" t="s">
        <v>411</v>
      </c>
    </row>
    <row r="16" spans="1:3">
      <c r="A16" s="3" t="s">
        <v>521</v>
      </c>
    </row>
    <row r="17" spans="1:3">
      <c r="A17" s="4" t="s">
        <v>140</v>
      </c>
      <c r="B17" s="5" t="n">
        <v>223030</v>
      </c>
      <c r="C17" s="5" t="n">
        <v>211193</v>
      </c>
    </row>
    <row r="18" spans="1:3">
      <c r="A18" s="4" t="s">
        <v>471</v>
      </c>
    </row>
    <row r="19" spans="1:3">
      <c r="A19" s="3" t="s">
        <v>521</v>
      </c>
    </row>
    <row r="20" spans="1:3">
      <c r="A20" s="4" t="s">
        <v>522</v>
      </c>
      <c r="B20" s="5" t="n">
        <v>12870</v>
      </c>
      <c r="C20" s="5" t="n">
        <v>4494</v>
      </c>
    </row>
    <row r="21" spans="1:3">
      <c r="A21" s="4" t="s">
        <v>140</v>
      </c>
      <c r="B21" s="5" t="n">
        <v>12870</v>
      </c>
      <c r="C21" s="5" t="n">
        <v>5621</v>
      </c>
    </row>
    <row r="22" spans="1:3">
      <c r="A22" s="4" t="s">
        <v>523</v>
      </c>
      <c r="B22" s="5" t="n">
        <v>0</v>
      </c>
      <c r="C22" s="5" t="n">
        <v>1127</v>
      </c>
    </row>
    <row r="23" spans="1:3">
      <c r="A23" s="4" t="s">
        <v>527</v>
      </c>
    </row>
    <row r="24" spans="1:3">
      <c r="A24" s="3" t="s">
        <v>521</v>
      </c>
    </row>
    <row r="25" spans="1:3">
      <c r="A25" s="4" t="s">
        <v>522</v>
      </c>
      <c r="B25" s="5" t="n">
        <v>0</v>
      </c>
      <c r="C25" s="5" t="n">
        <v>0</v>
      </c>
    </row>
    <row r="26" spans="1:3">
      <c r="A26" s="4" t="s">
        <v>528</v>
      </c>
    </row>
    <row r="27" spans="1:3">
      <c r="A27" s="3" t="s">
        <v>521</v>
      </c>
    </row>
    <row r="28" spans="1:3">
      <c r="A28" s="4" t="s">
        <v>522</v>
      </c>
      <c r="B28" s="5" t="n">
        <v>0</v>
      </c>
      <c r="C28" s="5" t="n">
        <v>0</v>
      </c>
    </row>
    <row r="29" spans="1:3">
      <c r="A29" s="4" t="s">
        <v>529</v>
      </c>
    </row>
    <row r="30" spans="1:3">
      <c r="A30" s="3" t="s">
        <v>521</v>
      </c>
    </row>
    <row r="31" spans="1:3">
      <c r="A31" s="4" t="s">
        <v>522</v>
      </c>
      <c r="B31" s="5" t="n">
        <v>0</v>
      </c>
      <c r="C31" s="5" t="n">
        <v>1127</v>
      </c>
    </row>
    <row r="32" spans="1:3">
      <c r="A32" s="4" t="s">
        <v>472</v>
      </c>
    </row>
    <row r="33" spans="1:3">
      <c r="A33" s="3" t="s">
        <v>521</v>
      </c>
    </row>
    <row r="34" spans="1:3">
      <c r="A34" s="4" t="s">
        <v>522</v>
      </c>
      <c r="B34" s="5" t="n">
        <v>193273</v>
      </c>
      <c r="C34" s="5" t="n">
        <v>184877</v>
      </c>
    </row>
    <row r="35" spans="1:3">
      <c r="A35" s="4" t="s">
        <v>140</v>
      </c>
      <c r="B35" s="5" t="n">
        <v>197499</v>
      </c>
      <c r="C35" s="5" t="n">
        <v>192469</v>
      </c>
    </row>
    <row r="36" spans="1:3">
      <c r="A36" s="4" t="s">
        <v>523</v>
      </c>
      <c r="B36" s="5" t="n">
        <v>2507</v>
      </c>
      <c r="C36" s="5" t="n">
        <v>4442</v>
      </c>
    </row>
    <row r="37" spans="1:3">
      <c r="A37" s="4" t="s">
        <v>530</v>
      </c>
    </row>
    <row r="38" spans="1:3">
      <c r="A38" s="3" t="s">
        <v>521</v>
      </c>
    </row>
    <row r="39" spans="1:3">
      <c r="A39" s="4" t="s">
        <v>522</v>
      </c>
      <c r="B39" s="5" t="n">
        <v>1466</v>
      </c>
      <c r="C39" s="5" t="n">
        <v>2229</v>
      </c>
    </row>
    <row r="40" spans="1:3">
      <c r="A40" s="4" t="s">
        <v>531</v>
      </c>
    </row>
    <row r="41" spans="1:3">
      <c r="A41" s="3" t="s">
        <v>521</v>
      </c>
    </row>
    <row r="42" spans="1:3">
      <c r="A42" s="4" t="s">
        <v>522</v>
      </c>
      <c r="B42" s="5" t="n">
        <v>253</v>
      </c>
      <c r="C42" s="5" t="n">
        <v>921</v>
      </c>
    </row>
    <row r="43" spans="1:3">
      <c r="A43" s="4" t="s">
        <v>532</v>
      </c>
    </row>
    <row r="44" spans="1:3">
      <c r="A44" s="3" t="s">
        <v>521</v>
      </c>
    </row>
    <row r="45" spans="1:3">
      <c r="A45" s="4" t="s">
        <v>522</v>
      </c>
      <c r="B45" s="5" t="n">
        <v>2507</v>
      </c>
      <c r="C45" s="5" t="n">
        <v>4442</v>
      </c>
    </row>
    <row r="46" spans="1:3">
      <c r="A46" s="4" t="s">
        <v>473</v>
      </c>
    </row>
    <row r="47" spans="1:3">
      <c r="A47" s="3" t="s">
        <v>521</v>
      </c>
    </row>
    <row r="48" spans="1:3">
      <c r="A48" s="4" t="s">
        <v>522</v>
      </c>
      <c r="B48" s="5" t="n">
        <v>12487</v>
      </c>
      <c r="C48" s="5" t="n">
        <v>12637</v>
      </c>
    </row>
    <row r="49" spans="1:3">
      <c r="A49" s="4" t="s">
        <v>140</v>
      </c>
      <c r="B49" s="5" t="n">
        <v>12661</v>
      </c>
      <c r="C49" s="5" t="n">
        <v>13103</v>
      </c>
    </row>
    <row r="50" spans="1:3">
      <c r="A50" s="4" t="s">
        <v>523</v>
      </c>
      <c r="B50" s="5" t="n">
        <v>0</v>
      </c>
      <c r="C50" s="5" t="n">
        <v>0</v>
      </c>
    </row>
    <row r="51" spans="1:3">
      <c r="A51" s="4" t="s">
        <v>533</v>
      </c>
    </row>
    <row r="52" spans="1:3">
      <c r="A52" s="3" t="s">
        <v>521</v>
      </c>
    </row>
    <row r="53" spans="1:3">
      <c r="A53" s="4" t="s">
        <v>522</v>
      </c>
      <c r="B53" s="5" t="n">
        <v>174</v>
      </c>
      <c r="C53" s="5" t="n">
        <v>0</v>
      </c>
    </row>
    <row r="54" spans="1:3">
      <c r="A54" s="4" t="s">
        <v>534</v>
      </c>
    </row>
    <row r="55" spans="1:3">
      <c r="A55" s="3" t="s">
        <v>521</v>
      </c>
    </row>
    <row r="56" spans="1:3">
      <c r="A56" s="4" t="s">
        <v>522</v>
      </c>
      <c r="B56" s="5" t="n">
        <v>0</v>
      </c>
      <c r="C56" s="5" t="n">
        <v>466</v>
      </c>
    </row>
    <row r="57" spans="1:3">
      <c r="A57" s="4" t="s">
        <v>535</v>
      </c>
    </row>
    <row r="58" spans="1:3">
      <c r="A58" s="3" t="s">
        <v>521</v>
      </c>
    </row>
    <row r="59" spans="1:3">
      <c r="A59" s="4" t="s">
        <v>522</v>
      </c>
      <c r="B59" s="5" t="n">
        <v>0</v>
      </c>
      <c r="C59" s="5" t="n">
        <v>0</v>
      </c>
    </row>
    <row r="60" spans="1:3">
      <c r="A60" s="4" t="s">
        <v>498</v>
      </c>
    </row>
    <row r="61" spans="1:3">
      <c r="A61" s="3" t="s">
        <v>521</v>
      </c>
    </row>
    <row r="62" spans="1:3">
      <c r="A62" s="4" t="s">
        <v>522</v>
      </c>
      <c r="B62" s="5" t="n">
        <v>42083</v>
      </c>
      <c r="C62" s="5" t="n">
        <v>41989</v>
      </c>
    </row>
    <row r="63" spans="1:3">
      <c r="A63" s="4" t="s">
        <v>140</v>
      </c>
      <c r="B63" s="5" t="n">
        <v>43534</v>
      </c>
      <c r="C63" s="5" t="n">
        <v>43300</v>
      </c>
    </row>
    <row r="64" spans="1:3">
      <c r="A64" s="4" t="s">
        <v>523</v>
      </c>
      <c r="B64" s="5" t="n">
        <v>2208</v>
      </c>
      <c r="C64" s="5" t="n">
        <v>2100</v>
      </c>
    </row>
    <row r="65" spans="1:3">
      <c r="A65" s="4" t="s">
        <v>536</v>
      </c>
    </row>
    <row r="66" spans="1:3">
      <c r="A66" s="3" t="s">
        <v>521</v>
      </c>
    </row>
    <row r="67" spans="1:3">
      <c r="A67" s="4" t="s">
        <v>522</v>
      </c>
      <c r="B67" s="5" t="n">
        <v>305</v>
      </c>
      <c r="C67" s="5" t="n">
        <v>450</v>
      </c>
    </row>
    <row r="68" spans="1:3">
      <c r="A68" s="4" t="s">
        <v>537</v>
      </c>
    </row>
    <row r="69" spans="1:3">
      <c r="A69" s="3" t="s">
        <v>521</v>
      </c>
    </row>
    <row r="70" spans="1:3">
      <c r="A70" s="4" t="s">
        <v>522</v>
      </c>
      <c r="B70" s="5" t="n">
        <v>615</v>
      </c>
      <c r="C70" s="5" t="n">
        <v>422</v>
      </c>
    </row>
    <row r="71" spans="1:3">
      <c r="A71" s="4" t="s">
        <v>538</v>
      </c>
    </row>
    <row r="72" spans="1:3">
      <c r="A72" s="3" t="s">
        <v>521</v>
      </c>
    </row>
    <row r="73" spans="1:3">
      <c r="A73" s="4" t="s">
        <v>522</v>
      </c>
      <c r="B73" s="5" t="n">
        <v>531</v>
      </c>
      <c r="C73" s="5" t="n">
        <v>439</v>
      </c>
    </row>
    <row r="74" spans="1:3">
      <c r="A74" s="4" t="s">
        <v>503</v>
      </c>
    </row>
    <row r="75" spans="1:3">
      <c r="A75" s="3" t="s">
        <v>521</v>
      </c>
    </row>
    <row r="76" spans="1:3">
      <c r="A76" s="4" t="s">
        <v>522</v>
      </c>
      <c r="B76" s="5" t="n">
        <v>82992</v>
      </c>
      <c r="C76" s="5" t="n">
        <v>66542</v>
      </c>
    </row>
    <row r="77" spans="1:3">
      <c r="A77" s="4" t="s">
        <v>140</v>
      </c>
      <c r="B77" s="5" t="n">
        <v>83203</v>
      </c>
      <c r="C77" s="5" t="n">
        <v>67650</v>
      </c>
    </row>
    <row r="78" spans="1:3">
      <c r="A78" s="4" t="s">
        <v>523</v>
      </c>
      <c r="B78" s="5" t="n">
        <v>297</v>
      </c>
      <c r="C78" s="5" t="n">
        <v>1237</v>
      </c>
    </row>
    <row r="79" spans="1:3">
      <c r="A79" s="4" t="s">
        <v>539</v>
      </c>
    </row>
    <row r="80" spans="1:3">
      <c r="A80" s="3" t="s">
        <v>521</v>
      </c>
    </row>
    <row r="81" spans="1:3">
      <c r="A81" s="4" t="s">
        <v>522</v>
      </c>
      <c r="B81" s="5" t="n">
        <v>206</v>
      </c>
      <c r="C81" s="5" t="n">
        <v>69</v>
      </c>
    </row>
    <row r="82" spans="1:3">
      <c r="A82" s="4" t="s">
        <v>540</v>
      </c>
    </row>
    <row r="83" spans="1:3">
      <c r="A83" s="3" t="s">
        <v>521</v>
      </c>
    </row>
    <row r="84" spans="1:3">
      <c r="A84" s="4" t="s">
        <v>522</v>
      </c>
      <c r="B84" s="5" t="n">
        <v>1</v>
      </c>
      <c r="C84" s="5" t="n">
        <v>19</v>
      </c>
    </row>
    <row r="85" spans="1:3">
      <c r="A85" s="4" t="s">
        <v>541</v>
      </c>
    </row>
    <row r="86" spans="1:3">
      <c r="A86" s="3" t="s">
        <v>521</v>
      </c>
    </row>
    <row r="87" spans="1:3">
      <c r="A87" s="4" t="s">
        <v>522</v>
      </c>
      <c r="B87" s="5" t="n">
        <v>4</v>
      </c>
      <c r="C87" s="5" t="n">
        <v>1020</v>
      </c>
    </row>
    <row r="88" spans="1:3">
      <c r="A88" s="4" t="s">
        <v>476</v>
      </c>
    </row>
    <row r="89" spans="1:3">
      <c r="A89" s="3" t="s">
        <v>521</v>
      </c>
    </row>
    <row r="90" spans="1:3">
      <c r="A90" s="4" t="s">
        <v>140</v>
      </c>
      <c r="B90" s="5" t="n">
        <v>30095</v>
      </c>
      <c r="C90" s="5" t="n">
        <v>29381</v>
      </c>
    </row>
    <row r="91" spans="1:3">
      <c r="A91" s="4" t="s">
        <v>477</v>
      </c>
    </row>
    <row r="92" spans="1:3">
      <c r="A92" s="3" t="s">
        <v>521</v>
      </c>
    </row>
    <row r="93" spans="1:3">
      <c r="A93" s="4" t="s">
        <v>522</v>
      </c>
      <c r="B93" s="5" t="n">
        <v>291369</v>
      </c>
      <c r="C93" s="5" t="n">
        <v>209574</v>
      </c>
    </row>
    <row r="94" spans="1:3">
      <c r="A94" s="4" t="s">
        <v>140</v>
      </c>
      <c r="B94" s="5" t="n">
        <v>297144</v>
      </c>
      <c r="C94" s="5" t="n">
        <v>214823</v>
      </c>
    </row>
    <row r="95" spans="1:3">
      <c r="A95" s="4" t="s">
        <v>523</v>
      </c>
      <c r="B95" s="5" t="n">
        <v>452</v>
      </c>
      <c r="C95" s="5" t="n">
        <v>442</v>
      </c>
    </row>
    <row r="96" spans="1:3">
      <c r="A96" s="4" t="s">
        <v>542</v>
      </c>
    </row>
    <row r="97" spans="1:3">
      <c r="A97" s="3" t="s">
        <v>521</v>
      </c>
    </row>
    <row r="98" spans="1:3">
      <c r="A98" s="4" t="s">
        <v>522</v>
      </c>
      <c r="B98" s="5" t="n">
        <v>4429</v>
      </c>
      <c r="C98" s="5" t="n">
        <v>4022</v>
      </c>
    </row>
    <row r="99" spans="1:3">
      <c r="A99" s="4" t="s">
        <v>543</v>
      </c>
    </row>
    <row r="100" spans="1:3">
      <c r="A100" s="3" t="s">
        <v>521</v>
      </c>
    </row>
    <row r="101" spans="1:3">
      <c r="A101" s="4" t="s">
        <v>522</v>
      </c>
      <c r="B101" s="5" t="n">
        <v>915</v>
      </c>
      <c r="C101" s="5" t="n">
        <v>808</v>
      </c>
    </row>
    <row r="102" spans="1:3">
      <c r="A102" s="4" t="s">
        <v>544</v>
      </c>
    </row>
    <row r="103" spans="1:3">
      <c r="A103" s="3" t="s">
        <v>521</v>
      </c>
    </row>
    <row r="104" spans="1:3">
      <c r="A104" s="4" t="s">
        <v>522</v>
      </c>
      <c r="B104" s="5" t="n">
        <v>431</v>
      </c>
      <c r="C104" s="5" t="n">
        <v>419</v>
      </c>
    </row>
    <row r="105" spans="1:3">
      <c r="A105" s="4" t="s">
        <v>478</v>
      </c>
    </row>
    <row r="106" spans="1:3">
      <c r="A106" s="3" t="s">
        <v>521</v>
      </c>
    </row>
    <row r="107" spans="1:3">
      <c r="A107" s="4" t="s">
        <v>522</v>
      </c>
      <c r="B107" s="5" t="n">
        <v>18905</v>
      </c>
      <c r="C107" s="5" t="n">
        <v>18637</v>
      </c>
    </row>
    <row r="108" spans="1:3">
      <c r="A108" s="4" t="s">
        <v>140</v>
      </c>
      <c r="B108" s="5" t="n">
        <v>19269</v>
      </c>
      <c r="C108" s="5" t="n">
        <v>19452</v>
      </c>
    </row>
    <row r="109" spans="1:3">
      <c r="A109" s="4" t="s">
        <v>523</v>
      </c>
      <c r="B109" s="5" t="n">
        <v>198</v>
      </c>
      <c r="C109" s="5" t="n">
        <v>12</v>
      </c>
    </row>
    <row r="110" spans="1:3">
      <c r="A110" s="4" t="s">
        <v>545</v>
      </c>
    </row>
    <row r="111" spans="1:3">
      <c r="A111" s="3" t="s">
        <v>521</v>
      </c>
    </row>
    <row r="112" spans="1:3">
      <c r="A112" s="4" t="s">
        <v>522</v>
      </c>
      <c r="B112" s="5" t="n">
        <v>264</v>
      </c>
      <c r="C112" s="5" t="n">
        <v>676</v>
      </c>
    </row>
    <row r="113" spans="1:3">
      <c r="A113" s="4" t="s">
        <v>546</v>
      </c>
    </row>
    <row r="114" spans="1:3">
      <c r="A114" s="3" t="s">
        <v>521</v>
      </c>
    </row>
    <row r="115" spans="1:3">
      <c r="A115" s="4" t="s">
        <v>522</v>
      </c>
      <c r="B115" s="5" t="n">
        <v>0</v>
      </c>
      <c r="C115" s="5" t="n">
        <v>127</v>
      </c>
    </row>
    <row r="116" spans="1:3">
      <c r="A116" s="4" t="s">
        <v>547</v>
      </c>
    </row>
    <row r="117" spans="1:3">
      <c r="A117" s="3" t="s">
        <v>521</v>
      </c>
    </row>
    <row r="118" spans="1:3">
      <c r="A118" s="4" t="s">
        <v>522</v>
      </c>
      <c r="B118" s="5" t="n">
        <v>100</v>
      </c>
      <c r="C118" s="5" t="n">
        <v>12</v>
      </c>
    </row>
    <row r="119" spans="1:3">
      <c r="A119" s="4" t="s">
        <v>479</v>
      </c>
    </row>
    <row r="120" spans="1:3">
      <c r="A120" s="3" t="s">
        <v>521</v>
      </c>
    </row>
    <row r="121" spans="1:3">
      <c r="A121" s="4" t="s">
        <v>522</v>
      </c>
      <c r="B121" s="5" t="n">
        <v>10601</v>
      </c>
      <c r="C121" s="5" t="n">
        <v>9742</v>
      </c>
    </row>
    <row r="122" spans="1:3">
      <c r="A122" s="4" t="s">
        <v>140</v>
      </c>
      <c r="B122" s="5" t="n">
        <v>10826</v>
      </c>
      <c r="C122" s="5" t="n">
        <v>9929</v>
      </c>
    </row>
    <row r="123" spans="1:3">
      <c r="A123" s="4" t="s">
        <v>523</v>
      </c>
      <c r="B123" s="5" t="n">
        <v>10</v>
      </c>
      <c r="C123" s="5" t="n">
        <v>4</v>
      </c>
    </row>
    <row r="124" spans="1:3">
      <c r="A124" s="4" t="s">
        <v>548</v>
      </c>
    </row>
    <row r="125" spans="1:3">
      <c r="A125" s="3" t="s">
        <v>521</v>
      </c>
    </row>
    <row r="126" spans="1:3">
      <c r="A126" s="4" t="s">
        <v>522</v>
      </c>
      <c r="B126" s="5" t="n">
        <v>186</v>
      </c>
      <c r="C126" s="5" t="n">
        <v>176</v>
      </c>
    </row>
    <row r="127" spans="1:3">
      <c r="A127" s="4" t="s">
        <v>549</v>
      </c>
    </row>
    <row r="128" spans="1:3">
      <c r="A128" s="3" t="s">
        <v>521</v>
      </c>
    </row>
    <row r="129" spans="1:3">
      <c r="A129" s="4" t="s">
        <v>522</v>
      </c>
      <c r="B129" s="5" t="n">
        <v>29</v>
      </c>
      <c r="C129" s="5" t="n">
        <v>7</v>
      </c>
    </row>
    <row r="130" spans="1:3">
      <c r="A130" s="4" t="s">
        <v>550</v>
      </c>
    </row>
    <row r="131" spans="1:3">
      <c r="A131" s="3" t="s">
        <v>521</v>
      </c>
    </row>
    <row r="132" spans="1:3">
      <c r="A132" s="4" t="s">
        <v>522</v>
      </c>
      <c r="B132" s="6" t="n">
        <v>10</v>
      </c>
      <c r="C132" s="6"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9</v>
      </c>
    </row>
    <row r="3" spans="1:3">
      <c r="A3" s="3" t="s">
        <v>552</v>
      </c>
    </row>
    <row r="4" spans="1:3">
      <c r="A4" s="4" t="s">
        <v>553</v>
      </c>
      <c r="B4" s="6" t="n">
        <v>5571</v>
      </c>
      <c r="C4" s="6" t="n">
        <v>8397</v>
      </c>
    </row>
    <row r="5" spans="1:3">
      <c r="A5" s="4" t="s">
        <v>554</v>
      </c>
      <c r="B5" s="5" t="n">
        <v>6404</v>
      </c>
      <c r="C5" s="5" t="n">
        <v>9519</v>
      </c>
    </row>
    <row r="6" spans="1:3">
      <c r="A6" s="4" t="s">
        <v>555</v>
      </c>
      <c r="B6" s="5" t="n">
        <v>6984</v>
      </c>
      <c r="C6" s="5" t="n">
        <v>7807</v>
      </c>
    </row>
    <row r="7" spans="1:3">
      <c r="A7" s="3" t="s">
        <v>556</v>
      </c>
    </row>
    <row r="8" spans="1:3">
      <c r="A8" s="4" t="s">
        <v>553</v>
      </c>
      <c r="B8" s="5" t="n">
        <v>178</v>
      </c>
      <c r="C8" s="5" t="n">
        <v>1157</v>
      </c>
    </row>
    <row r="9" spans="1:3">
      <c r="A9" s="4" t="s">
        <v>554</v>
      </c>
      <c r="B9" s="5" t="n">
        <v>191</v>
      </c>
      <c r="C9" s="5" t="n">
        <v>1600</v>
      </c>
    </row>
    <row r="10" spans="1:3">
      <c r="A10" s="4" t="s">
        <v>557</v>
      </c>
      <c r="B10" s="5" t="n">
        <v>50</v>
      </c>
      <c r="C10" s="5" t="n">
        <v>397</v>
      </c>
    </row>
    <row r="11" spans="1:3">
      <c r="A11" s="4" t="s">
        <v>555</v>
      </c>
      <c r="B11" s="5" t="n">
        <v>667</v>
      </c>
      <c r="C11" s="5" t="n">
        <v>982</v>
      </c>
    </row>
    <row r="12" spans="1:3">
      <c r="A12" s="3" t="s">
        <v>558</v>
      </c>
    </row>
    <row r="13" spans="1:3">
      <c r="A13" s="4" t="s">
        <v>553</v>
      </c>
      <c r="B13" s="5" t="n">
        <v>5749</v>
      </c>
      <c r="C13" s="5" t="n">
        <v>9554</v>
      </c>
    </row>
    <row r="14" spans="1:3">
      <c r="A14" s="4" t="s">
        <v>554</v>
      </c>
      <c r="B14" s="5" t="n">
        <v>6595</v>
      </c>
      <c r="C14" s="5" t="n">
        <v>11119</v>
      </c>
    </row>
    <row r="15" spans="1:3">
      <c r="A15" s="4" t="s">
        <v>557</v>
      </c>
      <c r="B15" s="5" t="n">
        <v>50</v>
      </c>
      <c r="C15" s="5" t="n">
        <v>397</v>
      </c>
    </row>
    <row r="16" spans="1:3">
      <c r="A16" s="4" t="s">
        <v>555</v>
      </c>
      <c r="B16" s="5" t="n">
        <v>7651</v>
      </c>
      <c r="C16" s="5" t="n">
        <v>8789</v>
      </c>
    </row>
    <row r="17" spans="1:3">
      <c r="A17" s="4" t="s">
        <v>471</v>
      </c>
    </row>
    <row r="18" spans="1:3">
      <c r="A18" s="3" t="s">
        <v>552</v>
      </c>
    </row>
    <row r="19" spans="1:3">
      <c r="A19" s="4" t="s">
        <v>553</v>
      </c>
      <c r="B19" s="5" t="n">
        <v>0</v>
      </c>
      <c r="C19" s="5" t="n">
        <v>1127</v>
      </c>
    </row>
    <row r="20" spans="1:3">
      <c r="A20" s="4" t="s">
        <v>554</v>
      </c>
      <c r="B20" s="5" t="n">
        <v>0</v>
      </c>
      <c r="C20" s="5" t="n">
        <v>1137</v>
      </c>
    </row>
    <row r="21" spans="1:3">
      <c r="A21" s="4" t="s">
        <v>555</v>
      </c>
      <c r="B21" s="5" t="n">
        <v>563</v>
      </c>
      <c r="C21" s="5" t="n">
        <v>1127</v>
      </c>
    </row>
    <row r="22" spans="1:3">
      <c r="A22" s="3" t="s">
        <v>556</v>
      </c>
    </row>
    <row r="23" spans="1:3">
      <c r="A23" s="4" t="s">
        <v>553</v>
      </c>
      <c r="B23" s="5" t="n">
        <v>0</v>
      </c>
      <c r="C23" s="5" t="n">
        <v>0</v>
      </c>
    </row>
    <row r="24" spans="1:3">
      <c r="A24" s="4" t="s">
        <v>554</v>
      </c>
      <c r="B24" s="5" t="n">
        <v>0</v>
      </c>
      <c r="C24" s="5" t="n">
        <v>0</v>
      </c>
    </row>
    <row r="25" spans="1:3">
      <c r="A25" s="4" t="s">
        <v>557</v>
      </c>
      <c r="B25" s="5" t="n">
        <v>0</v>
      </c>
      <c r="C25" s="5" t="n">
        <v>0</v>
      </c>
    </row>
    <row r="26" spans="1:3">
      <c r="A26" s="4" t="s">
        <v>555</v>
      </c>
      <c r="B26" s="5" t="n">
        <v>0</v>
      </c>
      <c r="C26" s="5" t="n">
        <v>0</v>
      </c>
    </row>
    <row r="27" spans="1:3">
      <c r="A27" s="3" t="s">
        <v>558</v>
      </c>
    </row>
    <row r="28" spans="1:3">
      <c r="A28" s="4" t="s">
        <v>553</v>
      </c>
      <c r="B28" s="5" t="n">
        <v>0</v>
      </c>
      <c r="C28" s="5" t="n">
        <v>1127</v>
      </c>
    </row>
    <row r="29" spans="1:3">
      <c r="A29" s="4" t="s">
        <v>554</v>
      </c>
      <c r="B29" s="5" t="n">
        <v>0</v>
      </c>
      <c r="C29" s="5" t="n">
        <v>1137</v>
      </c>
    </row>
    <row r="30" spans="1:3">
      <c r="A30" s="4" t="s">
        <v>557</v>
      </c>
      <c r="B30" s="5" t="n">
        <v>0</v>
      </c>
      <c r="C30" s="5" t="n">
        <v>0</v>
      </c>
    </row>
    <row r="31" spans="1:3">
      <c r="A31" s="4" t="s">
        <v>555</v>
      </c>
      <c r="B31" s="5" t="n">
        <v>563</v>
      </c>
      <c r="C31" s="5" t="n">
        <v>1127</v>
      </c>
    </row>
    <row r="32" spans="1:3">
      <c r="A32" s="4" t="s">
        <v>472</v>
      </c>
    </row>
    <row r="33" spans="1:3">
      <c r="A33" s="3" t="s">
        <v>552</v>
      </c>
    </row>
    <row r="34" spans="1:3">
      <c r="A34" s="4" t="s">
        <v>553</v>
      </c>
      <c r="B34" s="5" t="n">
        <v>2507</v>
      </c>
      <c r="C34" s="5" t="n">
        <v>3539</v>
      </c>
    </row>
    <row r="35" spans="1:3">
      <c r="A35" s="4" t="s">
        <v>554</v>
      </c>
      <c r="B35" s="5" t="n">
        <v>2601</v>
      </c>
      <c r="C35" s="5" t="n">
        <v>3584</v>
      </c>
    </row>
    <row r="36" spans="1:3">
      <c r="A36" s="4" t="s">
        <v>555</v>
      </c>
      <c r="B36" s="5" t="n">
        <v>3023</v>
      </c>
      <c r="C36" s="5" t="n">
        <v>2878</v>
      </c>
    </row>
    <row r="37" spans="1:3">
      <c r="A37" s="3" t="s">
        <v>556</v>
      </c>
    </row>
    <row r="38" spans="1:3">
      <c r="A38" s="4" t="s">
        <v>553</v>
      </c>
      <c r="B38" s="5" t="n">
        <v>0</v>
      </c>
      <c r="C38" s="5" t="n">
        <v>903</v>
      </c>
    </row>
    <row r="39" spans="1:3">
      <c r="A39" s="4" t="s">
        <v>554</v>
      </c>
      <c r="B39" s="5" t="n">
        <v>0</v>
      </c>
      <c r="C39" s="5" t="n">
        <v>903</v>
      </c>
    </row>
    <row r="40" spans="1:3">
      <c r="A40" s="4" t="s">
        <v>557</v>
      </c>
      <c r="B40" s="5" t="n">
        <v>0</v>
      </c>
      <c r="C40" s="5" t="n">
        <v>300</v>
      </c>
    </row>
    <row r="41" spans="1:3">
      <c r="A41" s="4" t="s">
        <v>555</v>
      </c>
      <c r="B41" s="5" t="n">
        <v>451</v>
      </c>
      <c r="C41" s="5" t="n">
        <v>451</v>
      </c>
    </row>
    <row r="42" spans="1:3">
      <c r="A42" s="3" t="s">
        <v>558</v>
      </c>
    </row>
    <row r="43" spans="1:3">
      <c r="A43" s="4" t="s">
        <v>553</v>
      </c>
      <c r="B43" s="5" t="n">
        <v>2507</v>
      </c>
      <c r="C43" s="5" t="n">
        <v>4442</v>
      </c>
    </row>
    <row r="44" spans="1:3">
      <c r="A44" s="4" t="s">
        <v>554</v>
      </c>
      <c r="B44" s="5" t="n">
        <v>2601</v>
      </c>
      <c r="C44" s="5" t="n">
        <v>4487</v>
      </c>
    </row>
    <row r="45" spans="1:3">
      <c r="A45" s="4" t="s">
        <v>557</v>
      </c>
      <c r="B45" s="5" t="n">
        <v>0</v>
      </c>
      <c r="C45" s="5" t="n">
        <v>300</v>
      </c>
    </row>
    <row r="46" spans="1:3">
      <c r="A46" s="4" t="s">
        <v>555</v>
      </c>
      <c r="B46" s="5" t="n">
        <v>3474</v>
      </c>
      <c r="C46" s="5" t="n">
        <v>3330</v>
      </c>
    </row>
    <row r="47" spans="1:3">
      <c r="A47" s="4" t="s">
        <v>473</v>
      </c>
    </row>
    <row r="48" spans="1:3">
      <c r="A48" s="3" t="s">
        <v>552</v>
      </c>
    </row>
    <row r="49" spans="1:3">
      <c r="A49" s="4" t="s">
        <v>553</v>
      </c>
      <c r="B49" s="5" t="n">
        <v>0</v>
      </c>
      <c r="C49" s="5" t="n">
        <v>0</v>
      </c>
    </row>
    <row r="50" spans="1:3">
      <c r="A50" s="4" t="s">
        <v>554</v>
      </c>
      <c r="B50" s="5" t="n">
        <v>0</v>
      </c>
      <c r="C50" s="5" t="n">
        <v>0</v>
      </c>
    </row>
    <row r="51" spans="1:3">
      <c r="A51" s="4" t="s">
        <v>555</v>
      </c>
      <c r="B51" s="5" t="n">
        <v>0</v>
      </c>
      <c r="C51" s="5" t="n">
        <v>0</v>
      </c>
    </row>
    <row r="52" spans="1:3">
      <c r="A52" s="3" t="s">
        <v>556</v>
      </c>
    </row>
    <row r="53" spans="1:3">
      <c r="A53" s="4" t="s">
        <v>553</v>
      </c>
      <c r="B53" s="5" t="n">
        <v>0</v>
      </c>
      <c r="C53" s="5" t="n">
        <v>0</v>
      </c>
    </row>
    <row r="54" spans="1:3">
      <c r="A54" s="4" t="s">
        <v>554</v>
      </c>
      <c r="B54" s="5" t="n">
        <v>0</v>
      </c>
      <c r="C54" s="5" t="n">
        <v>0</v>
      </c>
    </row>
    <row r="55" spans="1:3">
      <c r="A55" s="4" t="s">
        <v>557</v>
      </c>
      <c r="B55" s="5" t="n">
        <v>0</v>
      </c>
      <c r="C55" s="5" t="n">
        <v>0</v>
      </c>
    </row>
    <row r="56" spans="1:3">
      <c r="A56" s="4" t="s">
        <v>555</v>
      </c>
      <c r="B56" s="5" t="n">
        <v>0</v>
      </c>
      <c r="C56" s="5" t="n">
        <v>0</v>
      </c>
    </row>
    <row r="57" spans="1:3">
      <c r="A57" s="3" t="s">
        <v>558</v>
      </c>
    </row>
    <row r="58" spans="1:3">
      <c r="A58" s="4" t="s">
        <v>553</v>
      </c>
      <c r="B58" s="5" t="n">
        <v>0</v>
      </c>
      <c r="C58" s="5" t="n">
        <v>0</v>
      </c>
    </row>
    <row r="59" spans="1:3">
      <c r="A59" s="4" t="s">
        <v>554</v>
      </c>
      <c r="B59" s="5" t="n">
        <v>0</v>
      </c>
      <c r="C59" s="5" t="n">
        <v>0</v>
      </c>
    </row>
    <row r="60" spans="1:3">
      <c r="A60" s="4" t="s">
        <v>557</v>
      </c>
      <c r="B60" s="5" t="n">
        <v>0</v>
      </c>
      <c r="C60" s="5" t="n">
        <v>0</v>
      </c>
    </row>
    <row r="61" spans="1:3">
      <c r="A61" s="4" t="s">
        <v>555</v>
      </c>
      <c r="B61" s="5" t="n">
        <v>0</v>
      </c>
      <c r="C61" s="5" t="n">
        <v>0</v>
      </c>
    </row>
    <row r="62" spans="1:3">
      <c r="A62" s="4" t="s">
        <v>498</v>
      </c>
    </row>
    <row r="63" spans="1:3">
      <c r="A63" s="3" t="s">
        <v>552</v>
      </c>
    </row>
    <row r="64" spans="1:3">
      <c r="A64" s="4" t="s">
        <v>553</v>
      </c>
      <c r="B64" s="5" t="n">
        <v>2285</v>
      </c>
      <c r="C64" s="5" t="n">
        <v>2184</v>
      </c>
    </row>
    <row r="65" spans="1:3">
      <c r="A65" s="4" t="s">
        <v>554</v>
      </c>
      <c r="B65" s="5" t="n">
        <v>2841</v>
      </c>
      <c r="C65" s="5" t="n">
        <v>2741</v>
      </c>
    </row>
    <row r="66" spans="1:3">
      <c r="A66" s="4" t="s">
        <v>555</v>
      </c>
      <c r="B66" s="5" t="n">
        <v>2235</v>
      </c>
      <c r="C66" s="5" t="n">
        <v>2114</v>
      </c>
    </row>
    <row r="67" spans="1:3">
      <c r="A67" s="3" t="s">
        <v>556</v>
      </c>
    </row>
    <row r="68" spans="1:3">
      <c r="A68" s="4" t="s">
        <v>553</v>
      </c>
      <c r="B68" s="5" t="n">
        <v>0</v>
      </c>
      <c r="C68" s="5" t="n">
        <v>0</v>
      </c>
    </row>
    <row r="69" spans="1:3">
      <c r="A69" s="4" t="s">
        <v>554</v>
      </c>
      <c r="B69" s="5" t="n">
        <v>0</v>
      </c>
      <c r="C69" s="5" t="n">
        <v>0</v>
      </c>
    </row>
    <row r="70" spans="1:3">
      <c r="A70" s="4" t="s">
        <v>557</v>
      </c>
      <c r="B70" s="5" t="n">
        <v>0</v>
      </c>
      <c r="C70" s="5" t="n">
        <v>0</v>
      </c>
    </row>
    <row r="71" spans="1:3">
      <c r="A71" s="4" t="s">
        <v>555</v>
      </c>
      <c r="B71" s="5" t="n">
        <v>0</v>
      </c>
      <c r="C71" s="5" t="n">
        <v>0</v>
      </c>
    </row>
    <row r="72" spans="1:3">
      <c r="A72" s="3" t="s">
        <v>558</v>
      </c>
    </row>
    <row r="73" spans="1:3">
      <c r="A73" s="4" t="s">
        <v>553</v>
      </c>
      <c r="B73" s="5" t="n">
        <v>2285</v>
      </c>
      <c r="C73" s="5" t="n">
        <v>2184</v>
      </c>
    </row>
    <row r="74" spans="1:3">
      <c r="A74" s="4" t="s">
        <v>554</v>
      </c>
      <c r="B74" s="5" t="n">
        <v>2841</v>
      </c>
      <c r="C74" s="5" t="n">
        <v>2741</v>
      </c>
    </row>
    <row r="75" spans="1:3">
      <c r="A75" s="4" t="s">
        <v>557</v>
      </c>
      <c r="B75" s="5" t="n">
        <v>0</v>
      </c>
      <c r="C75" s="5" t="n">
        <v>0</v>
      </c>
    </row>
    <row r="76" spans="1:3">
      <c r="A76" s="4" t="s">
        <v>555</v>
      </c>
      <c r="B76" s="5" t="n">
        <v>2235</v>
      </c>
      <c r="C76" s="5" t="n">
        <v>2114</v>
      </c>
    </row>
    <row r="77" spans="1:3">
      <c r="A77" s="4" t="s">
        <v>503</v>
      </c>
    </row>
    <row r="78" spans="1:3">
      <c r="A78" s="3" t="s">
        <v>552</v>
      </c>
    </row>
    <row r="79" spans="1:3">
      <c r="A79" s="4" t="s">
        <v>553</v>
      </c>
      <c r="B79" s="5" t="n">
        <v>297</v>
      </c>
      <c r="C79" s="5" t="n">
        <v>1219</v>
      </c>
    </row>
    <row r="80" spans="1:3">
      <c r="A80" s="4" t="s">
        <v>554</v>
      </c>
      <c r="B80" s="5" t="n">
        <v>421</v>
      </c>
      <c r="C80" s="5" t="n">
        <v>1700</v>
      </c>
    </row>
    <row r="81" spans="1:3">
      <c r="A81" s="4" t="s">
        <v>555</v>
      </c>
      <c r="B81" s="5" t="n">
        <v>758</v>
      </c>
      <c r="C81" s="5" t="n">
        <v>1325</v>
      </c>
    </row>
    <row r="82" spans="1:3">
      <c r="A82" s="3" t="s">
        <v>556</v>
      </c>
    </row>
    <row r="83" spans="1:3">
      <c r="A83" s="4" t="s">
        <v>553</v>
      </c>
      <c r="B83" s="5" t="n">
        <v>0</v>
      </c>
      <c r="C83" s="5" t="n">
        <v>19</v>
      </c>
    </row>
    <row r="84" spans="1:3">
      <c r="A84" s="4" t="s">
        <v>554</v>
      </c>
      <c r="B84" s="5" t="n">
        <v>0</v>
      </c>
      <c r="C84" s="5" t="n">
        <v>447</v>
      </c>
    </row>
    <row r="85" spans="1:3">
      <c r="A85" s="4" t="s">
        <v>557</v>
      </c>
      <c r="B85" s="5" t="n">
        <v>0</v>
      </c>
      <c r="C85" s="5" t="n">
        <v>19</v>
      </c>
    </row>
    <row r="86" spans="1:3">
      <c r="A86" s="4" t="s">
        <v>555</v>
      </c>
      <c r="B86" s="5" t="n">
        <v>9</v>
      </c>
      <c r="C86" s="5" t="n">
        <v>221</v>
      </c>
    </row>
    <row r="87" spans="1:3">
      <c r="A87" s="3" t="s">
        <v>558</v>
      </c>
    </row>
    <row r="88" spans="1:3">
      <c r="A88" s="4" t="s">
        <v>553</v>
      </c>
      <c r="B88" s="5" t="n">
        <v>297</v>
      </c>
      <c r="C88" s="5" t="n">
        <v>1238</v>
      </c>
    </row>
    <row r="89" spans="1:3">
      <c r="A89" s="4" t="s">
        <v>554</v>
      </c>
      <c r="B89" s="5" t="n">
        <v>421</v>
      </c>
      <c r="C89" s="5" t="n">
        <v>2147</v>
      </c>
    </row>
    <row r="90" spans="1:3">
      <c r="A90" s="4" t="s">
        <v>557</v>
      </c>
      <c r="B90" s="5" t="n">
        <v>0</v>
      </c>
      <c r="C90" s="5" t="n">
        <v>19</v>
      </c>
    </row>
    <row r="91" spans="1:3">
      <c r="A91" s="4" t="s">
        <v>555</v>
      </c>
      <c r="B91" s="5" t="n">
        <v>767</v>
      </c>
      <c r="C91" s="5" t="n">
        <v>1546</v>
      </c>
    </row>
    <row r="92" spans="1:3">
      <c r="A92" s="4" t="s">
        <v>477</v>
      </c>
    </row>
    <row r="93" spans="1:3">
      <c r="A93" s="3" t="s">
        <v>552</v>
      </c>
    </row>
    <row r="94" spans="1:3">
      <c r="A94" s="4" t="s">
        <v>553</v>
      </c>
      <c r="B94" s="5" t="n">
        <v>274</v>
      </c>
      <c r="C94" s="5" t="n">
        <v>210</v>
      </c>
    </row>
    <row r="95" spans="1:3">
      <c r="A95" s="4" t="s">
        <v>554</v>
      </c>
      <c r="B95" s="5" t="n">
        <v>320</v>
      </c>
      <c r="C95" s="5" t="n">
        <v>237</v>
      </c>
    </row>
    <row r="96" spans="1:3">
      <c r="A96" s="4" t="s">
        <v>555</v>
      </c>
      <c r="B96" s="5" t="n">
        <v>242</v>
      </c>
      <c r="C96" s="5" t="n">
        <v>179</v>
      </c>
    </row>
    <row r="97" spans="1:3">
      <c r="A97" s="3" t="s">
        <v>556</v>
      </c>
    </row>
    <row r="98" spans="1:3">
      <c r="A98" s="4" t="s">
        <v>553</v>
      </c>
      <c r="B98" s="5" t="n">
        <v>178</v>
      </c>
      <c r="C98" s="5" t="n">
        <v>232</v>
      </c>
    </row>
    <row r="99" spans="1:3">
      <c r="A99" s="4" t="s">
        <v>554</v>
      </c>
      <c r="B99" s="5" t="n">
        <v>191</v>
      </c>
      <c r="C99" s="5" t="n">
        <v>247</v>
      </c>
    </row>
    <row r="100" spans="1:3">
      <c r="A100" s="4" t="s">
        <v>557</v>
      </c>
      <c r="B100" s="5" t="n">
        <v>50</v>
      </c>
      <c r="C100" s="5" t="n">
        <v>75</v>
      </c>
    </row>
    <row r="101" spans="1:3">
      <c r="A101" s="4" t="s">
        <v>555</v>
      </c>
      <c r="B101" s="5" t="n">
        <v>205</v>
      </c>
      <c r="C101" s="5" t="n">
        <v>292</v>
      </c>
    </row>
    <row r="102" spans="1:3">
      <c r="A102" s="3" t="s">
        <v>558</v>
      </c>
    </row>
    <row r="103" spans="1:3">
      <c r="A103" s="4" t="s">
        <v>553</v>
      </c>
      <c r="B103" s="5" t="n">
        <v>452</v>
      </c>
      <c r="C103" s="5" t="n">
        <v>442</v>
      </c>
    </row>
    <row r="104" spans="1:3">
      <c r="A104" s="4" t="s">
        <v>554</v>
      </c>
      <c r="B104" s="5" t="n">
        <v>511</v>
      </c>
      <c r="C104" s="5" t="n">
        <v>484</v>
      </c>
    </row>
    <row r="105" spans="1:3">
      <c r="A105" s="4" t="s">
        <v>557</v>
      </c>
      <c r="B105" s="5" t="n">
        <v>50</v>
      </c>
      <c r="C105" s="5" t="n">
        <v>75</v>
      </c>
    </row>
    <row r="106" spans="1:3">
      <c r="A106" s="4" t="s">
        <v>555</v>
      </c>
      <c r="B106" s="5" t="n">
        <v>447</v>
      </c>
      <c r="C106" s="5" t="n">
        <v>471</v>
      </c>
    </row>
    <row r="107" spans="1:3">
      <c r="A107" s="4" t="s">
        <v>478</v>
      </c>
    </row>
    <row r="108" spans="1:3">
      <c r="A108" s="3" t="s">
        <v>552</v>
      </c>
    </row>
    <row r="109" spans="1:3">
      <c r="A109" s="4" t="s">
        <v>553</v>
      </c>
      <c r="B109" s="5" t="n">
        <v>198</v>
      </c>
      <c r="C109" s="5" t="n">
        <v>118</v>
      </c>
    </row>
    <row r="110" spans="1:3">
      <c r="A110" s="4" t="s">
        <v>554</v>
      </c>
      <c r="B110" s="5" t="n">
        <v>211</v>
      </c>
      <c r="C110" s="5" t="n">
        <v>119</v>
      </c>
    </row>
    <row r="111" spans="1:3">
      <c r="A111" s="4" t="s">
        <v>555</v>
      </c>
      <c r="B111" s="5" t="n">
        <v>158</v>
      </c>
      <c r="C111" s="5" t="n">
        <v>182</v>
      </c>
    </row>
    <row r="112" spans="1:3">
      <c r="A112" s="3" t="s">
        <v>556</v>
      </c>
    </row>
    <row r="113" spans="1:3">
      <c r="A113" s="4" t="s">
        <v>553</v>
      </c>
      <c r="B113" s="5" t="n">
        <v>0</v>
      </c>
      <c r="C113" s="5" t="n">
        <v>0</v>
      </c>
    </row>
    <row r="114" spans="1:3">
      <c r="A114" s="4" t="s">
        <v>554</v>
      </c>
      <c r="B114" s="5" t="n">
        <v>0</v>
      </c>
      <c r="C114" s="5" t="n">
        <v>0</v>
      </c>
    </row>
    <row r="115" spans="1:3">
      <c r="A115" s="4" t="s">
        <v>557</v>
      </c>
      <c r="B115" s="5" t="n">
        <v>0</v>
      </c>
      <c r="C115" s="5" t="n">
        <v>0</v>
      </c>
    </row>
    <row r="116" spans="1:3">
      <c r="A116" s="4" t="s">
        <v>555</v>
      </c>
      <c r="B116" s="5" t="n">
        <v>0</v>
      </c>
      <c r="C116" s="5" t="n">
        <v>0</v>
      </c>
    </row>
    <row r="117" spans="1:3">
      <c r="A117" s="3" t="s">
        <v>558</v>
      </c>
    </row>
    <row r="118" spans="1:3">
      <c r="A118" s="4" t="s">
        <v>553</v>
      </c>
      <c r="B118" s="5" t="n">
        <v>198</v>
      </c>
      <c r="C118" s="5" t="n">
        <v>118</v>
      </c>
    </row>
    <row r="119" spans="1:3">
      <c r="A119" s="4" t="s">
        <v>554</v>
      </c>
      <c r="B119" s="5" t="n">
        <v>211</v>
      </c>
      <c r="C119" s="5" t="n">
        <v>119</v>
      </c>
    </row>
    <row r="120" spans="1:3">
      <c r="A120" s="4" t="s">
        <v>557</v>
      </c>
      <c r="B120" s="5" t="n">
        <v>0</v>
      </c>
      <c r="C120" s="5" t="n">
        <v>0</v>
      </c>
    </row>
    <row r="121" spans="1:3">
      <c r="A121" s="4" t="s">
        <v>555</v>
      </c>
      <c r="B121" s="5" t="n">
        <v>158</v>
      </c>
      <c r="C121" s="5" t="n">
        <v>182</v>
      </c>
    </row>
    <row r="122" spans="1:3">
      <c r="A122" s="4" t="s">
        <v>479</v>
      </c>
    </row>
    <row r="123" spans="1:3">
      <c r="A123" s="3" t="s">
        <v>552</v>
      </c>
    </row>
    <row r="124" spans="1:3">
      <c r="A124" s="4" t="s">
        <v>553</v>
      </c>
      <c r="B124" s="5" t="n">
        <v>10</v>
      </c>
      <c r="C124" s="5" t="n">
        <v>0</v>
      </c>
    </row>
    <row r="125" spans="1:3">
      <c r="A125" s="4" t="s">
        <v>554</v>
      </c>
      <c r="B125" s="5" t="n">
        <v>10</v>
      </c>
      <c r="C125" s="5" t="n">
        <v>1</v>
      </c>
    </row>
    <row r="126" spans="1:3">
      <c r="A126" s="4" t="s">
        <v>555</v>
      </c>
      <c r="B126" s="5" t="n">
        <v>5</v>
      </c>
      <c r="C126" s="5" t="n">
        <v>2</v>
      </c>
    </row>
    <row r="127" spans="1:3">
      <c r="A127" s="3" t="s">
        <v>556</v>
      </c>
    </row>
    <row r="128" spans="1:3">
      <c r="A128" s="4" t="s">
        <v>553</v>
      </c>
      <c r="B128" s="5" t="n">
        <v>0</v>
      </c>
      <c r="C128" s="5" t="n">
        <v>3</v>
      </c>
    </row>
    <row r="129" spans="1:3">
      <c r="A129" s="4" t="s">
        <v>554</v>
      </c>
      <c r="B129" s="5" t="n">
        <v>0</v>
      </c>
      <c r="C129" s="5" t="n">
        <v>3</v>
      </c>
    </row>
    <row r="130" spans="1:3">
      <c r="A130" s="4" t="s">
        <v>557</v>
      </c>
      <c r="B130" s="5" t="n">
        <v>0</v>
      </c>
      <c r="C130" s="5" t="n">
        <v>3</v>
      </c>
    </row>
    <row r="131" spans="1:3">
      <c r="A131" s="4" t="s">
        <v>555</v>
      </c>
      <c r="B131" s="5" t="n">
        <v>2</v>
      </c>
      <c r="C131" s="5" t="n">
        <v>18</v>
      </c>
    </row>
    <row r="132" spans="1:3">
      <c r="A132" s="3" t="s">
        <v>558</v>
      </c>
    </row>
    <row r="133" spans="1:3">
      <c r="A133" s="4" t="s">
        <v>553</v>
      </c>
      <c r="B133" s="5" t="n">
        <v>10</v>
      </c>
      <c r="C133" s="5" t="n">
        <v>3</v>
      </c>
    </row>
    <row r="134" spans="1:3">
      <c r="A134" s="4" t="s">
        <v>554</v>
      </c>
      <c r="B134" s="5" t="n">
        <v>10</v>
      </c>
      <c r="C134" s="5" t="n">
        <v>4</v>
      </c>
    </row>
    <row r="135" spans="1:3">
      <c r="A135" s="4" t="s">
        <v>557</v>
      </c>
      <c r="B135" s="5" t="n">
        <v>0</v>
      </c>
      <c r="C135" s="5" t="n">
        <v>3</v>
      </c>
    </row>
    <row r="136" spans="1:3">
      <c r="A136" s="4" t="s">
        <v>555</v>
      </c>
      <c r="B136" s="6" t="n">
        <v>7</v>
      </c>
      <c r="C136" s="6" t="n">
        <v>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9</v>
      </c>
    </row>
    <row r="3" spans="1:3">
      <c r="A3" s="3" t="s">
        <v>560</v>
      </c>
    </row>
    <row r="4" spans="1:3">
      <c r="A4" s="4" t="s">
        <v>201</v>
      </c>
      <c r="B4" s="6" t="n">
        <v>5457</v>
      </c>
      <c r="C4" s="6" t="n">
        <v>5876</v>
      </c>
    </row>
    <row r="5" spans="1:3">
      <c r="A5" s="4" t="s">
        <v>96</v>
      </c>
      <c r="B5" s="5" t="n">
        <v>2100</v>
      </c>
      <c r="C5" s="5" t="n">
        <v>900</v>
      </c>
    </row>
    <row r="6" spans="1:3">
      <c r="A6" s="4" t="s">
        <v>561</v>
      </c>
      <c r="B6" s="5" t="n">
        <v>-2013</v>
      </c>
      <c r="C6" s="5" t="n">
        <v>-2414</v>
      </c>
    </row>
    <row r="7" spans="1:3">
      <c r="A7" s="4" t="s">
        <v>562</v>
      </c>
      <c r="B7" s="5" t="n">
        <v>1102</v>
      </c>
      <c r="C7" s="5" t="n">
        <v>1095</v>
      </c>
    </row>
    <row r="8" spans="1:3">
      <c r="A8" s="4" t="s">
        <v>202</v>
      </c>
      <c r="B8" s="5" t="n">
        <v>6646</v>
      </c>
      <c r="C8" s="5" t="n">
        <v>5457</v>
      </c>
    </row>
    <row r="9" spans="1:3">
      <c r="A9" s="3" t="s">
        <v>202</v>
      </c>
    </row>
    <row r="10" spans="1:3">
      <c r="A10" s="4" t="s">
        <v>563</v>
      </c>
      <c r="B10" s="5" t="n">
        <v>50</v>
      </c>
      <c r="C10" s="5" t="n">
        <v>397</v>
      </c>
    </row>
    <row r="11" spans="1:3">
      <c r="A11" s="4" t="s">
        <v>564</v>
      </c>
      <c r="B11" s="5" t="n">
        <v>6596</v>
      </c>
      <c r="C11" s="5" t="n">
        <v>5060</v>
      </c>
    </row>
    <row r="12" spans="1:3">
      <c r="A12" s="3" t="s">
        <v>565</v>
      </c>
    </row>
    <row r="13" spans="1:3">
      <c r="A13" s="4" t="s">
        <v>202</v>
      </c>
      <c r="B13" s="5" t="n">
        <v>677006</v>
      </c>
      <c r="C13" s="5" t="n">
        <v>566347</v>
      </c>
    </row>
    <row r="14" spans="1:3">
      <c r="A14" s="4" t="s">
        <v>563</v>
      </c>
      <c r="B14" s="5" t="n">
        <v>5749</v>
      </c>
      <c r="C14" s="5" t="n">
        <v>9554</v>
      </c>
    </row>
    <row r="15" spans="1:3">
      <c r="A15" s="4" t="s">
        <v>564</v>
      </c>
      <c r="B15" s="5" t="n">
        <v>671257</v>
      </c>
      <c r="C15" s="5" t="n">
        <v>556793</v>
      </c>
    </row>
    <row r="16" spans="1:3">
      <c r="A16" s="4" t="s">
        <v>566</v>
      </c>
    </row>
    <row r="17" spans="1:3">
      <c r="A17" s="3" t="s">
        <v>560</v>
      </c>
    </row>
    <row r="18" spans="1:3">
      <c r="A18" s="4" t="s">
        <v>201</v>
      </c>
      <c r="B18" s="5" t="n">
        <v>1305</v>
      </c>
      <c r="C18" s="5" t="n">
        <v>1092</v>
      </c>
    </row>
    <row r="19" spans="1:3">
      <c r="A19" s="4" t="s">
        <v>96</v>
      </c>
      <c r="B19" s="5" t="n">
        <v>-113</v>
      </c>
      <c r="C19" s="5" t="n">
        <v>137</v>
      </c>
    </row>
    <row r="20" spans="1:3">
      <c r="A20" s="4" t="s">
        <v>561</v>
      </c>
      <c r="B20" s="5" t="n">
        <v>-303</v>
      </c>
      <c r="C20" s="5" t="n">
        <v>-16</v>
      </c>
    </row>
    <row r="21" spans="1:3">
      <c r="A21" s="4" t="s">
        <v>562</v>
      </c>
      <c r="B21" s="5" t="n">
        <v>123</v>
      </c>
      <c r="C21" s="5" t="n">
        <v>92</v>
      </c>
    </row>
    <row r="22" spans="1:3">
      <c r="A22" s="4" t="s">
        <v>202</v>
      </c>
      <c r="B22" s="5" t="n">
        <v>1080</v>
      </c>
      <c r="C22" s="5" t="n">
        <v>1305</v>
      </c>
    </row>
    <row r="23" spans="1:3">
      <c r="A23" s="3" t="s">
        <v>202</v>
      </c>
    </row>
    <row r="24" spans="1:3">
      <c r="A24" s="4" t="s">
        <v>563</v>
      </c>
      <c r="B24" s="5" t="n">
        <v>0</v>
      </c>
      <c r="C24" s="5" t="n">
        <v>300</v>
      </c>
    </row>
    <row r="25" spans="1:3">
      <c r="A25" s="4" t="s">
        <v>564</v>
      </c>
      <c r="B25" s="5" t="n">
        <v>1012</v>
      </c>
      <c r="C25" s="5" t="n">
        <v>1005</v>
      </c>
    </row>
    <row r="26" spans="1:3">
      <c r="A26" s="3" t="s">
        <v>565</v>
      </c>
    </row>
    <row r="27" spans="1:3">
      <c r="A27" s="4" t="s">
        <v>202</v>
      </c>
      <c r="B27" s="5" t="n">
        <v>223030</v>
      </c>
      <c r="C27" s="5" t="n">
        <v>211193</v>
      </c>
    </row>
    <row r="28" spans="1:3">
      <c r="A28" s="4" t="s">
        <v>563</v>
      </c>
      <c r="B28" s="5" t="n">
        <v>2507</v>
      </c>
      <c r="C28" s="5" t="n">
        <v>5569</v>
      </c>
    </row>
    <row r="29" spans="1:3">
      <c r="A29" s="4" t="s">
        <v>564</v>
      </c>
      <c r="B29" s="5" t="n">
        <v>220523</v>
      </c>
      <c r="C29" s="5" t="n">
        <v>205624</v>
      </c>
    </row>
    <row r="30" spans="1:3">
      <c r="A30" s="4" t="s">
        <v>498</v>
      </c>
    </row>
    <row r="31" spans="1:3">
      <c r="A31" s="3" t="s">
        <v>560</v>
      </c>
    </row>
    <row r="32" spans="1:3">
      <c r="A32" s="4" t="s">
        <v>201</v>
      </c>
      <c r="B32" s="5" t="n">
        <v>455</v>
      </c>
      <c r="C32" s="5" t="n">
        <v>1231</v>
      </c>
    </row>
    <row r="33" spans="1:3">
      <c r="A33" s="4" t="s">
        <v>96</v>
      </c>
      <c r="B33" s="5" t="n">
        <v>-140</v>
      </c>
      <c r="C33" s="5" t="n">
        <v>-707</v>
      </c>
    </row>
    <row r="34" spans="1:3">
      <c r="A34" s="4" t="s">
        <v>561</v>
      </c>
      <c r="B34" s="5" t="n">
        <v>0</v>
      </c>
      <c r="C34" s="5" t="n">
        <v>-78</v>
      </c>
    </row>
    <row r="35" spans="1:3">
      <c r="A35" s="4" t="s">
        <v>562</v>
      </c>
      <c r="B35" s="5" t="n">
        <v>5</v>
      </c>
      <c r="C35" s="5" t="n">
        <v>9</v>
      </c>
    </row>
    <row r="36" spans="1:3">
      <c r="A36" s="4" t="s">
        <v>202</v>
      </c>
      <c r="B36" s="5" t="n">
        <v>320</v>
      </c>
      <c r="C36" s="5" t="n">
        <v>455</v>
      </c>
    </row>
    <row r="37" spans="1:3">
      <c r="A37" s="3" t="s">
        <v>202</v>
      </c>
    </row>
    <row r="38" spans="1:3">
      <c r="A38" s="4" t="s">
        <v>563</v>
      </c>
      <c r="B38" s="5" t="n">
        <v>0</v>
      </c>
      <c r="C38" s="5" t="n">
        <v>0</v>
      </c>
    </row>
    <row r="39" spans="1:3">
      <c r="A39" s="4" t="s">
        <v>564</v>
      </c>
      <c r="B39" s="5" t="n">
        <v>278</v>
      </c>
      <c r="C39" s="5" t="n">
        <v>455</v>
      </c>
    </row>
    <row r="40" spans="1:3">
      <c r="A40" s="3" t="s">
        <v>565</v>
      </c>
    </row>
    <row r="41" spans="1:3">
      <c r="A41" s="4" t="s">
        <v>202</v>
      </c>
      <c r="B41" s="5" t="n">
        <v>43534</v>
      </c>
      <c r="C41" s="5" t="n">
        <v>43300</v>
      </c>
    </row>
    <row r="42" spans="1:3">
      <c r="A42" s="4" t="s">
        <v>563</v>
      </c>
      <c r="B42" s="5" t="n">
        <v>2285</v>
      </c>
      <c r="C42" s="5" t="n">
        <v>2184</v>
      </c>
    </row>
    <row r="43" spans="1:3">
      <c r="A43" s="4" t="s">
        <v>564</v>
      </c>
      <c r="B43" s="5" t="n">
        <v>41249</v>
      </c>
      <c r="C43" s="5" t="n">
        <v>41116</v>
      </c>
    </row>
    <row r="44" spans="1:3">
      <c r="A44" s="4" t="s">
        <v>503</v>
      </c>
    </row>
    <row r="45" spans="1:3">
      <c r="A45" s="3" t="s">
        <v>560</v>
      </c>
    </row>
    <row r="46" spans="1:3">
      <c r="A46" s="4" t="s">
        <v>201</v>
      </c>
      <c r="B46" s="5" t="n">
        <v>879</v>
      </c>
      <c r="C46" s="5" t="n">
        <v>775</v>
      </c>
    </row>
    <row r="47" spans="1:3">
      <c r="A47" s="4" t="s">
        <v>96</v>
      </c>
      <c r="B47" s="5" t="n">
        <v>491</v>
      </c>
      <c r="C47" s="5" t="n">
        <v>698</v>
      </c>
    </row>
    <row r="48" spans="1:3">
      <c r="A48" s="4" t="s">
        <v>561</v>
      </c>
      <c r="B48" s="5" t="n">
        <v>-37</v>
      </c>
      <c r="C48" s="5" t="n">
        <v>-596</v>
      </c>
    </row>
    <row r="49" spans="1:3">
      <c r="A49" s="4" t="s">
        <v>562</v>
      </c>
      <c r="B49" s="5" t="n">
        <v>122</v>
      </c>
      <c r="C49" s="5" t="n">
        <v>2</v>
      </c>
    </row>
    <row r="50" spans="1:3">
      <c r="A50" s="4" t="s">
        <v>202</v>
      </c>
      <c r="B50" s="5" t="n">
        <v>1542</v>
      </c>
      <c r="C50" s="5" t="n">
        <v>879</v>
      </c>
    </row>
    <row r="51" spans="1:3">
      <c r="A51" s="3" t="s">
        <v>202</v>
      </c>
    </row>
    <row r="52" spans="1:3">
      <c r="A52" s="4" t="s">
        <v>563</v>
      </c>
      <c r="B52" s="5" t="n">
        <v>0</v>
      </c>
      <c r="C52" s="5" t="n">
        <v>19</v>
      </c>
    </row>
    <row r="53" spans="1:3">
      <c r="A53" s="4" t="s">
        <v>564</v>
      </c>
      <c r="B53" s="5" t="n">
        <v>1455</v>
      </c>
      <c r="C53" s="5" t="n">
        <v>860</v>
      </c>
    </row>
    <row r="54" spans="1:3">
      <c r="A54" s="3" t="s">
        <v>565</v>
      </c>
    </row>
    <row r="55" spans="1:3">
      <c r="A55" s="4" t="s">
        <v>202</v>
      </c>
      <c r="B55" s="5" t="n">
        <v>83203</v>
      </c>
      <c r="C55" s="5" t="n">
        <v>67650</v>
      </c>
    </row>
    <row r="56" spans="1:3">
      <c r="A56" s="4" t="s">
        <v>563</v>
      </c>
      <c r="B56" s="5" t="n">
        <v>297</v>
      </c>
      <c r="C56" s="5" t="n">
        <v>1238</v>
      </c>
    </row>
    <row r="57" spans="1:3">
      <c r="A57" s="4" t="s">
        <v>564</v>
      </c>
      <c r="B57" s="5" t="n">
        <v>82906</v>
      </c>
      <c r="C57" s="5" t="n">
        <v>66412</v>
      </c>
    </row>
    <row r="58" spans="1:3">
      <c r="A58" s="4" t="s">
        <v>476</v>
      </c>
    </row>
    <row r="59" spans="1:3">
      <c r="A59" s="3" t="s">
        <v>560</v>
      </c>
    </row>
    <row r="60" spans="1:3">
      <c r="A60" s="4" t="s">
        <v>201</v>
      </c>
      <c r="B60" s="5" t="n">
        <v>668</v>
      </c>
      <c r="C60" s="5" t="n">
        <v>750</v>
      </c>
    </row>
    <row r="61" spans="1:3">
      <c r="A61" s="4" t="s">
        <v>96</v>
      </c>
      <c r="B61" s="5" t="n">
        <v>110</v>
      </c>
      <c r="C61" s="5" t="n">
        <v>-35</v>
      </c>
    </row>
    <row r="62" spans="1:3">
      <c r="A62" s="4" t="s">
        <v>561</v>
      </c>
      <c r="B62" s="5" t="n">
        <v>-66</v>
      </c>
      <c r="C62" s="5" t="n">
        <v>-87</v>
      </c>
    </row>
    <row r="63" spans="1:3">
      <c r="A63" s="4" t="s">
        <v>562</v>
      </c>
      <c r="B63" s="5" t="n">
        <v>19</v>
      </c>
      <c r="C63" s="5" t="n">
        <v>40</v>
      </c>
    </row>
    <row r="64" spans="1:3">
      <c r="A64" s="4" t="s">
        <v>202</v>
      </c>
      <c r="B64" s="5" t="n">
        <v>789</v>
      </c>
      <c r="C64" s="5" t="n">
        <v>668</v>
      </c>
    </row>
    <row r="65" spans="1:3">
      <c r="A65" s="3" t="s">
        <v>202</v>
      </c>
    </row>
    <row r="66" spans="1:3">
      <c r="A66" s="4" t="s">
        <v>563</v>
      </c>
      <c r="B66" s="5" t="n">
        <v>0</v>
      </c>
      <c r="C66" s="5" t="n">
        <v>3</v>
      </c>
    </row>
    <row r="67" spans="1:3">
      <c r="A67" s="4" t="s">
        <v>564</v>
      </c>
      <c r="B67" s="5" t="n">
        <v>731</v>
      </c>
      <c r="C67" s="5" t="n">
        <v>665</v>
      </c>
    </row>
    <row r="68" spans="1:3">
      <c r="A68" s="3" t="s">
        <v>565</v>
      </c>
    </row>
    <row r="69" spans="1:3">
      <c r="A69" s="4" t="s">
        <v>202</v>
      </c>
      <c r="B69" s="5" t="n">
        <v>30095</v>
      </c>
      <c r="C69" s="5" t="n">
        <v>29381</v>
      </c>
    </row>
    <row r="70" spans="1:3">
      <c r="A70" s="4" t="s">
        <v>563</v>
      </c>
      <c r="B70" s="5" t="n">
        <v>208</v>
      </c>
      <c r="C70" s="5" t="n">
        <v>121</v>
      </c>
    </row>
    <row r="71" spans="1:3">
      <c r="A71" s="4" t="s">
        <v>564</v>
      </c>
      <c r="B71" s="5" t="n">
        <v>29887</v>
      </c>
      <c r="C71" s="5" t="n">
        <v>29260</v>
      </c>
    </row>
    <row r="72" spans="1:3">
      <c r="A72" s="4" t="s">
        <v>567</v>
      </c>
    </row>
    <row r="73" spans="1:3">
      <c r="A73" s="3" t="s">
        <v>560</v>
      </c>
    </row>
    <row r="74" spans="1:3">
      <c r="A74" s="4" t="s">
        <v>201</v>
      </c>
      <c r="B74" s="5" t="n">
        <v>2150</v>
      </c>
      <c r="C74" s="5" t="n">
        <v>2028</v>
      </c>
    </row>
    <row r="75" spans="1:3">
      <c r="A75" s="4" t="s">
        <v>96</v>
      </c>
      <c r="B75" s="5" t="n">
        <v>1794</v>
      </c>
      <c r="C75" s="5" t="n">
        <v>807</v>
      </c>
    </row>
    <row r="76" spans="1:3">
      <c r="A76" s="4" t="s">
        <v>561</v>
      </c>
      <c r="B76" s="5" t="n">
        <v>-1607</v>
      </c>
      <c r="C76" s="5" t="n">
        <v>-1637</v>
      </c>
    </row>
    <row r="77" spans="1:3">
      <c r="A77" s="4" t="s">
        <v>562</v>
      </c>
      <c r="B77" s="5" t="n">
        <v>833</v>
      </c>
      <c r="C77" s="5" t="n">
        <v>952</v>
      </c>
    </row>
    <row r="78" spans="1:3">
      <c r="A78" s="4" t="s">
        <v>202</v>
      </c>
      <c r="B78" s="5" t="n">
        <v>2915</v>
      </c>
      <c r="C78" s="5" t="n">
        <v>2150</v>
      </c>
    </row>
    <row r="79" spans="1:3">
      <c r="A79" s="3" t="s">
        <v>202</v>
      </c>
    </row>
    <row r="80" spans="1:3">
      <c r="A80" s="4" t="s">
        <v>563</v>
      </c>
      <c r="B80" s="5" t="n">
        <v>50</v>
      </c>
      <c r="C80" s="5" t="n">
        <v>75</v>
      </c>
    </row>
    <row r="81" spans="1:3">
      <c r="A81" s="4" t="s">
        <v>564</v>
      </c>
      <c r="B81" s="5" t="n">
        <v>3120</v>
      </c>
      <c r="C81" s="5" t="n">
        <v>2075</v>
      </c>
    </row>
    <row r="82" spans="1:3">
      <c r="A82" s="3" t="s">
        <v>565</v>
      </c>
    </row>
    <row r="83" spans="1:3">
      <c r="A83" s="4" t="s">
        <v>202</v>
      </c>
      <c r="B83" s="5" t="n">
        <v>297144</v>
      </c>
      <c r="C83" s="5" t="n">
        <v>214823</v>
      </c>
    </row>
    <row r="84" spans="1:3">
      <c r="A84" s="4" t="s">
        <v>563</v>
      </c>
      <c r="B84" s="5" t="n">
        <v>452</v>
      </c>
      <c r="C84" s="5" t="n">
        <v>442</v>
      </c>
    </row>
    <row r="85" spans="1:3">
      <c r="A85" s="4" t="s">
        <v>564</v>
      </c>
      <c r="B85" s="6" t="n">
        <v>296692</v>
      </c>
      <c r="C85" s="6" t="n">
        <v>2143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568</v>
      </c>
      <c r="B1" s="2" t="s">
        <v>1</v>
      </c>
    </row>
    <row r="2" spans="1:3">
      <c r="B2" s="2" t="s">
        <v>569</v>
      </c>
      <c r="C2" s="2" t="s">
        <v>570</v>
      </c>
    </row>
    <row r="3" spans="1:3">
      <c r="A3" s="3" t="s">
        <v>571</v>
      </c>
    </row>
    <row r="4" spans="1:3">
      <c r="A4" s="4" t="s">
        <v>572</v>
      </c>
      <c r="B4" s="5" t="n">
        <v>3</v>
      </c>
      <c r="C4" s="5" t="n">
        <v>4</v>
      </c>
    </row>
    <row r="5" spans="1:3">
      <c r="A5" s="4" t="s">
        <v>573</v>
      </c>
      <c r="B5" s="6" t="n">
        <v>1774</v>
      </c>
      <c r="C5" s="6" t="n">
        <v>1815</v>
      </c>
    </row>
    <row r="6" spans="1:3">
      <c r="A6" s="4" t="s">
        <v>574</v>
      </c>
      <c r="B6" s="5" t="n">
        <v>1</v>
      </c>
    </row>
    <row r="7" spans="1:3">
      <c r="A7" s="4" t="s">
        <v>575</v>
      </c>
      <c r="B7" s="6" t="n">
        <v>19</v>
      </c>
    </row>
    <row r="8" spans="1:3">
      <c r="A8" s="4" t="s">
        <v>576</v>
      </c>
      <c r="B8" s="5" t="n">
        <v>255892</v>
      </c>
      <c r="C8" s="5" t="n">
        <v>244765</v>
      </c>
    </row>
    <row r="9" spans="1:3">
      <c r="A9" s="4" t="s">
        <v>577</v>
      </c>
      <c r="B9" s="6" t="n">
        <v>2278</v>
      </c>
      <c r="C9" s="5" t="n">
        <v>2260</v>
      </c>
    </row>
    <row r="10" spans="1:3">
      <c r="A10" s="4" t="s">
        <v>578</v>
      </c>
    </row>
    <row r="11" spans="1:3">
      <c r="A11" s="3" t="s">
        <v>571</v>
      </c>
    </row>
    <row r="12" spans="1:3">
      <c r="A12" s="4" t="s">
        <v>572</v>
      </c>
      <c r="B12" s="5" t="n">
        <v>2</v>
      </c>
    </row>
    <row r="13" spans="1:3">
      <c r="A13" s="4" t="s">
        <v>573</v>
      </c>
      <c r="B13" s="6" t="n">
        <v>117</v>
      </c>
    </row>
    <row r="14" spans="1:3">
      <c r="A14" s="4" t="s">
        <v>579</v>
      </c>
    </row>
    <row r="15" spans="1:3">
      <c r="A15" s="3" t="s">
        <v>571</v>
      </c>
    </row>
    <row r="16" spans="1:3">
      <c r="A16" s="4" t="s">
        <v>572</v>
      </c>
      <c r="B16" s="5" t="n">
        <v>2</v>
      </c>
    </row>
    <row r="17" spans="1:3">
      <c r="A17" s="4" t="s">
        <v>573</v>
      </c>
      <c r="B17" s="6" t="n">
        <v>117</v>
      </c>
    </row>
    <row r="18" spans="1:3">
      <c r="A18" s="4" t="s">
        <v>575</v>
      </c>
      <c r="C18" s="5" t="n">
        <v>1661</v>
      </c>
    </row>
    <row r="19" spans="1:3">
      <c r="A19" s="4" t="s">
        <v>474</v>
      </c>
    </row>
    <row r="20" spans="1:3">
      <c r="A20" s="3" t="s">
        <v>571</v>
      </c>
    </row>
    <row r="21" spans="1:3">
      <c r="A21" s="4" t="s">
        <v>580</v>
      </c>
      <c r="B21" s="6" t="n">
        <v>888</v>
      </c>
      <c r="C21" s="5" t="n">
        <v>2059</v>
      </c>
    </row>
    <row r="22" spans="1:3">
      <c r="A22" s="4" t="s">
        <v>475</v>
      </c>
    </row>
    <row r="23" spans="1:3">
      <c r="A23" s="3" t="s">
        <v>571</v>
      </c>
    </row>
    <row r="24" spans="1:3">
      <c r="A24" s="4" t="s">
        <v>573</v>
      </c>
      <c r="C24" s="6" t="n">
        <v>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1</v>
      </c>
      <c r="B1" s="2" t="s">
        <v>2</v>
      </c>
      <c r="C1" s="2" t="s">
        <v>39</v>
      </c>
    </row>
    <row r="2" spans="1:3">
      <c r="A2" s="3" t="s">
        <v>582</v>
      </c>
    </row>
    <row r="3" spans="1:3">
      <c r="A3" s="4" t="s">
        <v>140</v>
      </c>
      <c r="B3" s="6" t="n">
        <v>38829</v>
      </c>
      <c r="C3" s="6" t="n">
        <v>37713</v>
      </c>
    </row>
    <row r="4" spans="1:3">
      <c r="A4" s="4" t="s">
        <v>583</v>
      </c>
      <c r="B4" s="5" t="n">
        <v>-21789</v>
      </c>
      <c r="C4" s="5" t="n">
        <v>-20688</v>
      </c>
    </row>
    <row r="5" spans="1:3">
      <c r="A5" s="4" t="s">
        <v>584</v>
      </c>
      <c r="B5" s="5" t="n">
        <v>17040</v>
      </c>
      <c r="C5" s="5" t="n">
        <v>17025</v>
      </c>
    </row>
    <row r="6" spans="1:3">
      <c r="A6" s="4" t="s">
        <v>585</v>
      </c>
    </row>
    <row r="7" spans="1:3">
      <c r="A7" s="3" t="s">
        <v>582</v>
      </c>
    </row>
    <row r="8" spans="1:3">
      <c r="A8" s="4" t="s">
        <v>140</v>
      </c>
      <c r="B8" s="5" t="n">
        <v>3536</v>
      </c>
      <c r="C8" s="5" t="n">
        <v>3536</v>
      </c>
    </row>
    <row r="9" spans="1:3">
      <c r="A9" s="4" t="s">
        <v>586</v>
      </c>
    </row>
    <row r="10" spans="1:3">
      <c r="A10" s="3" t="s">
        <v>582</v>
      </c>
    </row>
    <row r="11" spans="1:3">
      <c r="A11" s="4" t="s">
        <v>140</v>
      </c>
      <c r="B11" s="5" t="n">
        <v>23534</v>
      </c>
      <c r="C11" s="5" t="n">
        <v>23409</v>
      </c>
    </row>
    <row r="12" spans="1:3">
      <c r="A12" s="4" t="s">
        <v>587</v>
      </c>
    </row>
    <row r="13" spans="1:3">
      <c r="A13" s="3" t="s">
        <v>582</v>
      </c>
    </row>
    <row r="14" spans="1:3">
      <c r="A14" s="4" t="s">
        <v>140</v>
      </c>
      <c r="B14" s="5" t="n">
        <v>11708</v>
      </c>
      <c r="C14" s="5" t="n">
        <v>10725</v>
      </c>
    </row>
    <row r="15" spans="1:3">
      <c r="A15" s="4" t="s">
        <v>588</v>
      </c>
    </row>
    <row r="16" spans="1:3">
      <c r="A16" s="3" t="s">
        <v>582</v>
      </c>
    </row>
    <row r="17" spans="1:3">
      <c r="A17" s="4" t="s">
        <v>140</v>
      </c>
      <c r="B17" s="6" t="n">
        <v>51</v>
      </c>
      <c r="C17" s="6" t="n">
        <v>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89</v>
      </c>
      <c r="B1" s="2" t="s">
        <v>1</v>
      </c>
    </row>
    <row r="2" spans="1:3">
      <c r="B2" s="2" t="s">
        <v>2</v>
      </c>
      <c r="C2" s="2" t="s">
        <v>39</v>
      </c>
    </row>
    <row r="3" spans="1:3">
      <c r="A3" s="3" t="s">
        <v>590</v>
      </c>
    </row>
    <row r="4" spans="1:3">
      <c r="A4" s="4" t="s">
        <v>201</v>
      </c>
      <c r="B4" s="6" t="n">
        <v>1505</v>
      </c>
      <c r="C4" s="6" t="n">
        <v>2781</v>
      </c>
    </row>
    <row r="5" spans="1:3">
      <c r="A5" s="4" t="s">
        <v>591</v>
      </c>
      <c r="C5" s="5" t="n">
        <v>-1276</v>
      </c>
    </row>
    <row r="6" spans="1:3">
      <c r="A6" s="4" t="s">
        <v>592</v>
      </c>
      <c r="B6" s="5" t="n">
        <v>-95</v>
      </c>
    </row>
    <row r="7" spans="1:3">
      <c r="A7" s="4" t="s">
        <v>593</v>
      </c>
      <c r="B7" s="5" t="n">
        <v>1410</v>
      </c>
      <c r="C7" s="5" t="n">
        <v>1505</v>
      </c>
    </row>
    <row r="8" spans="1:3">
      <c r="A8" s="4" t="s">
        <v>594</v>
      </c>
      <c r="B8" s="5" t="n">
        <v>1116</v>
      </c>
      <c r="C8" s="5" t="n">
        <v>1021</v>
      </c>
    </row>
    <row r="9" spans="1:3">
      <c r="A9" s="4" t="s">
        <v>595</v>
      </c>
    </row>
    <row r="10" spans="1:3">
      <c r="A10" s="3" t="s">
        <v>590</v>
      </c>
    </row>
    <row r="11" spans="1:3">
      <c r="A11" s="4" t="s">
        <v>201</v>
      </c>
      <c r="B11" s="5" t="n">
        <v>1505</v>
      </c>
      <c r="C11" s="5" t="n">
        <v>1505</v>
      </c>
    </row>
    <row r="12" spans="1:3">
      <c r="A12" s="4" t="s">
        <v>591</v>
      </c>
      <c r="C12" s="5" t="n">
        <v>0</v>
      </c>
    </row>
    <row r="13" spans="1:3">
      <c r="A13" s="4" t="s">
        <v>592</v>
      </c>
      <c r="B13" s="5" t="n">
        <v>-95</v>
      </c>
    </row>
    <row r="14" spans="1:3">
      <c r="A14" s="4" t="s">
        <v>593</v>
      </c>
      <c r="B14" s="5" t="n">
        <v>1410</v>
      </c>
      <c r="C14" s="5" t="n">
        <v>1505</v>
      </c>
    </row>
    <row r="15" spans="1:3">
      <c r="A15" s="4" t="s">
        <v>594</v>
      </c>
      <c r="B15" s="5" t="n">
        <v>1116</v>
      </c>
      <c r="C15" s="5" t="n">
        <v>1021</v>
      </c>
    </row>
    <row r="16" spans="1:3">
      <c r="A16" s="4" t="s">
        <v>596</v>
      </c>
    </row>
    <row r="17" spans="1:3">
      <c r="A17" s="3" t="s">
        <v>590</v>
      </c>
    </row>
    <row r="18" spans="1:3">
      <c r="A18" s="4" t="s">
        <v>201</v>
      </c>
      <c r="B18" s="5" t="n">
        <v>0</v>
      </c>
      <c r="C18" s="5" t="n">
        <v>1276</v>
      </c>
    </row>
    <row r="19" spans="1:3">
      <c r="A19" s="4" t="s">
        <v>591</v>
      </c>
      <c r="C19" s="5" t="n">
        <v>-1276</v>
      </c>
    </row>
    <row r="20" spans="1:3">
      <c r="A20" s="4" t="s">
        <v>592</v>
      </c>
      <c r="B20" s="5" t="n">
        <v>0</v>
      </c>
    </row>
    <row r="21" spans="1:3">
      <c r="A21" s="4" t="s">
        <v>593</v>
      </c>
      <c r="B21" s="5" t="n">
        <v>0</v>
      </c>
      <c r="C21" s="5" t="n">
        <v>0</v>
      </c>
    </row>
    <row r="22" spans="1:3">
      <c r="A22" s="4" t="s">
        <v>594</v>
      </c>
      <c r="B22" s="6" t="n">
        <v>0</v>
      </c>
      <c r="C22"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97</v>
      </c>
      <c r="B1" s="2" t="s">
        <v>1</v>
      </c>
    </row>
    <row r="2" spans="1:2">
      <c r="B2" s="2" t="s">
        <v>598</v>
      </c>
    </row>
    <row r="3" spans="1:2">
      <c r="A3" s="3" t="s">
        <v>225</v>
      </c>
    </row>
    <row r="4" spans="1:2">
      <c r="A4" s="4" t="s">
        <v>122</v>
      </c>
      <c r="B4" s="6" t="n">
        <v>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8</v>
      </c>
      <c r="C1" s="2" t="s">
        <v>1</v>
      </c>
    </row>
    <row r="2" spans="1:4">
      <c r="C2" s="2" t="s">
        <v>2</v>
      </c>
      <c r="D2" s="2" t="s">
        <v>39</v>
      </c>
    </row>
    <row r="3" spans="1:4">
      <c r="A3" s="4" t="s">
        <v>149</v>
      </c>
      <c r="B3" s="4" t="s">
        <v>74</v>
      </c>
      <c r="C3" s="6" t="n">
        <v>-68</v>
      </c>
      <c r="D3" s="6" t="n">
        <v>-167</v>
      </c>
    </row>
    <row r="4" spans="1:4">
      <c r="A4" s="4" t="s">
        <v>150</v>
      </c>
      <c r="B4" s="4" t="s">
        <v>139</v>
      </c>
      <c r="C4" s="5" t="n">
        <v>-52</v>
      </c>
      <c r="D4" s="5" t="n">
        <v>112</v>
      </c>
    </row>
    <row r="5" spans="1:4">
      <c r="A5" s="4" t="s">
        <v>151</v>
      </c>
    </row>
    <row r="6" spans="1:4">
      <c r="A6" s="4" t="s">
        <v>149</v>
      </c>
      <c r="C6" s="5" t="n">
        <v>5</v>
      </c>
      <c r="D6" s="5" t="n">
        <v>9</v>
      </c>
    </row>
    <row r="7" spans="1:4">
      <c r="A7" s="4" t="s">
        <v>150</v>
      </c>
      <c r="C7" s="6" t="n">
        <v>79</v>
      </c>
      <c r="D7" s="6" t="n">
        <v>118</v>
      </c>
    </row>
    <row r="8" spans="1:4"/>
    <row r="9" spans="1:4">
      <c r="A9" s="4" t="s">
        <v>74</v>
      </c>
      <c r="B9" s="4" t="s">
        <v>145</v>
      </c>
    </row>
    <row r="10" spans="1:4">
      <c r="A10" s="4" t="s">
        <v>139</v>
      </c>
      <c r="B10" s="4" t="s">
        <v>147</v>
      </c>
    </row>
  </sheetData>
  <mergeCells count="5">
    <mergeCell ref="A1:B2"/>
    <mergeCell ref="C1:D1"/>
    <mergeCell ref="A8:C8"/>
    <mergeCell ref="B9:C9"/>
    <mergeCell ref="B10:C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99</v>
      </c>
      <c r="B1" s="2" t="s">
        <v>1</v>
      </c>
    </row>
    <row r="2" spans="1:3">
      <c r="B2" s="2" t="s">
        <v>2</v>
      </c>
      <c r="C2" s="2" t="s">
        <v>39</v>
      </c>
    </row>
    <row r="3" spans="1:3">
      <c r="A3" s="3" t="s">
        <v>600</v>
      </c>
    </row>
    <row r="4" spans="1:3">
      <c r="A4" s="4" t="s">
        <v>201</v>
      </c>
      <c r="B4" s="6" t="n">
        <v>326</v>
      </c>
      <c r="C4" s="6" t="n">
        <v>727</v>
      </c>
    </row>
    <row r="5" spans="1:3">
      <c r="A5" s="4" t="s">
        <v>601</v>
      </c>
      <c r="B5" s="5" t="n">
        <v>-42</v>
      </c>
      <c r="C5" s="5" t="n">
        <v>-67</v>
      </c>
    </row>
    <row r="6" spans="1:3">
      <c r="A6" s="4" t="s">
        <v>591</v>
      </c>
      <c r="C6" s="5" t="n">
        <v>-334</v>
      </c>
    </row>
    <row r="7" spans="1:3">
      <c r="A7" s="4" t="s">
        <v>593</v>
      </c>
      <c r="B7" s="5" t="n">
        <v>284</v>
      </c>
      <c r="C7" s="5" t="n">
        <v>326</v>
      </c>
    </row>
    <row r="8" spans="1:3">
      <c r="A8" s="4" t="s">
        <v>602</v>
      </c>
      <c r="B8" s="5" t="n">
        <v>663</v>
      </c>
      <c r="C8" s="5" t="n">
        <v>621</v>
      </c>
    </row>
    <row r="9" spans="1:3">
      <c r="A9" s="4" t="s">
        <v>595</v>
      </c>
    </row>
    <row r="10" spans="1:3">
      <c r="A10" s="3" t="s">
        <v>600</v>
      </c>
    </row>
    <row r="11" spans="1:3">
      <c r="A11" s="4" t="s">
        <v>201</v>
      </c>
      <c r="B11" s="5" t="n">
        <v>326</v>
      </c>
      <c r="C11" s="5" t="n">
        <v>368</v>
      </c>
    </row>
    <row r="12" spans="1:3">
      <c r="A12" s="4" t="s">
        <v>601</v>
      </c>
      <c r="B12" s="5" t="n">
        <v>-42</v>
      </c>
      <c r="C12" s="5" t="n">
        <v>-42</v>
      </c>
    </row>
    <row r="13" spans="1:3">
      <c r="A13" s="4" t="s">
        <v>591</v>
      </c>
      <c r="C13" s="5" t="n">
        <v>0</v>
      </c>
    </row>
    <row r="14" spans="1:3">
      <c r="A14" s="4" t="s">
        <v>593</v>
      </c>
      <c r="B14" s="5" t="n">
        <v>284</v>
      </c>
      <c r="C14" s="5" t="n">
        <v>326</v>
      </c>
    </row>
    <row r="15" spans="1:3">
      <c r="A15" s="4" t="s">
        <v>602</v>
      </c>
      <c r="B15" s="5" t="n">
        <v>663</v>
      </c>
      <c r="C15" s="5" t="n">
        <v>621</v>
      </c>
    </row>
    <row r="16" spans="1:3">
      <c r="A16" s="4" t="s">
        <v>596</v>
      </c>
    </row>
    <row r="17" spans="1:3">
      <c r="A17" s="3" t="s">
        <v>600</v>
      </c>
    </row>
    <row r="18" spans="1:3">
      <c r="A18" s="4" t="s">
        <v>201</v>
      </c>
      <c r="B18" s="5" t="n">
        <v>0</v>
      </c>
      <c r="C18" s="5" t="n">
        <v>359</v>
      </c>
    </row>
    <row r="19" spans="1:3">
      <c r="A19" s="4" t="s">
        <v>601</v>
      </c>
      <c r="B19" s="5" t="n">
        <v>0</v>
      </c>
      <c r="C19" s="5" t="n">
        <v>-25</v>
      </c>
    </row>
    <row r="20" spans="1:3">
      <c r="A20" s="4" t="s">
        <v>591</v>
      </c>
      <c r="C20" s="5" t="n">
        <v>-334</v>
      </c>
    </row>
    <row r="21" spans="1:3">
      <c r="A21" s="4" t="s">
        <v>593</v>
      </c>
      <c r="B21" s="5" t="n">
        <v>0</v>
      </c>
      <c r="C21" s="5" t="n">
        <v>0</v>
      </c>
    </row>
    <row r="22" spans="1:3">
      <c r="A22" s="4" t="s">
        <v>602</v>
      </c>
      <c r="B22" s="6" t="n">
        <v>0</v>
      </c>
      <c r="C22"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603</v>
      </c>
      <c r="B1" s="2" t="s">
        <v>598</v>
      </c>
    </row>
    <row r="2" spans="1:2">
      <c r="A2" s="3" t="s">
        <v>228</v>
      </c>
    </row>
    <row r="3" spans="1:2">
      <c r="A3" s="4" t="s">
        <v>604</v>
      </c>
      <c r="B3" s="6" t="n">
        <v>42</v>
      </c>
    </row>
    <row r="4" spans="1:2">
      <c r="A4" s="4" t="s">
        <v>605</v>
      </c>
      <c r="B4" s="5" t="n">
        <v>42</v>
      </c>
    </row>
    <row r="5" spans="1:2">
      <c r="A5" s="4" t="s">
        <v>606</v>
      </c>
      <c r="B5" s="5" t="n">
        <v>42</v>
      </c>
    </row>
    <row r="6" spans="1:2">
      <c r="A6" s="4" t="s">
        <v>607</v>
      </c>
      <c r="B6" s="5" t="n">
        <v>42</v>
      </c>
    </row>
    <row r="7" spans="1:2">
      <c r="A7" s="4" t="s">
        <v>608</v>
      </c>
      <c r="B7" s="5" t="n">
        <v>42</v>
      </c>
    </row>
    <row r="8" spans="1:2">
      <c r="A8" s="4" t="s">
        <v>609</v>
      </c>
      <c r="B8" s="6" t="n">
        <v>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8"/>
    <col customWidth="1" max="3" min="3" width="14"/>
  </cols>
  <sheetData>
    <row r="1" spans="1:3">
      <c r="A1" s="1" t="s">
        <v>610</v>
      </c>
      <c r="B1" s="2" t="s">
        <v>1</v>
      </c>
    </row>
    <row r="2" spans="1:3">
      <c r="B2" s="2" t="s">
        <v>2</v>
      </c>
      <c r="C2" s="2" t="s">
        <v>39</v>
      </c>
    </row>
    <row r="3" spans="1:3">
      <c r="A3" s="3" t="s">
        <v>611</v>
      </c>
    </row>
    <row r="4" spans="1:3">
      <c r="A4" s="4" t="s">
        <v>612</v>
      </c>
      <c r="B4" s="4" t="s">
        <v>405</v>
      </c>
    </row>
    <row r="5" spans="1:3">
      <c r="A5" s="4" t="s">
        <v>613</v>
      </c>
      <c r="B5" s="6" t="n">
        <v>42</v>
      </c>
      <c r="C5" s="6" t="n">
        <v>67</v>
      </c>
    </row>
    <row r="6" spans="1:3">
      <c r="A6" s="4" t="s">
        <v>614</v>
      </c>
    </row>
    <row r="7" spans="1:3">
      <c r="A7" s="3" t="s">
        <v>611</v>
      </c>
    </row>
    <row r="8" spans="1:3">
      <c r="A8" s="4" t="s">
        <v>612</v>
      </c>
      <c r="B8" s="4" t="s">
        <v>6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6</v>
      </c>
      <c r="B1" s="2" t="s">
        <v>2</v>
      </c>
      <c r="C1" s="2" t="s">
        <v>39</v>
      </c>
    </row>
    <row r="2" spans="1:3">
      <c r="A2" s="3" t="s">
        <v>230</v>
      </c>
    </row>
    <row r="3" spans="1:3">
      <c r="A3" s="4" t="s">
        <v>617</v>
      </c>
      <c r="B3" s="6" t="n">
        <v>171829</v>
      </c>
      <c r="C3" s="6" t="n">
        <v>157828</v>
      </c>
    </row>
    <row r="4" spans="1:3">
      <c r="A4" s="3" t="s">
        <v>618</v>
      </c>
    </row>
    <row r="5" spans="1:3">
      <c r="A5" s="4" t="s">
        <v>619</v>
      </c>
      <c r="B5" s="5" t="n">
        <v>99715</v>
      </c>
      <c r="C5" s="5" t="n">
        <v>101167</v>
      </c>
    </row>
    <row r="6" spans="1:3">
      <c r="A6" s="4" t="s">
        <v>620</v>
      </c>
      <c r="B6" s="5" t="n">
        <v>126822</v>
      </c>
      <c r="C6" s="5" t="n">
        <v>125244</v>
      </c>
    </row>
    <row r="7" spans="1:3">
      <c r="A7" s="4" t="s">
        <v>621</v>
      </c>
      <c r="B7" s="5" t="n">
        <v>130356</v>
      </c>
      <c r="C7" s="5" t="n">
        <v>123643</v>
      </c>
    </row>
    <row r="8" spans="1:3">
      <c r="A8" s="4" t="s">
        <v>622</v>
      </c>
      <c r="B8" s="5" t="n">
        <v>155696</v>
      </c>
      <c r="C8" s="5" t="n">
        <v>142223</v>
      </c>
    </row>
    <row r="9" spans="1:3">
      <c r="A9" s="4" t="s">
        <v>623</v>
      </c>
      <c r="B9" s="5" t="n">
        <v>512589</v>
      </c>
      <c r="C9" s="5" t="n">
        <v>492277</v>
      </c>
    </row>
    <row r="10" spans="1:3">
      <c r="A10" s="4" t="s">
        <v>58</v>
      </c>
      <c r="B10" s="6" t="n">
        <v>684418</v>
      </c>
      <c r="C10" s="6" t="n">
        <v>6501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4</v>
      </c>
      <c r="B1" s="2" t="s">
        <v>2</v>
      </c>
      <c r="C1" s="2" t="s">
        <v>39</v>
      </c>
    </row>
    <row r="2" spans="1:3">
      <c r="A2" s="3" t="s">
        <v>230</v>
      </c>
    </row>
    <row r="3" spans="1:3">
      <c r="A3" s="4" t="s">
        <v>625</v>
      </c>
      <c r="B3" s="6" t="n">
        <v>102311</v>
      </c>
    </row>
    <row r="4" spans="1:3">
      <c r="A4" s="4" t="s">
        <v>626</v>
      </c>
      <c r="B4" s="5" t="n">
        <v>31670</v>
      </c>
    </row>
    <row r="5" spans="1:3">
      <c r="A5" s="4" t="s">
        <v>627</v>
      </c>
      <c r="B5" s="5" t="n">
        <v>7964</v>
      </c>
    </row>
    <row r="6" spans="1:3">
      <c r="A6" s="4" t="s">
        <v>628</v>
      </c>
      <c r="B6" s="5" t="n">
        <v>9549</v>
      </c>
    </row>
    <row r="7" spans="1:3">
      <c r="A7" s="4" t="s">
        <v>629</v>
      </c>
      <c r="B7" s="5" t="n">
        <v>4202</v>
      </c>
    </row>
    <row r="8" spans="1:3">
      <c r="A8" s="4" t="s">
        <v>140</v>
      </c>
      <c r="B8" s="6" t="n">
        <v>155696</v>
      </c>
      <c r="C8" s="6" t="n">
        <v>1422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0</v>
      </c>
      <c r="B1" s="2" t="s">
        <v>1</v>
      </c>
    </row>
    <row r="2" spans="1:3">
      <c r="B2" s="2" t="s">
        <v>2</v>
      </c>
      <c r="C2" s="2" t="s">
        <v>39</v>
      </c>
    </row>
    <row r="3" spans="1:3">
      <c r="A3" s="3" t="s">
        <v>631</v>
      </c>
    </row>
    <row r="4" spans="1:3">
      <c r="A4" s="4" t="s">
        <v>632</v>
      </c>
      <c r="B4" s="6" t="n">
        <v>21515</v>
      </c>
      <c r="C4" s="6" t="n">
        <v>20673</v>
      </c>
    </row>
    <row r="5" spans="1:3">
      <c r="A5" s="4" t="s">
        <v>633</v>
      </c>
      <c r="B5" s="6" t="n">
        <v>16644</v>
      </c>
      <c r="C5" s="6" t="n">
        <v>13920</v>
      </c>
    </row>
    <row r="6" spans="1:3">
      <c r="A6" s="4" t="s">
        <v>634</v>
      </c>
    </row>
    <row r="7" spans="1:3">
      <c r="A7" s="3" t="s">
        <v>631</v>
      </c>
    </row>
    <row r="8" spans="1:3">
      <c r="A8" s="4" t="s">
        <v>635</v>
      </c>
      <c r="B8" s="4" t="s">
        <v>636</v>
      </c>
    </row>
    <row r="9" spans="1:3">
      <c r="A9" s="4" t="s">
        <v>637</v>
      </c>
    </row>
    <row r="10" spans="1:3">
      <c r="A10" s="3" t="s">
        <v>631</v>
      </c>
    </row>
    <row r="11" spans="1:3">
      <c r="A11" s="4" t="s">
        <v>635</v>
      </c>
      <c r="B11" s="4" t="s">
        <v>6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7"/>
    <col customWidth="1" max="2" min="2" width="21"/>
  </cols>
  <sheetData>
    <row r="1" spans="1:2">
      <c r="A1" s="1" t="s">
        <v>639</v>
      </c>
      <c r="B1" s="2" t="s">
        <v>598</v>
      </c>
    </row>
    <row r="2" spans="1:2">
      <c r="A2" s="3" t="s">
        <v>640</v>
      </c>
    </row>
    <row r="3" spans="1:2">
      <c r="A3" s="4" t="s">
        <v>641</v>
      </c>
      <c r="B3" s="4" t="s">
        <v>642</v>
      </c>
    </row>
    <row r="4" spans="1:2">
      <c r="A4" s="4" t="s">
        <v>643</v>
      </c>
    </row>
    <row r="5" spans="1:2">
      <c r="A5" s="3" t="s">
        <v>640</v>
      </c>
    </row>
    <row r="6" spans="1:2">
      <c r="A6" s="4" t="s">
        <v>644</v>
      </c>
      <c r="B6" s="6" t="n">
        <v>31598</v>
      </c>
    </row>
    <row r="7" spans="1:2">
      <c r="A7" s="4" t="s">
        <v>641</v>
      </c>
      <c r="B7" s="4" t="s">
        <v>645</v>
      </c>
    </row>
    <row r="8" spans="1:2">
      <c r="A8" s="4" t="s">
        <v>646</v>
      </c>
      <c r="B8" s="6" t="n">
        <v>23726</v>
      </c>
    </row>
    <row r="9" spans="1:2">
      <c r="A9" s="4" t="s">
        <v>647</v>
      </c>
      <c r="B9" s="5" t="n">
        <v>7872</v>
      </c>
    </row>
    <row r="10" spans="1:2">
      <c r="A10" s="4" t="s">
        <v>648</v>
      </c>
    </row>
    <row r="11" spans="1:2">
      <c r="A11" s="3" t="s">
        <v>640</v>
      </c>
    </row>
    <row r="12" spans="1:2">
      <c r="A12" s="4" t="s">
        <v>644</v>
      </c>
      <c r="B12" s="6" t="n">
        <v>10000</v>
      </c>
    </row>
    <row r="13" spans="1:2">
      <c r="A13" s="4" t="s">
        <v>641</v>
      </c>
      <c r="B13" s="4" t="s">
        <v>649</v>
      </c>
    </row>
    <row r="14" spans="1:2">
      <c r="A14" s="4" t="s">
        <v>646</v>
      </c>
      <c r="B14" s="6" t="n">
        <v>10000</v>
      </c>
    </row>
    <row r="15" spans="1:2">
      <c r="A15" s="4" t="s">
        <v>647</v>
      </c>
      <c r="B15" s="5" t="n">
        <v>0</v>
      </c>
    </row>
    <row r="16" spans="1:2">
      <c r="A16" s="4" t="s">
        <v>650</v>
      </c>
    </row>
    <row r="17" spans="1:2">
      <c r="A17" s="3" t="s">
        <v>640</v>
      </c>
    </row>
    <row r="18" spans="1:2">
      <c r="A18" s="4" t="s">
        <v>644</v>
      </c>
      <c r="B18" s="6" t="n">
        <v>2516</v>
      </c>
    </row>
    <row r="19" spans="1:2">
      <c r="A19" s="4" t="s">
        <v>641</v>
      </c>
      <c r="B19" s="4" t="s">
        <v>651</v>
      </c>
    </row>
    <row r="20" spans="1:2">
      <c r="A20" s="4" t="s">
        <v>646</v>
      </c>
      <c r="B20" s="6" t="n">
        <v>2516</v>
      </c>
    </row>
    <row r="21" spans="1:2">
      <c r="A21" s="4" t="s">
        <v>647</v>
      </c>
      <c r="B21" s="5" t="n">
        <v>0</v>
      </c>
    </row>
    <row r="22" spans="1:2">
      <c r="A22" s="4" t="s">
        <v>652</v>
      </c>
    </row>
    <row r="23" spans="1:2">
      <c r="A23" s="3" t="s">
        <v>640</v>
      </c>
    </row>
    <row r="24" spans="1:2">
      <c r="A24" s="4" t="s">
        <v>644</v>
      </c>
      <c r="B24" s="6" t="n">
        <v>2932</v>
      </c>
    </row>
    <row r="25" spans="1:2">
      <c r="A25" s="4" t="s">
        <v>641</v>
      </c>
      <c r="B25" s="4" t="s">
        <v>653</v>
      </c>
    </row>
    <row r="26" spans="1:2">
      <c r="A26" s="4" t="s">
        <v>646</v>
      </c>
      <c r="B26" s="6" t="n">
        <v>2932</v>
      </c>
    </row>
    <row r="27" spans="1:2">
      <c r="A27" s="4" t="s">
        <v>647</v>
      </c>
      <c r="B27" s="5" t="n">
        <v>0</v>
      </c>
    </row>
    <row r="28" spans="1:2">
      <c r="A28" s="4" t="s">
        <v>654</v>
      </c>
    </row>
    <row r="29" spans="1:2">
      <c r="A29" s="3" t="s">
        <v>640</v>
      </c>
    </row>
    <row r="30" spans="1:2">
      <c r="A30" s="4" t="s">
        <v>644</v>
      </c>
      <c r="B30" s="6" t="n">
        <v>3776</v>
      </c>
    </row>
    <row r="31" spans="1:2">
      <c r="A31" s="4" t="s">
        <v>641</v>
      </c>
      <c r="B31" s="4" t="s">
        <v>655</v>
      </c>
    </row>
    <row r="32" spans="1:2">
      <c r="A32" s="4" t="s">
        <v>646</v>
      </c>
      <c r="B32" s="6" t="n">
        <v>2500</v>
      </c>
    </row>
    <row r="33" spans="1:2">
      <c r="A33" s="4" t="s">
        <v>647</v>
      </c>
      <c r="B33" s="5" t="n">
        <v>1276</v>
      </c>
    </row>
    <row r="34" spans="1:2">
      <c r="A34" s="4" t="s">
        <v>656</v>
      </c>
    </row>
    <row r="35" spans="1:2">
      <c r="A35" s="3" t="s">
        <v>640</v>
      </c>
    </row>
    <row r="36" spans="1:2">
      <c r="A36" s="4" t="s">
        <v>644</v>
      </c>
      <c r="B36" s="6" t="n">
        <v>3981</v>
      </c>
    </row>
    <row r="37" spans="1:2">
      <c r="A37" s="4" t="s">
        <v>641</v>
      </c>
      <c r="B37" s="4" t="s">
        <v>657</v>
      </c>
    </row>
    <row r="38" spans="1:2">
      <c r="A38" s="4" t="s">
        <v>646</v>
      </c>
      <c r="B38" s="6" t="n">
        <v>2494</v>
      </c>
    </row>
    <row r="39" spans="1:2">
      <c r="A39" s="4" t="s">
        <v>647</v>
      </c>
      <c r="B39" s="5" t="n">
        <v>1487</v>
      </c>
    </row>
    <row r="40" spans="1:2">
      <c r="A40" s="4" t="s">
        <v>658</v>
      </c>
    </row>
    <row r="41" spans="1:2">
      <c r="A41" s="3" t="s">
        <v>640</v>
      </c>
    </row>
    <row r="42" spans="1:2">
      <c r="A42" s="4" t="s">
        <v>644</v>
      </c>
      <c r="B42" s="6" t="n">
        <v>8393</v>
      </c>
    </row>
    <row r="43" spans="1:2">
      <c r="A43" s="4" t="s">
        <v>641</v>
      </c>
      <c r="B43" s="4" t="s">
        <v>659</v>
      </c>
    </row>
    <row r="44" spans="1:2">
      <c r="A44" s="4" t="s">
        <v>646</v>
      </c>
      <c r="B44" s="6" t="n">
        <v>3284</v>
      </c>
    </row>
    <row r="45" spans="1:2">
      <c r="A45" s="4" t="s">
        <v>647</v>
      </c>
      <c r="B45" s="6" t="n">
        <v>51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65"/>
    <col customWidth="1" max="3" min="3" width="25"/>
    <col customWidth="1" max="4" min="4" width="14"/>
  </cols>
  <sheetData>
    <row r="1" spans="1:4">
      <c r="A1" s="1" t="s">
        <v>660</v>
      </c>
      <c r="B1" s="2" t="s">
        <v>661</v>
      </c>
      <c r="C1" s="2" t="s">
        <v>1</v>
      </c>
    </row>
    <row r="2" spans="1:4">
      <c r="B2" s="2" t="s">
        <v>2</v>
      </c>
      <c r="C2" s="2" t="s">
        <v>2</v>
      </c>
      <c r="D2" s="2" t="s">
        <v>39</v>
      </c>
    </row>
    <row r="3" spans="1:4">
      <c r="A3" s="4" t="s">
        <v>662</v>
      </c>
    </row>
    <row r="4" spans="1:4">
      <c r="A4" s="3" t="s">
        <v>640</v>
      </c>
    </row>
    <row r="5" spans="1:4">
      <c r="A5" s="4" t="s">
        <v>663</v>
      </c>
      <c r="B5" s="6" t="n">
        <v>5000</v>
      </c>
    </row>
    <row r="6" spans="1:4">
      <c r="A6" s="4" t="s">
        <v>664</v>
      </c>
      <c r="B6" s="4" t="s">
        <v>665</v>
      </c>
    </row>
    <row r="7" spans="1:4">
      <c r="A7" s="4" t="s">
        <v>666</v>
      </c>
      <c r="B7" s="6" t="n">
        <v>5000</v>
      </c>
      <c r="C7" s="6" t="n">
        <v>5000</v>
      </c>
    </row>
    <row r="8" spans="1:4">
      <c r="A8" s="4" t="s">
        <v>667</v>
      </c>
    </row>
    <row r="9" spans="1:4">
      <c r="A9" s="3" t="s">
        <v>640</v>
      </c>
    </row>
    <row r="10" spans="1:4">
      <c r="A10" s="4" t="s">
        <v>668</v>
      </c>
      <c r="B10" s="4" t="s">
        <v>669</v>
      </c>
      <c r="C10" s="4" t="s">
        <v>669</v>
      </c>
      <c r="D10" s="4" t="s">
        <v>670</v>
      </c>
    </row>
    <row r="11" spans="1:4">
      <c r="A11" s="4" t="s">
        <v>664</v>
      </c>
      <c r="C11" s="4" t="s">
        <v>671</v>
      </c>
    </row>
    <row r="12" spans="1:4">
      <c r="A12" s="4" t="s">
        <v>672</v>
      </c>
      <c r="C12" s="4" t="s">
        <v>673</v>
      </c>
    </row>
    <row r="13" spans="1:4">
      <c r="A13" s="4" t="s">
        <v>674</v>
      </c>
      <c r="B13" s="4" t="s">
        <v>675</v>
      </c>
      <c r="C13" s="4" t="s">
        <v>675</v>
      </c>
    </row>
    <row r="14" spans="1:4">
      <c r="A14" s="4" t="s">
        <v>676</v>
      </c>
      <c r="B14" s="6" t="n">
        <v>5155</v>
      </c>
      <c r="C14" s="6" t="n">
        <v>5155</v>
      </c>
    </row>
    <row r="15" spans="1:4">
      <c r="A15" s="4" t="s">
        <v>677</v>
      </c>
      <c r="C15" s="4" t="s">
        <v>678</v>
      </c>
    </row>
    <row r="16" spans="1:4">
      <c r="A16" s="4" t="s">
        <v>643</v>
      </c>
    </row>
    <row r="17" spans="1:4">
      <c r="A17" s="3" t="s">
        <v>640</v>
      </c>
    </row>
    <row r="18" spans="1:4">
      <c r="A18" s="4" t="s">
        <v>679</v>
      </c>
      <c r="B18" s="5" t="n">
        <v>441134</v>
      </c>
      <c r="C18" s="6" t="n">
        <v>441134</v>
      </c>
      <c r="D18" s="6" t="n">
        <v>370974</v>
      </c>
    </row>
    <row r="19" spans="1:4">
      <c r="A19" s="4" t="s">
        <v>680</v>
      </c>
      <c r="B19" s="5" t="n">
        <v>145805</v>
      </c>
      <c r="C19" s="5" t="n">
        <v>145805</v>
      </c>
      <c r="D19" s="5" t="n">
        <v>25608</v>
      </c>
    </row>
    <row r="20" spans="1:4">
      <c r="A20" s="4" t="s">
        <v>663</v>
      </c>
      <c r="C20" s="5" t="n">
        <v>0</v>
      </c>
      <c r="D20" s="6" t="n">
        <v>14900</v>
      </c>
    </row>
    <row r="21" spans="1:4">
      <c r="A21" s="4" t="s">
        <v>668</v>
      </c>
      <c r="D21" s="4" t="s">
        <v>681</v>
      </c>
    </row>
    <row r="22" spans="1:4">
      <c r="A22" s="4" t="s">
        <v>666</v>
      </c>
      <c r="B22" s="5" t="n">
        <v>10000</v>
      </c>
      <c r="C22" s="5" t="n">
        <v>10000</v>
      </c>
    </row>
    <row r="23" spans="1:4">
      <c r="A23" s="4" t="s">
        <v>682</v>
      </c>
      <c r="B23" s="6" t="n">
        <v>31598</v>
      </c>
      <c r="C23" s="6" t="n">
        <v>3159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49"/>
    <col customWidth="1" max="3" min="3" width="14"/>
    <col customWidth="1" max="4" min="4" width="4"/>
  </cols>
  <sheetData>
    <row r="1" spans="1:4">
      <c r="A1" s="1" t="s">
        <v>683</v>
      </c>
      <c r="B1" s="2" t="s">
        <v>1</v>
      </c>
    </row>
    <row r="2" spans="1:4">
      <c r="B2" s="2" t="s">
        <v>2</v>
      </c>
      <c r="C2" s="2" t="s">
        <v>39</v>
      </c>
    </row>
    <row r="3" spans="1:4">
      <c r="A3" s="3" t="s">
        <v>684</v>
      </c>
    </row>
    <row r="4" spans="1:4">
      <c r="A4" s="4" t="s">
        <v>685</v>
      </c>
      <c r="B4" s="6" t="n">
        <v>900</v>
      </c>
      <c r="C4" s="6" t="n">
        <v>1740</v>
      </c>
    </row>
    <row r="5" spans="1:4">
      <c r="A5" s="4" t="s">
        <v>686</v>
      </c>
      <c r="B5" s="5" t="n">
        <v>12</v>
      </c>
      <c r="C5" s="5" t="n">
        <v>-61</v>
      </c>
    </row>
    <row r="6" spans="1:4">
      <c r="A6" s="4" t="s">
        <v>140</v>
      </c>
      <c r="B6" s="5" t="n">
        <v>912</v>
      </c>
      <c r="C6" s="5" t="n">
        <v>1679</v>
      </c>
    </row>
    <row r="7" spans="1:4">
      <c r="A7" s="3" t="s">
        <v>687</v>
      </c>
    </row>
    <row r="8" spans="1:4">
      <c r="A8" s="4" t="s">
        <v>685</v>
      </c>
      <c r="B8" s="5" t="n">
        <v>102</v>
      </c>
      <c r="C8" s="5" t="n">
        <v>1919</v>
      </c>
      <c r="D8" s="4" t="s">
        <v>74</v>
      </c>
    </row>
    <row r="9" spans="1:4">
      <c r="A9" s="4" t="s">
        <v>688</v>
      </c>
      <c r="B9" s="6" t="n">
        <v>1014</v>
      </c>
      <c r="C9" s="6" t="n">
        <v>3598</v>
      </c>
    </row>
    <row r="10" spans="1:4"/>
    <row r="11" spans="1:4">
      <c r="A11" s="4" t="s">
        <v>74</v>
      </c>
      <c r="B11" s="4" t="s">
        <v>689</v>
      </c>
    </row>
  </sheetData>
  <mergeCells count="5">
    <mergeCell ref="A1:A2"/>
    <mergeCell ref="B1:D1"/>
    <mergeCell ref="C2:D2"/>
    <mergeCell ref="A10:D10"/>
    <mergeCell ref="B11:D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0</v>
      </c>
      <c r="B1" s="2" t="s">
        <v>1</v>
      </c>
    </row>
    <row r="2" spans="1:3">
      <c r="B2" s="2" t="s">
        <v>2</v>
      </c>
      <c r="C2" s="2" t="s">
        <v>39</v>
      </c>
    </row>
    <row r="3" spans="1:3">
      <c r="A3" s="3" t="s">
        <v>237</v>
      </c>
    </row>
    <row r="4" spans="1:3">
      <c r="A4" s="4" t="s">
        <v>691</v>
      </c>
      <c r="B4" s="6" t="n">
        <v>1128</v>
      </c>
      <c r="C4" s="6" t="n">
        <v>2244</v>
      </c>
    </row>
    <row r="5" spans="1:3">
      <c r="A5" s="4" t="s">
        <v>692</v>
      </c>
      <c r="B5" s="5" t="n">
        <v>-92</v>
      </c>
      <c r="C5" s="5" t="n">
        <v>-170</v>
      </c>
    </row>
    <row r="6" spans="1:3">
      <c r="A6" s="4" t="s">
        <v>693</v>
      </c>
      <c r="B6" s="5" t="n">
        <v>18</v>
      </c>
      <c r="C6" s="5" t="n">
        <v>23</v>
      </c>
    </row>
    <row r="7" spans="1:3">
      <c r="A7" s="4" t="s">
        <v>694</v>
      </c>
      <c r="B7" s="5" t="n">
        <v>0</v>
      </c>
      <c r="C7" s="5" t="n">
        <v>1870</v>
      </c>
    </row>
    <row r="8" spans="1:3">
      <c r="A8" s="4" t="s">
        <v>695</v>
      </c>
      <c r="B8" s="5" t="n">
        <v>0</v>
      </c>
      <c r="C8" s="5" t="n">
        <v>-295</v>
      </c>
    </row>
    <row r="9" spans="1:3">
      <c r="A9" s="4" t="s">
        <v>696</v>
      </c>
      <c r="B9" s="5" t="n">
        <v>-40</v>
      </c>
      <c r="C9" s="5" t="n">
        <v>-74</v>
      </c>
    </row>
    <row r="10" spans="1:3">
      <c r="A10" s="4" t="s">
        <v>697</v>
      </c>
      <c r="B10" s="6" t="n">
        <v>1014</v>
      </c>
      <c r="C10" s="6" t="n">
        <v>3598</v>
      </c>
    </row>
    <row r="11" spans="1:3">
      <c r="A11" s="4" t="s">
        <v>698</v>
      </c>
      <c r="B11" s="4" t="s">
        <v>407</v>
      </c>
      <c r="C11" s="4" t="s">
        <v>408</v>
      </c>
    </row>
    <row r="12" spans="1:3">
      <c r="A12" s="4" t="s">
        <v>699</v>
      </c>
      <c r="B12" s="4" t="s">
        <v>700</v>
      </c>
      <c r="C12" s="4" t="s">
        <v>701</v>
      </c>
    </row>
    <row r="13" spans="1:3">
      <c r="A13" s="4" t="s">
        <v>702</v>
      </c>
      <c r="B13" s="4" t="s">
        <v>642</v>
      </c>
      <c r="C13" s="4" t="s">
        <v>703</v>
      </c>
    </row>
    <row r="14" spans="1:3">
      <c r="A14" s="4" t="s">
        <v>704</v>
      </c>
      <c r="B14" s="4" t="s">
        <v>642</v>
      </c>
      <c r="C14" s="4" t="s">
        <v>705</v>
      </c>
    </row>
    <row r="15" spans="1:3">
      <c r="A15" s="4" t="s">
        <v>706</v>
      </c>
      <c r="B15" s="4" t="s">
        <v>642</v>
      </c>
      <c r="C15" s="4" t="s">
        <v>707</v>
      </c>
    </row>
    <row r="16" spans="1:3">
      <c r="A16" s="4" t="s">
        <v>708</v>
      </c>
      <c r="B16" s="4" t="s">
        <v>703</v>
      </c>
      <c r="C16" s="4" t="s">
        <v>642</v>
      </c>
    </row>
    <row r="17" spans="1:3">
      <c r="A17" s="4" t="s">
        <v>709</v>
      </c>
      <c r="B17" s="4" t="s">
        <v>710</v>
      </c>
      <c r="C17" s="4" t="s">
        <v>7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0"/>
  </cols>
  <sheetData>
    <row r="1" spans="1:6">
      <c r="A1" s="1" t="s">
        <v>152</v>
      </c>
      <c r="B1" s="2" t="s">
        <v>153</v>
      </c>
      <c r="C1" s="2" t="s">
        <v>154</v>
      </c>
      <c r="D1" s="2" t="s">
        <v>155</v>
      </c>
      <c r="E1" s="2" t="s">
        <v>156</v>
      </c>
      <c r="F1" s="2" t="s">
        <v>140</v>
      </c>
    </row>
    <row r="2" spans="1:6">
      <c r="A2" s="4" t="s">
        <v>157</v>
      </c>
      <c r="B2" s="6" t="n">
        <v>0</v>
      </c>
      <c r="C2" s="6" t="n">
        <v>100</v>
      </c>
      <c r="D2" s="6" t="n">
        <v>57686</v>
      </c>
      <c r="E2" s="6" t="n">
        <v>-5269</v>
      </c>
      <c r="F2" s="6" t="n">
        <v>52517</v>
      </c>
    </row>
    <row r="3" spans="1:6">
      <c r="A3" s="3" t="s">
        <v>158</v>
      </c>
    </row>
    <row r="4" spans="1:6">
      <c r="A4" s="4" t="s">
        <v>126</v>
      </c>
      <c r="D4" s="5" t="n">
        <v>3002</v>
      </c>
      <c r="F4" s="5" t="n">
        <v>3002</v>
      </c>
    </row>
    <row r="5" spans="1:6">
      <c r="A5" s="4" t="s">
        <v>143</v>
      </c>
      <c r="E5" s="5" t="n">
        <v>-542</v>
      </c>
      <c r="F5" s="5" t="n">
        <v>-542</v>
      </c>
    </row>
    <row r="6" spans="1:6">
      <c r="A6" s="4" t="s">
        <v>159</v>
      </c>
      <c r="D6" s="5" t="n">
        <v>1144</v>
      </c>
      <c r="E6" s="5" t="n">
        <v>-1144</v>
      </c>
    </row>
    <row r="7" spans="1:6">
      <c r="A7" s="4" t="s">
        <v>160</v>
      </c>
      <c r="B7" s="5" t="n">
        <v>0</v>
      </c>
      <c r="C7" s="5" t="n">
        <v>100</v>
      </c>
      <c r="D7" s="5" t="n">
        <v>61832</v>
      </c>
      <c r="E7" s="5" t="n">
        <v>-6955</v>
      </c>
      <c r="F7" s="5" t="n">
        <v>54977</v>
      </c>
    </row>
    <row r="8" spans="1:6">
      <c r="A8" s="3" t="s">
        <v>158</v>
      </c>
    </row>
    <row r="9" spans="1:6">
      <c r="A9" s="4" t="s">
        <v>126</v>
      </c>
      <c r="D9" s="5" t="n">
        <v>4357</v>
      </c>
      <c r="F9" s="5" t="n">
        <v>4357</v>
      </c>
    </row>
    <row r="10" spans="1:6">
      <c r="A10" s="4" t="s">
        <v>143</v>
      </c>
      <c r="E10" s="5" t="n">
        <v>-57</v>
      </c>
      <c r="F10" s="5" t="n">
        <v>-57</v>
      </c>
    </row>
    <row r="11" spans="1:6">
      <c r="A11" s="4" t="s">
        <v>161</v>
      </c>
      <c r="B11" s="6" t="n">
        <v>0</v>
      </c>
      <c r="C11" s="6" t="n">
        <v>100</v>
      </c>
      <c r="D11" s="6" t="n">
        <v>66189</v>
      </c>
      <c r="E11" s="6" t="n">
        <v>-7012</v>
      </c>
      <c r="F11" s="6" t="n">
        <v>592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2</v>
      </c>
      <c r="B1" s="2" t="s">
        <v>2</v>
      </c>
      <c r="C1" s="2" t="s">
        <v>39</v>
      </c>
    </row>
    <row r="2" spans="1:3">
      <c r="A2" s="3" t="s">
        <v>713</v>
      </c>
    </row>
    <row r="3" spans="1:3">
      <c r="A3" s="4" t="s">
        <v>469</v>
      </c>
      <c r="B3" s="6" t="n">
        <v>1794</v>
      </c>
      <c r="C3" s="6" t="n">
        <v>1473</v>
      </c>
    </row>
    <row r="4" spans="1:3">
      <c r="A4" s="4" t="s">
        <v>714</v>
      </c>
      <c r="B4" s="5" t="n">
        <v>783</v>
      </c>
      <c r="C4" s="5" t="n">
        <v>717</v>
      </c>
    </row>
    <row r="5" spans="1:3">
      <c r="A5" s="4" t="s">
        <v>170</v>
      </c>
      <c r="B5" s="5" t="n">
        <v>0</v>
      </c>
      <c r="C5" s="5" t="n">
        <v>105</v>
      </c>
    </row>
    <row r="6" spans="1:3">
      <c r="A6" s="4" t="s">
        <v>715</v>
      </c>
      <c r="B6" s="5" t="n">
        <v>1179</v>
      </c>
      <c r="C6" s="5" t="n">
        <v>1232</v>
      </c>
    </row>
    <row r="7" spans="1:3">
      <c r="A7" s="4" t="s">
        <v>716</v>
      </c>
      <c r="B7" s="5" t="n">
        <v>914</v>
      </c>
      <c r="C7" s="5" t="n">
        <v>901</v>
      </c>
    </row>
    <row r="8" spans="1:3">
      <c r="A8" s="4" t="s">
        <v>717</v>
      </c>
      <c r="B8" s="5" t="n">
        <v>187</v>
      </c>
      <c r="C8" s="5" t="n">
        <v>83</v>
      </c>
    </row>
    <row r="9" spans="1:3">
      <c r="A9" s="4" t="s">
        <v>718</v>
      </c>
      <c r="B9" s="5" t="n">
        <v>685</v>
      </c>
      <c r="C9" s="5" t="n">
        <v>617</v>
      </c>
    </row>
    <row r="10" spans="1:3">
      <c r="A10" s="4" t="s">
        <v>719</v>
      </c>
      <c r="B10" s="5" t="n">
        <v>779</v>
      </c>
      <c r="C10" s="5" t="n">
        <v>647</v>
      </c>
    </row>
    <row r="11" spans="1:3">
      <c r="A11" s="4" t="s">
        <v>110</v>
      </c>
      <c r="B11" s="5" t="n">
        <v>134</v>
      </c>
      <c r="C11" s="5" t="n">
        <v>232</v>
      </c>
    </row>
    <row r="12" spans="1:3">
      <c r="A12" s="4" t="s">
        <v>720</v>
      </c>
      <c r="B12" s="5" t="n">
        <v>6455</v>
      </c>
      <c r="C12" s="5" t="n">
        <v>6007</v>
      </c>
    </row>
    <row r="13" spans="1:3">
      <c r="A13" s="3" t="s">
        <v>721</v>
      </c>
    </row>
    <row r="14" spans="1:3">
      <c r="A14" s="4" t="s">
        <v>722</v>
      </c>
      <c r="B14" s="5" t="n">
        <v>-241</v>
      </c>
      <c r="C14" s="5" t="n">
        <v>-181</v>
      </c>
    </row>
    <row r="15" spans="1:3">
      <c r="A15" s="4" t="s">
        <v>723</v>
      </c>
      <c r="B15" s="5" t="n">
        <v>-1305</v>
      </c>
      <c r="C15" s="5" t="n">
        <v>-1148</v>
      </c>
    </row>
    <row r="16" spans="1:3">
      <c r="A16" s="4" t="s">
        <v>724</v>
      </c>
      <c r="B16" s="5" t="n">
        <v>-170</v>
      </c>
      <c r="C16" s="5" t="n">
        <v>-65</v>
      </c>
    </row>
    <row r="17" spans="1:3">
      <c r="A17" s="4" t="s">
        <v>170</v>
      </c>
      <c r="B17" s="5" t="n">
        <v>-105</v>
      </c>
      <c r="C17" s="5" t="n">
        <v>0</v>
      </c>
    </row>
    <row r="18" spans="1:3">
      <c r="A18" s="4" t="s">
        <v>725</v>
      </c>
      <c r="B18" s="5" t="n">
        <v>-615</v>
      </c>
      <c r="C18" s="5" t="n">
        <v>-610</v>
      </c>
    </row>
    <row r="19" spans="1:3">
      <c r="A19" s="4" t="s">
        <v>726</v>
      </c>
      <c r="B19" s="5" t="n">
        <v>-2436</v>
      </c>
      <c r="C19" s="5" t="n">
        <v>-2004</v>
      </c>
    </row>
    <row r="20" spans="1:3">
      <c r="A20" s="4" t="s">
        <v>727</v>
      </c>
      <c r="B20" s="5" t="n">
        <v>4019</v>
      </c>
      <c r="C20" s="5" t="n">
        <v>4003</v>
      </c>
    </row>
    <row r="21" spans="1:3">
      <c r="A21" s="4" t="s">
        <v>82</v>
      </c>
      <c r="B21" s="5" t="n">
        <v>-1085</v>
      </c>
      <c r="C21" s="5" t="n">
        <v>-982</v>
      </c>
    </row>
    <row r="22" spans="1:3">
      <c r="A22" s="4" t="s">
        <v>728</v>
      </c>
      <c r="B22" s="6" t="n">
        <v>2934</v>
      </c>
      <c r="C22" s="6" t="n">
        <v>30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9</v>
      </c>
      <c r="B1" s="2" t="s">
        <v>1</v>
      </c>
    </row>
    <row r="2" spans="1:3">
      <c r="B2" s="2" t="s">
        <v>2</v>
      </c>
      <c r="C2" s="2" t="s">
        <v>39</v>
      </c>
    </row>
    <row r="3" spans="1:3">
      <c r="A3" s="3" t="s">
        <v>237</v>
      </c>
    </row>
    <row r="4" spans="1:3">
      <c r="A4" s="4" t="s">
        <v>730</v>
      </c>
      <c r="B4" s="6" t="n">
        <v>1870</v>
      </c>
    </row>
    <row r="5" spans="1:3">
      <c r="A5" s="4" t="s">
        <v>731</v>
      </c>
      <c r="B5" s="4" t="s">
        <v>407</v>
      </c>
      <c r="C5" s="4" t="s">
        <v>408</v>
      </c>
    </row>
    <row r="6" spans="1:3">
      <c r="A6" s="4" t="s">
        <v>732</v>
      </c>
      <c r="B6" s="6" t="n">
        <v>1534</v>
      </c>
      <c r="C6" s="6" t="n">
        <v>1534</v>
      </c>
    </row>
    <row r="7" spans="1:3">
      <c r="A7" s="4" t="s">
        <v>733</v>
      </c>
      <c r="B7" s="6" t="n">
        <v>414</v>
      </c>
      <c r="C7" s="6" t="n">
        <v>6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4</v>
      </c>
      <c r="B1" s="2" t="s">
        <v>2</v>
      </c>
      <c r="C1" s="2" t="s">
        <v>39</v>
      </c>
    </row>
    <row r="2" spans="1:3">
      <c r="A2" s="3" t="s">
        <v>240</v>
      </c>
    </row>
    <row r="3" spans="1:3">
      <c r="A3" s="4" t="s">
        <v>735</v>
      </c>
      <c r="B3" s="6" t="n">
        <v>-18241</v>
      </c>
      <c r="C3" s="6" t="n">
        <v>-19777</v>
      </c>
    </row>
    <row r="4" spans="1:3">
      <c r="A4" s="4" t="s">
        <v>736</v>
      </c>
      <c r="B4" s="5" t="n">
        <v>17459</v>
      </c>
      <c r="C4" s="5" t="n">
        <v>18166</v>
      </c>
    </row>
    <row r="5" spans="1:3">
      <c r="A5" s="4" t="s">
        <v>737</v>
      </c>
      <c r="B5" s="6" t="n">
        <v>-782</v>
      </c>
      <c r="C5" s="6" t="n">
        <v>-16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8</v>
      </c>
      <c r="B1" s="2" t="s">
        <v>2</v>
      </c>
      <c r="C1" s="2" t="s">
        <v>39</v>
      </c>
    </row>
    <row r="2" spans="1:3">
      <c r="A2" s="3" t="s">
        <v>240</v>
      </c>
    </row>
    <row r="3" spans="1:3">
      <c r="A3" s="4" t="s">
        <v>739</v>
      </c>
      <c r="B3" s="6" t="n">
        <v>5616</v>
      </c>
      <c r="C3" s="6" t="n">
        <v>58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0</v>
      </c>
      <c r="B1" s="2" t="s">
        <v>1</v>
      </c>
    </row>
    <row r="2" spans="1:3">
      <c r="B2" s="2" t="s">
        <v>2</v>
      </c>
      <c r="C2" s="2" t="s">
        <v>39</v>
      </c>
    </row>
    <row r="3" spans="1:3">
      <c r="A3" s="3" t="s">
        <v>240</v>
      </c>
    </row>
    <row r="4" spans="1:3">
      <c r="A4" s="4" t="s">
        <v>741</v>
      </c>
      <c r="B4" s="6" t="n">
        <v>689</v>
      </c>
      <c r="C4" s="6" t="n">
        <v>717</v>
      </c>
    </row>
    <row r="5" spans="1:3">
      <c r="A5" s="4" t="s">
        <v>742</v>
      </c>
      <c r="B5" s="5" t="n">
        <v>-1074</v>
      </c>
      <c r="C5" s="5" t="n">
        <v>-988</v>
      </c>
    </row>
    <row r="6" spans="1:3">
      <c r="A6" s="4" t="s">
        <v>743</v>
      </c>
      <c r="B6" s="5" t="n">
        <v>374</v>
      </c>
      <c r="C6" s="5" t="n">
        <v>347</v>
      </c>
    </row>
    <row r="7" spans="1:3">
      <c r="A7" s="4" t="s">
        <v>744</v>
      </c>
      <c r="B7" s="6" t="n">
        <v>-11</v>
      </c>
      <c r="C7" s="6" t="n">
        <v>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5</v>
      </c>
      <c r="B1" s="2" t="s">
        <v>1</v>
      </c>
    </row>
    <row r="2" spans="1:3">
      <c r="B2" s="2" t="s">
        <v>2</v>
      </c>
      <c r="C2" s="2" t="s">
        <v>39</v>
      </c>
    </row>
    <row r="3" spans="1:3">
      <c r="A3" s="3" t="s">
        <v>240</v>
      </c>
    </row>
    <row r="4" spans="1:3">
      <c r="A4" s="4" t="s">
        <v>746</v>
      </c>
      <c r="B4" s="4" t="s">
        <v>747</v>
      </c>
      <c r="C4" s="4" t="s">
        <v>748</v>
      </c>
    </row>
    <row r="5" spans="1:3">
      <c r="A5" s="4" t="s">
        <v>749</v>
      </c>
      <c r="B5" s="4" t="s">
        <v>750</v>
      </c>
      <c r="C5" s="4" t="s">
        <v>7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51</v>
      </c>
      <c r="B1" s="2" t="s">
        <v>1</v>
      </c>
    </row>
    <row r="2" spans="1:3">
      <c r="B2" s="2" t="s">
        <v>2</v>
      </c>
      <c r="C2" s="2" t="s">
        <v>39</v>
      </c>
    </row>
    <row r="3" spans="1:3">
      <c r="A3" s="3" t="s">
        <v>240</v>
      </c>
    </row>
    <row r="4" spans="1:3">
      <c r="A4" s="4" t="s">
        <v>746</v>
      </c>
      <c r="B4" s="4" t="s">
        <v>748</v>
      </c>
      <c r="C4" s="4" t="s">
        <v>752</v>
      </c>
    </row>
    <row r="5" spans="1:3">
      <c r="A5" s="4" t="s">
        <v>753</v>
      </c>
      <c r="B5" s="4" t="s">
        <v>754</v>
      </c>
      <c r="C5" s="4" t="s">
        <v>754</v>
      </c>
    </row>
    <row r="6" spans="1:3">
      <c r="A6" s="4" t="s">
        <v>749</v>
      </c>
      <c r="B6" s="4" t="s">
        <v>750</v>
      </c>
      <c r="C6" s="4" t="s">
        <v>7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5</v>
      </c>
      <c r="B1" s="2" t="s">
        <v>2</v>
      </c>
      <c r="C1" s="2" t="s">
        <v>39</v>
      </c>
    </row>
    <row r="2" spans="1:3">
      <c r="A2" s="3" t="s">
        <v>756</v>
      </c>
    </row>
    <row r="3" spans="1:3">
      <c r="A3" s="4" t="s">
        <v>736</v>
      </c>
      <c r="B3" s="6" t="n">
        <v>17459</v>
      </c>
      <c r="C3" s="6" t="n">
        <v>18166</v>
      </c>
    </row>
    <row r="4" spans="1:3">
      <c r="A4" s="4" t="s">
        <v>757</v>
      </c>
    </row>
    <row r="5" spans="1:3">
      <c r="A5" s="3" t="s">
        <v>756</v>
      </c>
    </row>
    <row r="6" spans="1:3">
      <c r="A6" s="4" t="s">
        <v>736</v>
      </c>
      <c r="B6" s="5" t="n">
        <v>13638</v>
      </c>
      <c r="C6" s="5" t="n">
        <v>10136</v>
      </c>
    </row>
    <row r="7" spans="1:3">
      <c r="A7" s="4" t="s">
        <v>758</v>
      </c>
    </row>
    <row r="8" spans="1:3">
      <c r="A8" s="3" t="s">
        <v>756</v>
      </c>
    </row>
    <row r="9" spans="1:3">
      <c r="A9" s="4" t="s">
        <v>736</v>
      </c>
      <c r="B9" s="5" t="n">
        <v>3821</v>
      </c>
      <c r="C9" s="5" t="n">
        <v>8030</v>
      </c>
    </row>
    <row r="10" spans="1:3">
      <c r="A10" s="4" t="s">
        <v>759</v>
      </c>
    </row>
    <row r="11" spans="1:3">
      <c r="A11" s="3" t="s">
        <v>756</v>
      </c>
    </row>
    <row r="12" spans="1:3">
      <c r="A12" s="4" t="s">
        <v>736</v>
      </c>
      <c r="B12" s="5" t="n">
        <v>0</v>
      </c>
      <c r="C12" s="5" t="n">
        <v>0</v>
      </c>
    </row>
    <row r="13" spans="1:3">
      <c r="A13" s="4" t="s">
        <v>760</v>
      </c>
    </row>
    <row r="14" spans="1:3">
      <c r="A14" s="3" t="s">
        <v>756</v>
      </c>
    </row>
    <row r="15" spans="1:3">
      <c r="A15" s="4" t="s">
        <v>736</v>
      </c>
      <c r="B15" s="5" t="n">
        <v>0</v>
      </c>
      <c r="C15" s="5" t="n">
        <v>0</v>
      </c>
    </row>
    <row r="16" spans="1:3">
      <c r="A16" s="4" t="s">
        <v>761</v>
      </c>
    </row>
    <row r="17" spans="1:3">
      <c r="A17" s="3" t="s">
        <v>756</v>
      </c>
    </row>
    <row r="18" spans="1:3">
      <c r="A18" s="4" t="s">
        <v>736</v>
      </c>
      <c r="B18" s="5" t="n">
        <v>0</v>
      </c>
      <c r="C18" s="5" t="n">
        <v>0</v>
      </c>
    </row>
    <row r="19" spans="1:3">
      <c r="A19" s="4" t="s">
        <v>762</v>
      </c>
    </row>
    <row r="20" spans="1:3">
      <c r="A20" s="3" t="s">
        <v>756</v>
      </c>
    </row>
    <row r="21" spans="1:3">
      <c r="A21" s="4" t="s">
        <v>736</v>
      </c>
      <c r="B21" s="5" t="n">
        <v>17459</v>
      </c>
      <c r="C21" s="5" t="n">
        <v>18166</v>
      </c>
    </row>
    <row r="22" spans="1:3">
      <c r="A22" s="4" t="s">
        <v>763</v>
      </c>
    </row>
    <row r="23" spans="1:3">
      <c r="A23" s="3" t="s">
        <v>756</v>
      </c>
    </row>
    <row r="24" spans="1:3">
      <c r="A24" s="4" t="s">
        <v>736</v>
      </c>
      <c r="B24" s="5" t="n">
        <v>13638</v>
      </c>
      <c r="C24" s="5" t="n">
        <v>10136</v>
      </c>
    </row>
    <row r="25" spans="1:3">
      <c r="A25" s="4" t="s">
        <v>764</v>
      </c>
    </row>
    <row r="26" spans="1:3">
      <c r="A26" s="3" t="s">
        <v>756</v>
      </c>
    </row>
    <row r="27" spans="1:3">
      <c r="A27" s="4" t="s">
        <v>736</v>
      </c>
      <c r="B27" s="5" t="n">
        <v>3821</v>
      </c>
      <c r="C27" s="5" t="n">
        <v>8030</v>
      </c>
    </row>
    <row r="28" spans="1:3">
      <c r="A28" s="4" t="s">
        <v>765</v>
      </c>
    </row>
    <row r="29" spans="1:3">
      <c r="A29" s="3" t="s">
        <v>756</v>
      </c>
    </row>
    <row r="30" spans="1:3">
      <c r="A30" s="4" t="s">
        <v>736</v>
      </c>
      <c r="B30" s="5" t="n">
        <v>0</v>
      </c>
      <c r="C30" s="5" t="n">
        <v>0</v>
      </c>
    </row>
    <row r="31" spans="1:3">
      <c r="A31" s="4" t="s">
        <v>766</v>
      </c>
    </row>
    <row r="32" spans="1:3">
      <c r="A32" s="3" t="s">
        <v>756</v>
      </c>
    </row>
    <row r="33" spans="1:3">
      <c r="A33" s="4" t="s">
        <v>736</v>
      </c>
      <c r="B33" s="5" t="n">
        <v>0</v>
      </c>
      <c r="C33" s="5" t="n">
        <v>0</v>
      </c>
    </row>
    <row r="34" spans="1:3">
      <c r="A34" s="4" t="s">
        <v>767</v>
      </c>
    </row>
    <row r="35" spans="1:3">
      <c r="A35" s="3" t="s">
        <v>756</v>
      </c>
    </row>
    <row r="36" spans="1:3">
      <c r="A36" s="4" t="s">
        <v>736</v>
      </c>
      <c r="B36" s="6" t="n">
        <v>0</v>
      </c>
      <c r="C3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68</v>
      </c>
      <c r="B1" s="2" t="s">
        <v>1</v>
      </c>
    </row>
    <row r="2" spans="1:3">
      <c r="B2" s="2" t="s">
        <v>2</v>
      </c>
      <c r="C2" s="2" t="s">
        <v>39</v>
      </c>
    </row>
    <row r="3" spans="1:3">
      <c r="A3" s="3" t="s">
        <v>240</v>
      </c>
    </row>
    <row r="4" spans="1:3">
      <c r="A4" s="4" t="s">
        <v>769</v>
      </c>
      <c r="B4" s="6" t="n">
        <v>570</v>
      </c>
      <c r="C4" s="6" t="n">
        <v>0</v>
      </c>
    </row>
    <row r="5" spans="1:3">
      <c r="A5" s="4" t="s">
        <v>770</v>
      </c>
      <c r="B5" s="6" t="n">
        <v>453</v>
      </c>
      <c r="C5" s="6" t="n">
        <v>4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771</v>
      </c>
      <c r="B1" s="2" t="s">
        <v>598</v>
      </c>
    </row>
    <row r="2" spans="1:2">
      <c r="A2" s="3" t="s">
        <v>240</v>
      </c>
    </row>
    <row r="3" spans="1:2">
      <c r="A3" s="4" t="s">
        <v>604</v>
      </c>
      <c r="B3" s="6" t="n">
        <v>594</v>
      </c>
    </row>
    <row r="4" spans="1:2">
      <c r="A4" s="4" t="s">
        <v>605</v>
      </c>
      <c r="B4" s="5" t="n">
        <v>665</v>
      </c>
    </row>
    <row r="5" spans="1:2">
      <c r="A5" s="4" t="s">
        <v>606</v>
      </c>
      <c r="B5" s="5" t="n">
        <v>694</v>
      </c>
    </row>
    <row r="6" spans="1:2">
      <c r="A6" s="4" t="s">
        <v>607</v>
      </c>
      <c r="B6" s="5" t="n">
        <v>725</v>
      </c>
    </row>
    <row r="7" spans="1:2">
      <c r="A7" s="4" t="s">
        <v>608</v>
      </c>
      <c r="B7" s="5" t="n">
        <v>744</v>
      </c>
    </row>
    <row r="8" spans="1:2">
      <c r="A8" s="4" t="s">
        <v>772</v>
      </c>
      <c r="B8" s="6" t="n">
        <v>45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9</v>
      </c>
    </row>
    <row r="3" spans="1:3">
      <c r="A3" s="3" t="s">
        <v>163</v>
      </c>
    </row>
    <row r="4" spans="1:3">
      <c r="A4" s="4" t="s">
        <v>126</v>
      </c>
      <c r="B4" s="6" t="n">
        <v>4357</v>
      </c>
      <c r="C4" s="6" t="n">
        <v>3002</v>
      </c>
    </row>
    <row r="5" spans="1:3">
      <c r="A5" s="3" t="s">
        <v>164</v>
      </c>
    </row>
    <row r="6" spans="1:3">
      <c r="A6" s="4" t="s">
        <v>165</v>
      </c>
      <c r="B6" s="5" t="n">
        <v>337</v>
      </c>
      <c r="C6" s="5" t="n">
        <v>385</v>
      </c>
    </row>
    <row r="7" spans="1:3">
      <c r="A7" s="4" t="s">
        <v>100</v>
      </c>
      <c r="B7" s="5" t="n">
        <v>22</v>
      </c>
      <c r="C7" s="5" t="n">
        <v>27</v>
      </c>
    </row>
    <row r="8" spans="1:3">
      <c r="A8" s="4" t="s">
        <v>96</v>
      </c>
      <c r="B8" s="5" t="n">
        <v>2100</v>
      </c>
      <c r="C8" s="5" t="n">
        <v>900</v>
      </c>
    </row>
    <row r="9" spans="1:3">
      <c r="A9" s="4" t="s">
        <v>166</v>
      </c>
      <c r="B9" s="5" t="n">
        <v>-37582</v>
      </c>
      <c r="C9" s="5" t="n">
        <v>-38968</v>
      </c>
    </row>
    <row r="10" spans="1:3">
      <c r="A10" s="4" t="s">
        <v>167</v>
      </c>
      <c r="B10" s="5" t="n">
        <v>39375</v>
      </c>
      <c r="C10" s="5" t="n">
        <v>37962</v>
      </c>
    </row>
    <row r="11" spans="1:3">
      <c r="A11" s="4" t="s">
        <v>168</v>
      </c>
      <c r="B11" s="5" t="n">
        <v>-621</v>
      </c>
      <c r="C11" s="5" t="n">
        <v>-571</v>
      </c>
    </row>
    <row r="12" spans="1:3">
      <c r="A12" s="4" t="s">
        <v>169</v>
      </c>
      <c r="C12" s="5" t="n">
        <v>-1</v>
      </c>
    </row>
    <row r="13" spans="1:3">
      <c r="A13" s="4" t="s">
        <v>121</v>
      </c>
      <c r="B13" s="5" t="n">
        <v>42</v>
      </c>
      <c r="C13" s="5" t="n">
        <v>67</v>
      </c>
    </row>
    <row r="14" spans="1:3">
      <c r="A14" s="4" t="s">
        <v>106</v>
      </c>
      <c r="C14" s="5" t="n">
        <v>-1834</v>
      </c>
    </row>
    <row r="15" spans="1:3">
      <c r="A15" s="4" t="s">
        <v>122</v>
      </c>
      <c r="B15" s="5" t="n">
        <v>95</v>
      </c>
    </row>
    <row r="16" spans="1:3">
      <c r="A16" s="4" t="s">
        <v>170</v>
      </c>
      <c r="B16" s="5" t="n">
        <v>1147</v>
      </c>
      <c r="C16" s="5" t="n">
        <v>1142</v>
      </c>
    </row>
    <row r="17" spans="1:3">
      <c r="A17" s="4" t="s">
        <v>171</v>
      </c>
      <c r="B17" s="5" t="n">
        <v>387</v>
      </c>
      <c r="C17" s="5" t="n">
        <v>306</v>
      </c>
    </row>
    <row r="18" spans="1:3">
      <c r="A18" s="4" t="s">
        <v>172</v>
      </c>
      <c r="B18" s="5" t="n">
        <v>-16</v>
      </c>
      <c r="C18" s="5" t="n">
        <v>106</v>
      </c>
    </row>
    <row r="19" spans="1:3">
      <c r="A19" s="4" t="s">
        <v>173</v>
      </c>
      <c r="B19" s="5" t="n">
        <v>102</v>
      </c>
      <c r="C19" s="5" t="n">
        <v>1919</v>
      </c>
    </row>
    <row r="20" spans="1:3">
      <c r="A20" s="4" t="s">
        <v>102</v>
      </c>
      <c r="B20" s="5" t="n">
        <v>-401</v>
      </c>
      <c r="C20" s="5" t="n">
        <v>-460</v>
      </c>
    </row>
    <row r="21" spans="1:3">
      <c r="A21" s="4" t="s">
        <v>174</v>
      </c>
      <c r="B21" s="5" t="n">
        <v>-374</v>
      </c>
      <c r="C21" s="5" t="n">
        <v>-171</v>
      </c>
    </row>
    <row r="22" spans="1:3">
      <c r="A22" s="4" t="s">
        <v>175</v>
      </c>
      <c r="B22" s="5" t="n">
        <v>-1037</v>
      </c>
      <c r="C22" s="5" t="n">
        <v>877</v>
      </c>
    </row>
    <row r="23" spans="1:3">
      <c r="A23" s="4" t="s">
        <v>176</v>
      </c>
      <c r="B23" s="5" t="n">
        <v>675</v>
      </c>
      <c r="C23" s="5" t="n">
        <v>699</v>
      </c>
    </row>
    <row r="24" spans="1:3">
      <c r="A24" s="4" t="s">
        <v>177</v>
      </c>
      <c r="B24" s="5" t="n">
        <v>8608</v>
      </c>
      <c r="C24" s="5" t="n">
        <v>5387</v>
      </c>
    </row>
    <row r="25" spans="1:3">
      <c r="A25" s="3" t="s">
        <v>178</v>
      </c>
    </row>
    <row r="26" spans="1:3">
      <c r="A26" s="4" t="s">
        <v>179</v>
      </c>
      <c r="B26" s="5" t="n">
        <v>2113</v>
      </c>
      <c r="C26" s="5" t="n">
        <v>30786</v>
      </c>
    </row>
    <row r="27" spans="1:3">
      <c r="A27" s="4" t="s">
        <v>180</v>
      </c>
      <c r="B27" s="5" t="n">
        <v>14995</v>
      </c>
      <c r="C27" s="5" t="n">
        <v>18693</v>
      </c>
    </row>
    <row r="28" spans="1:3">
      <c r="A28" s="4" t="s">
        <v>181</v>
      </c>
      <c r="B28" s="5" t="n">
        <v>-3885</v>
      </c>
      <c r="C28" s="5" t="n">
        <v>-23696</v>
      </c>
    </row>
    <row r="29" spans="1:3">
      <c r="A29" s="4" t="s">
        <v>182</v>
      </c>
      <c r="B29" s="5" t="n">
        <v>-775</v>
      </c>
      <c r="C29" s="5" t="n">
        <v>-211</v>
      </c>
    </row>
    <row r="30" spans="1:3">
      <c r="A30" s="4" t="s">
        <v>183</v>
      </c>
      <c r="B30" s="5" t="n">
        <v>-115496</v>
      </c>
      <c r="C30" s="5" t="n">
        <v>-53045</v>
      </c>
    </row>
    <row r="31" spans="1:3">
      <c r="A31" s="4" t="s">
        <v>184</v>
      </c>
      <c r="B31" s="5" t="n">
        <v>-40</v>
      </c>
      <c r="C31" s="5" t="n">
        <v>-41</v>
      </c>
    </row>
    <row r="32" spans="1:3">
      <c r="A32" s="4" t="s">
        <v>185</v>
      </c>
      <c r="B32" s="5" t="n">
        <v>-1146</v>
      </c>
      <c r="C32" s="5" t="n">
        <v>-697</v>
      </c>
    </row>
    <row r="33" spans="1:3">
      <c r="A33" s="4" t="s">
        <v>186</v>
      </c>
      <c r="C33" s="5" t="n">
        <v>525</v>
      </c>
    </row>
    <row r="34" spans="1:3">
      <c r="A34" s="4" t="s">
        <v>187</v>
      </c>
      <c r="C34" s="5" t="n">
        <v>2</v>
      </c>
    </row>
    <row r="35" spans="1:3">
      <c r="A35" s="4" t="s">
        <v>188</v>
      </c>
      <c r="B35" s="5" t="n">
        <v>162</v>
      </c>
      <c r="C35" s="5" t="n">
        <v>281</v>
      </c>
    </row>
    <row r="36" spans="1:3">
      <c r="A36" s="4" t="s">
        <v>189</v>
      </c>
      <c r="C36" s="5" t="n">
        <v>3443</v>
      </c>
    </row>
    <row r="37" spans="1:3">
      <c r="A37" s="4" t="s">
        <v>190</v>
      </c>
      <c r="B37" s="5" t="n">
        <v>-104072</v>
      </c>
      <c r="C37" s="5" t="n">
        <v>-23960</v>
      </c>
    </row>
    <row r="38" spans="1:3">
      <c r="A38" s="3" t="s">
        <v>191</v>
      </c>
    </row>
    <row r="39" spans="1:3">
      <c r="A39" s="4" t="s">
        <v>192</v>
      </c>
      <c r="B39" s="5" t="n">
        <v>20840</v>
      </c>
      <c r="C39" s="5" t="n">
        <v>19654</v>
      </c>
    </row>
    <row r="40" spans="1:3">
      <c r="A40" s="4" t="s">
        <v>193</v>
      </c>
      <c r="B40" s="5" t="n">
        <v>13473</v>
      </c>
      <c r="C40" s="5" t="n">
        <v>-9225</v>
      </c>
    </row>
    <row r="41" spans="1:3">
      <c r="A41" s="4" t="s">
        <v>194</v>
      </c>
      <c r="B41" s="5" t="n">
        <v>441</v>
      </c>
      <c r="C41" s="5" t="n">
        <v>228</v>
      </c>
    </row>
    <row r="42" spans="1:3">
      <c r="A42" s="4" t="s">
        <v>195</v>
      </c>
      <c r="B42" s="5" t="n">
        <v>13826</v>
      </c>
      <c r="C42" s="5" t="n">
        <v>5400</v>
      </c>
    </row>
    <row r="43" spans="1:3">
      <c r="A43" s="4" t="s">
        <v>196</v>
      </c>
      <c r="B43" s="5" t="n">
        <v>7872</v>
      </c>
    </row>
    <row r="44" spans="1:3">
      <c r="A44" s="4" t="s">
        <v>197</v>
      </c>
      <c r="B44" s="5" t="n">
        <v>79142</v>
      </c>
    </row>
    <row r="45" spans="1:3">
      <c r="A45" s="4" t="s">
        <v>198</v>
      </c>
      <c r="B45" s="5" t="n">
        <v>135594</v>
      </c>
      <c r="C45" s="5" t="n">
        <v>16057</v>
      </c>
    </row>
    <row r="46" spans="1:3">
      <c r="A46" s="4" t="s">
        <v>199</v>
      </c>
      <c r="B46" s="5" t="n">
        <v>40130</v>
      </c>
      <c r="C46" s="5" t="n">
        <v>-2516</v>
      </c>
    </row>
    <row r="47" spans="1:3">
      <c r="A47" s="3" t="s">
        <v>200</v>
      </c>
    </row>
    <row r="48" spans="1:3">
      <c r="A48" s="4" t="s">
        <v>201</v>
      </c>
      <c r="B48" s="5" t="n">
        <v>10460</v>
      </c>
      <c r="C48" s="5" t="n">
        <v>12976</v>
      </c>
    </row>
    <row r="49" spans="1:3">
      <c r="A49" s="4" t="s">
        <v>202</v>
      </c>
      <c r="B49" s="5" t="n">
        <v>50590</v>
      </c>
      <c r="C49" s="5" t="n">
        <v>10460</v>
      </c>
    </row>
    <row r="50" spans="1:3">
      <c r="A50" s="3" t="s">
        <v>203</v>
      </c>
    </row>
    <row r="51" spans="1:3">
      <c r="A51" s="4" t="s">
        <v>204</v>
      </c>
      <c r="B51" s="5" t="n">
        <v>5139</v>
      </c>
      <c r="C51" s="5" t="n">
        <v>3299</v>
      </c>
    </row>
    <row r="52" spans="1:3">
      <c r="A52" s="4" t="s">
        <v>205</v>
      </c>
      <c r="B52" s="5" t="n">
        <v>625</v>
      </c>
      <c r="C52" s="5" t="n">
        <v>1406</v>
      </c>
    </row>
    <row r="53" spans="1:3">
      <c r="A53" s="3" t="s">
        <v>206</v>
      </c>
    </row>
    <row r="54" spans="1:3">
      <c r="A54" s="4" t="s">
        <v>207</v>
      </c>
      <c r="B54" s="5" t="n">
        <v>-321</v>
      </c>
      <c r="C54" s="5" t="n">
        <v>-491</v>
      </c>
    </row>
    <row r="55" spans="1:3">
      <c r="A55" s="4" t="s">
        <v>208</v>
      </c>
      <c r="C55" s="5" t="n">
        <v>139</v>
      </c>
    </row>
    <row r="56" spans="1:3">
      <c r="A56" s="4" t="s">
        <v>209</v>
      </c>
      <c r="B56" s="6" t="n">
        <v>248</v>
      </c>
      <c r="C56" s="6" t="n">
        <v>-33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1"/>
    <col customWidth="1" max="2" min="2" width="57"/>
    <col customWidth="1" max="3" min="3" width="58"/>
  </cols>
  <sheetData>
    <row r="1" spans="1:3">
      <c r="A1" s="1" t="s">
        <v>773</v>
      </c>
      <c r="B1" s="2" t="s">
        <v>1</v>
      </c>
    </row>
    <row r="2" spans="1:3">
      <c r="B2" s="2" t="s">
        <v>774</v>
      </c>
      <c r="C2" s="2" t="s">
        <v>775</v>
      </c>
    </row>
    <row r="3" spans="1:3">
      <c r="A3" s="3" t="s">
        <v>776</v>
      </c>
    </row>
    <row r="4" spans="1:3">
      <c r="A4" s="4" t="s">
        <v>777</v>
      </c>
      <c r="B4" s="6" t="n">
        <v>359</v>
      </c>
    </row>
    <row r="5" spans="1:3">
      <c r="A5" s="4" t="s">
        <v>778</v>
      </c>
      <c r="B5" s="5" t="n">
        <v>6</v>
      </c>
      <c r="C5" s="5" t="n">
        <v>5</v>
      </c>
    </row>
    <row r="6" spans="1:3">
      <c r="A6" s="4" t="s">
        <v>779</v>
      </c>
      <c r="B6" s="5" t="n">
        <v>3</v>
      </c>
      <c r="C6" s="5" t="n">
        <v>3</v>
      </c>
    </row>
    <row r="7" spans="1:3">
      <c r="A7" s="4" t="s">
        <v>780</v>
      </c>
      <c r="B7" s="5" t="n">
        <v>1</v>
      </c>
    </row>
    <row r="8" spans="1:3">
      <c r="A8" s="4" t="s">
        <v>781</v>
      </c>
      <c r="C8" s="5" t="n">
        <v>1</v>
      </c>
    </row>
    <row r="9" spans="1:3">
      <c r="A9" s="4" t="s">
        <v>782</v>
      </c>
      <c r="B9" s="4" t="s">
        <v>783</v>
      </c>
    </row>
    <row r="10" spans="1:3">
      <c r="A10" s="4" t="s">
        <v>784</v>
      </c>
      <c r="B10" s="4" t="s">
        <v>754</v>
      </c>
    </row>
    <row r="11" spans="1:3">
      <c r="A11" s="4" t="s">
        <v>769</v>
      </c>
      <c r="B11" s="6" t="n">
        <v>570</v>
      </c>
      <c r="C11" s="6" t="n">
        <v>0</v>
      </c>
    </row>
    <row r="12" spans="1:3">
      <c r="A12" s="4" t="s">
        <v>47</v>
      </c>
      <c r="B12" s="5" t="n">
        <v>18018</v>
      </c>
      <c r="C12" s="5" t="n">
        <v>17577</v>
      </c>
    </row>
    <row r="13" spans="1:3">
      <c r="A13" s="4" t="s">
        <v>102</v>
      </c>
      <c r="B13" s="5" t="n">
        <v>401</v>
      </c>
      <c r="C13" s="5" t="n">
        <v>460</v>
      </c>
    </row>
    <row r="14" spans="1:3">
      <c r="A14" s="4" t="s">
        <v>64</v>
      </c>
      <c r="B14" s="5" t="n">
        <v>10108</v>
      </c>
      <c r="C14" s="5" t="n">
        <v>9682</v>
      </c>
    </row>
    <row r="15" spans="1:3">
      <c r="A15" s="4" t="s">
        <v>785</v>
      </c>
      <c r="B15" s="5" t="n">
        <v>782</v>
      </c>
      <c r="C15" s="5" t="n">
        <v>686</v>
      </c>
    </row>
    <row r="16" spans="1:3">
      <c r="A16" s="4" t="s">
        <v>786</v>
      </c>
    </row>
    <row r="17" spans="1:3">
      <c r="A17" s="3" t="s">
        <v>776</v>
      </c>
    </row>
    <row r="18" spans="1:3">
      <c r="A18" s="4" t="s">
        <v>102</v>
      </c>
      <c r="B18" s="5" t="n">
        <v>401</v>
      </c>
      <c r="C18" s="5" t="n">
        <v>460</v>
      </c>
    </row>
    <row r="19" spans="1:3">
      <c r="A19" s="4" t="s">
        <v>787</v>
      </c>
    </row>
    <row r="20" spans="1:3">
      <c r="A20" s="3" t="s">
        <v>776</v>
      </c>
    </row>
    <row r="21" spans="1:3">
      <c r="A21" s="4" t="s">
        <v>64</v>
      </c>
      <c r="B21" s="5" t="n">
        <v>1687</v>
      </c>
      <c r="C21" s="5" t="n">
        <v>1648</v>
      </c>
    </row>
    <row r="22" spans="1:3">
      <c r="A22" s="4" t="s">
        <v>788</v>
      </c>
    </row>
    <row r="23" spans="1:3">
      <c r="A23" s="3" t="s">
        <v>776</v>
      </c>
    </row>
    <row r="24" spans="1:3">
      <c r="A24" s="4" t="s">
        <v>785</v>
      </c>
      <c r="B24" s="5" t="n">
        <v>129</v>
      </c>
      <c r="C24" s="5" t="n">
        <v>62</v>
      </c>
    </row>
    <row r="25" spans="1:3">
      <c r="A25" s="4" t="s">
        <v>789</v>
      </c>
    </row>
    <row r="26" spans="1:3">
      <c r="A26" s="3" t="s">
        <v>776</v>
      </c>
    </row>
    <row r="27" spans="1:3">
      <c r="A27" s="4" t="s">
        <v>64</v>
      </c>
      <c r="B27" s="5" t="n">
        <v>975</v>
      </c>
      <c r="C27" s="5" t="n">
        <v>813</v>
      </c>
    </row>
    <row r="28" spans="1:3">
      <c r="A28" s="4" t="s">
        <v>790</v>
      </c>
      <c r="B28" s="6" t="n">
        <v>177</v>
      </c>
      <c r="C28" s="5" t="n">
        <v>76</v>
      </c>
    </row>
    <row r="29" spans="1:3">
      <c r="A29" s="4" t="s">
        <v>791</v>
      </c>
    </row>
    <row r="30" spans="1:3">
      <c r="A30" s="3" t="s">
        <v>776</v>
      </c>
    </row>
    <row r="31" spans="1:3">
      <c r="A31" s="4" t="s">
        <v>792</v>
      </c>
      <c r="B31" s="4" t="s">
        <v>636</v>
      </c>
    </row>
    <row r="32" spans="1:3">
      <c r="A32" s="4" t="s">
        <v>793</v>
      </c>
    </row>
    <row r="33" spans="1:3">
      <c r="A33" s="3" t="s">
        <v>776</v>
      </c>
    </row>
    <row r="34" spans="1:3">
      <c r="A34" s="4" t="s">
        <v>792</v>
      </c>
      <c r="B34" s="4" t="s">
        <v>794</v>
      </c>
    </row>
    <row r="35" spans="1:3">
      <c r="A35" s="4" t="s">
        <v>795</v>
      </c>
    </row>
    <row r="36" spans="1:3">
      <c r="A36" s="3" t="s">
        <v>776</v>
      </c>
    </row>
    <row r="37" spans="1:3">
      <c r="A37" s="4" t="s">
        <v>796</v>
      </c>
      <c r="B37" s="6" t="n">
        <v>1276</v>
      </c>
      <c r="C37" s="5" t="n">
        <v>1260</v>
      </c>
    </row>
    <row r="38" spans="1:3">
      <c r="A38" s="4" t="s">
        <v>790</v>
      </c>
      <c r="B38" s="5" t="n">
        <v>16</v>
      </c>
      <c r="C38" s="5" t="n">
        <v>71</v>
      </c>
    </row>
    <row r="39" spans="1:3">
      <c r="A39" s="4" t="s">
        <v>797</v>
      </c>
    </row>
    <row r="40" spans="1:3">
      <c r="A40" s="3" t="s">
        <v>776</v>
      </c>
    </row>
    <row r="41" spans="1:3">
      <c r="A41" s="4" t="s">
        <v>796</v>
      </c>
      <c r="B41" s="5" t="n">
        <v>2108</v>
      </c>
      <c r="C41" s="5" t="n">
        <v>2078</v>
      </c>
    </row>
    <row r="42" spans="1:3">
      <c r="A42" s="4" t="s">
        <v>790</v>
      </c>
      <c r="B42" s="6" t="n">
        <v>94</v>
      </c>
      <c r="C42" s="6" t="n">
        <v>292</v>
      </c>
    </row>
    <row r="43" spans="1:3">
      <c r="A43" s="4" t="s">
        <v>798</v>
      </c>
    </row>
    <row r="44" spans="1:3">
      <c r="A44" s="3" t="s">
        <v>776</v>
      </c>
    </row>
    <row r="45" spans="1:3">
      <c r="A45" s="4" t="s">
        <v>799</v>
      </c>
      <c r="B45" s="4" t="s">
        <v>800</v>
      </c>
    </row>
    <row r="46" spans="1:3">
      <c r="A46" s="4" t="s">
        <v>801</v>
      </c>
    </row>
    <row r="47" spans="1:3">
      <c r="A47" s="3" t="s">
        <v>776</v>
      </c>
    </row>
    <row r="48" spans="1:3">
      <c r="A48" s="4" t="s">
        <v>799</v>
      </c>
      <c r="B48" s="4" t="s">
        <v>8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598</v>
      </c>
    </row>
    <row r="2" spans="1:2">
      <c r="A2" s="3" t="s">
        <v>804</v>
      </c>
    </row>
    <row r="3" spans="1:2">
      <c r="A3" s="4" t="s">
        <v>604</v>
      </c>
      <c r="B3" s="6" t="n">
        <v>673</v>
      </c>
    </row>
    <row r="4" spans="1:2">
      <c r="A4" s="4" t="s">
        <v>605</v>
      </c>
      <c r="B4" s="5" t="n">
        <v>641</v>
      </c>
    </row>
    <row r="5" spans="1:2">
      <c r="A5" s="4" t="s">
        <v>606</v>
      </c>
      <c r="B5" s="5" t="n">
        <v>564</v>
      </c>
    </row>
    <row r="6" spans="1:2">
      <c r="A6" s="4" t="s">
        <v>607</v>
      </c>
      <c r="B6" s="5" t="n">
        <v>509</v>
      </c>
    </row>
    <row r="7" spans="1:2">
      <c r="A7" s="4" t="s">
        <v>608</v>
      </c>
      <c r="B7" s="5" t="n">
        <v>486</v>
      </c>
    </row>
    <row r="8" spans="1:2">
      <c r="A8" s="4" t="s">
        <v>805</v>
      </c>
      <c r="B8" s="5" t="n">
        <v>477</v>
      </c>
    </row>
    <row r="9" spans="1:2">
      <c r="A9" s="4" t="s">
        <v>140</v>
      </c>
      <c r="B9" s="6" t="n">
        <v>33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6</v>
      </c>
      <c r="B1" s="2" t="s">
        <v>1</v>
      </c>
    </row>
    <row r="2" spans="1:3">
      <c r="B2" s="2" t="s">
        <v>2</v>
      </c>
      <c r="C2" s="2" t="s">
        <v>39</v>
      </c>
    </row>
    <row r="3" spans="1:3">
      <c r="A3" s="3" t="s">
        <v>243</v>
      </c>
    </row>
    <row r="4" spans="1:3">
      <c r="A4" s="4" t="s">
        <v>807</v>
      </c>
      <c r="B4" s="6" t="n">
        <v>642</v>
      </c>
      <c r="C4" s="6" t="n">
        <v>626</v>
      </c>
    </row>
    <row r="5" spans="1:3">
      <c r="A5" s="4" t="s">
        <v>808</v>
      </c>
      <c r="B5" s="6" t="n">
        <v>297</v>
      </c>
      <c r="C5" s="6" t="n">
        <v>31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9</v>
      </c>
    </row>
    <row r="2" spans="1:3">
      <c r="A2" s="3" t="s">
        <v>810</v>
      </c>
    </row>
    <row r="3" spans="1:3">
      <c r="A3" s="4" t="s">
        <v>811</v>
      </c>
      <c r="B3" s="6" t="n">
        <v>81536</v>
      </c>
      <c r="C3" s="6" t="n">
        <v>86491</v>
      </c>
    </row>
    <row r="4" spans="1:3">
      <c r="A4" s="4" t="s">
        <v>812</v>
      </c>
    </row>
    <row r="5" spans="1:3">
      <c r="A5" s="3" t="s">
        <v>810</v>
      </c>
    </row>
    <row r="6" spans="1:3">
      <c r="A6" s="4" t="s">
        <v>811</v>
      </c>
      <c r="B6" s="5" t="n">
        <v>3157</v>
      </c>
      <c r="C6" s="5" t="n">
        <v>3805</v>
      </c>
    </row>
    <row r="7" spans="1:3">
      <c r="A7" s="4" t="s">
        <v>813</v>
      </c>
    </row>
    <row r="8" spans="1:3">
      <c r="A8" s="3" t="s">
        <v>810</v>
      </c>
    </row>
    <row r="9" spans="1:3">
      <c r="A9" s="4" t="s">
        <v>811</v>
      </c>
      <c r="B9" s="5" t="n">
        <v>16289</v>
      </c>
      <c r="C9" s="5" t="n">
        <v>7175</v>
      </c>
    </row>
    <row r="10" spans="1:3">
      <c r="A10" s="4" t="s">
        <v>814</v>
      </c>
    </row>
    <row r="11" spans="1:3">
      <c r="A11" s="3" t="s">
        <v>810</v>
      </c>
    </row>
    <row r="12" spans="1:3">
      <c r="A12" s="4" t="s">
        <v>811</v>
      </c>
      <c r="B12" s="5" t="n">
        <v>9532</v>
      </c>
      <c r="C12" s="5" t="n">
        <v>11185</v>
      </c>
    </row>
    <row r="13" spans="1:3">
      <c r="A13" s="4" t="s">
        <v>815</v>
      </c>
    </row>
    <row r="14" spans="1:3">
      <c r="A14" s="3" t="s">
        <v>810</v>
      </c>
    </row>
    <row r="15" spans="1:3">
      <c r="A15" s="4" t="s">
        <v>811</v>
      </c>
      <c r="B15" s="5" t="n">
        <v>50773</v>
      </c>
      <c r="C15" s="5" t="n">
        <v>60897</v>
      </c>
    </row>
    <row r="16" spans="1:3">
      <c r="A16" s="4" t="s">
        <v>816</v>
      </c>
    </row>
    <row r="17" spans="1:3">
      <c r="A17" s="3" t="s">
        <v>810</v>
      </c>
    </row>
    <row r="18" spans="1:3">
      <c r="A18" s="4" t="s">
        <v>811</v>
      </c>
      <c r="B18" s="6" t="n">
        <v>1785</v>
      </c>
      <c r="C18" s="6" t="n">
        <v>34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9</v>
      </c>
    </row>
    <row r="2" spans="1:3">
      <c r="A2" s="3" t="s">
        <v>818</v>
      </c>
    </row>
    <row r="3" spans="1:3">
      <c r="A3" s="4" t="s">
        <v>819</v>
      </c>
      <c r="B3" s="6" t="n">
        <v>71243</v>
      </c>
      <c r="C3" s="6" t="n">
        <v>65623</v>
      </c>
    </row>
    <row r="4" spans="1:3">
      <c r="A4" s="4" t="s">
        <v>820</v>
      </c>
      <c r="B4" s="4" t="s">
        <v>821</v>
      </c>
      <c r="C4" s="4" t="s">
        <v>822</v>
      </c>
    </row>
    <row r="5" spans="1:3">
      <c r="A5" s="4" t="s">
        <v>823</v>
      </c>
      <c r="B5" s="6" t="n">
        <v>58707</v>
      </c>
      <c r="C5" s="6" t="n">
        <v>47977</v>
      </c>
    </row>
    <row r="6" spans="1:3">
      <c r="A6" s="4" t="s">
        <v>824</v>
      </c>
      <c r="B6" s="4" t="s">
        <v>825</v>
      </c>
      <c r="C6" s="4" t="s">
        <v>825</v>
      </c>
    </row>
    <row r="7" spans="1:3">
      <c r="A7" s="4" t="s">
        <v>826</v>
      </c>
      <c r="B7" s="6" t="n">
        <v>73383</v>
      </c>
      <c r="C7" s="6" t="n">
        <v>59971</v>
      </c>
    </row>
    <row r="8" spans="1:3">
      <c r="A8" s="4" t="s">
        <v>827</v>
      </c>
      <c r="B8" s="4" t="s">
        <v>828</v>
      </c>
      <c r="C8" s="4" t="s">
        <v>828</v>
      </c>
    </row>
    <row r="9" spans="1:3">
      <c r="A9" s="4" t="s">
        <v>829</v>
      </c>
      <c r="B9" s="6" t="n">
        <v>64597</v>
      </c>
      <c r="C9" s="6" t="n">
        <v>60166</v>
      </c>
    </row>
    <row r="10" spans="1:3">
      <c r="A10" s="4" t="s">
        <v>830</v>
      </c>
      <c r="B10" s="4" t="s">
        <v>831</v>
      </c>
      <c r="C10" s="4" t="s">
        <v>832</v>
      </c>
    </row>
    <row r="11" spans="1:3">
      <c r="A11" s="4" t="s">
        <v>833</v>
      </c>
      <c r="B11" s="6" t="n">
        <v>44030</v>
      </c>
      <c r="C11" s="6" t="n">
        <v>35983</v>
      </c>
    </row>
    <row r="12" spans="1:3">
      <c r="A12" s="4" t="s">
        <v>834</v>
      </c>
      <c r="B12" s="4" t="s">
        <v>754</v>
      </c>
      <c r="C12" s="4" t="s">
        <v>754</v>
      </c>
    </row>
    <row r="13" spans="1:3">
      <c r="A13" s="4" t="s">
        <v>835</v>
      </c>
      <c r="B13" s="6" t="n">
        <v>58707</v>
      </c>
      <c r="C13" s="6" t="n">
        <v>47977</v>
      </c>
    </row>
    <row r="14" spans="1:3">
      <c r="A14" s="4" t="s">
        <v>836</v>
      </c>
      <c r="B14" s="4" t="s">
        <v>825</v>
      </c>
      <c r="C14" s="4" t="s">
        <v>825</v>
      </c>
    </row>
    <row r="15" spans="1:3">
      <c r="A15" s="4" t="s">
        <v>837</v>
      </c>
      <c r="B15" s="6" t="n">
        <v>64597</v>
      </c>
      <c r="C15" s="6" t="n">
        <v>60166</v>
      </c>
    </row>
    <row r="16" spans="1:3">
      <c r="A16" s="4" t="s">
        <v>838</v>
      </c>
      <c r="B16" s="4" t="s">
        <v>831</v>
      </c>
      <c r="C16" s="4" t="s">
        <v>832</v>
      </c>
    </row>
    <row r="17" spans="1:3">
      <c r="A17" s="4" t="s">
        <v>839</v>
      </c>
      <c r="B17" s="6" t="n">
        <v>33023</v>
      </c>
      <c r="C17" s="6" t="n">
        <v>26987</v>
      </c>
    </row>
    <row r="18" spans="1:3">
      <c r="A18" s="4" t="s">
        <v>840</v>
      </c>
      <c r="B18" s="4" t="s">
        <v>841</v>
      </c>
      <c r="C18" s="4" t="s">
        <v>841</v>
      </c>
    </row>
    <row r="19" spans="1:3">
      <c r="A19" s="4" t="s">
        <v>842</v>
      </c>
      <c r="B19" s="6" t="n">
        <v>47699</v>
      </c>
      <c r="C19" s="6" t="n">
        <v>38891</v>
      </c>
    </row>
    <row r="20" spans="1:3">
      <c r="A20" s="4" t="s">
        <v>843</v>
      </c>
      <c r="B20" s="4" t="s">
        <v>844</v>
      </c>
      <c r="C20" s="4" t="s">
        <v>844</v>
      </c>
    </row>
    <row r="21" spans="1:3">
      <c r="A21" s="4" t="s">
        <v>845</v>
      </c>
      <c r="B21" s="6" t="n">
        <v>64597</v>
      </c>
      <c r="C21" s="6" t="n">
        <v>60166</v>
      </c>
    </row>
    <row r="22" spans="1:3">
      <c r="A22" s="4" t="s">
        <v>846</v>
      </c>
      <c r="B22" s="4" t="s">
        <v>847</v>
      </c>
      <c r="C22" s="4" t="s">
        <v>848</v>
      </c>
    </row>
    <row r="23" spans="1:3">
      <c r="A23" s="4" t="s">
        <v>849</v>
      </c>
      <c r="B23" s="6" t="n">
        <v>33849</v>
      </c>
      <c r="C23" s="6" t="n">
        <v>29488</v>
      </c>
    </row>
    <row r="24" spans="1:3">
      <c r="A24" s="4" t="s">
        <v>850</v>
      </c>
      <c r="B24" s="4" t="s">
        <v>851</v>
      </c>
      <c r="C24" s="4" t="s">
        <v>851</v>
      </c>
    </row>
    <row r="25" spans="1:3">
      <c r="A25" s="4" t="s">
        <v>852</v>
      </c>
      <c r="B25" s="6" t="n">
        <v>42311</v>
      </c>
      <c r="C25" s="6" t="n">
        <v>36860</v>
      </c>
    </row>
    <row r="26" spans="1:3">
      <c r="A26" s="4" t="s">
        <v>853</v>
      </c>
      <c r="B26" s="4" t="s">
        <v>854</v>
      </c>
      <c r="C26" s="4" t="s">
        <v>854</v>
      </c>
    </row>
    <row r="27" spans="1:3">
      <c r="A27" s="4" t="s">
        <v>855</v>
      </c>
    </row>
    <row r="28" spans="1:3">
      <c r="A28" s="3" t="s">
        <v>818</v>
      </c>
    </row>
    <row r="29" spans="1:3">
      <c r="A29" s="4" t="s">
        <v>819</v>
      </c>
      <c r="B29" s="6" t="n">
        <v>81222</v>
      </c>
      <c r="C29" s="6" t="n">
        <v>68631</v>
      </c>
    </row>
    <row r="30" spans="1:3">
      <c r="A30" s="4" t="s">
        <v>820</v>
      </c>
      <c r="B30" s="4" t="s">
        <v>856</v>
      </c>
      <c r="C30" s="4" t="s">
        <v>857</v>
      </c>
    </row>
    <row r="31" spans="1:3">
      <c r="A31" s="4" t="s">
        <v>823</v>
      </c>
      <c r="B31" s="6" t="n">
        <v>58694</v>
      </c>
      <c r="C31" s="6" t="n">
        <v>47964</v>
      </c>
    </row>
    <row r="32" spans="1:3">
      <c r="A32" s="4" t="s">
        <v>824</v>
      </c>
      <c r="B32" s="4" t="s">
        <v>825</v>
      </c>
      <c r="C32" s="4" t="s">
        <v>825</v>
      </c>
    </row>
    <row r="33" spans="1:3">
      <c r="A33" s="4" t="s">
        <v>826</v>
      </c>
      <c r="B33" s="6" t="n">
        <v>73368</v>
      </c>
      <c r="C33" s="6" t="n">
        <v>59955</v>
      </c>
    </row>
    <row r="34" spans="1:3">
      <c r="A34" s="4" t="s">
        <v>827</v>
      </c>
      <c r="B34" s="4" t="s">
        <v>828</v>
      </c>
      <c r="C34" s="4" t="s">
        <v>828</v>
      </c>
    </row>
    <row r="35" spans="1:3">
      <c r="A35" s="4" t="s">
        <v>829</v>
      </c>
      <c r="B35" s="6" t="n">
        <v>74576</v>
      </c>
      <c r="C35" s="6" t="n">
        <v>63174</v>
      </c>
    </row>
    <row r="36" spans="1:3">
      <c r="A36" s="4" t="s">
        <v>830</v>
      </c>
      <c r="B36" s="4" t="s">
        <v>858</v>
      </c>
      <c r="C36" s="4" t="s">
        <v>859</v>
      </c>
    </row>
    <row r="37" spans="1:3">
      <c r="A37" s="4" t="s">
        <v>833</v>
      </c>
      <c r="B37" s="6" t="n">
        <v>44021</v>
      </c>
      <c r="C37" s="6" t="n">
        <v>35973</v>
      </c>
    </row>
    <row r="38" spans="1:3">
      <c r="A38" s="4" t="s">
        <v>834</v>
      </c>
      <c r="B38" s="4" t="s">
        <v>754</v>
      </c>
      <c r="C38" s="4" t="s">
        <v>754</v>
      </c>
    </row>
    <row r="39" spans="1:3">
      <c r="A39" s="4" t="s">
        <v>835</v>
      </c>
      <c r="B39" s="6" t="n">
        <v>58694</v>
      </c>
      <c r="C39" s="6" t="n">
        <v>47964</v>
      </c>
    </row>
    <row r="40" spans="1:3">
      <c r="A40" s="4" t="s">
        <v>836</v>
      </c>
      <c r="B40" s="4" t="s">
        <v>825</v>
      </c>
      <c r="C40" s="4" t="s">
        <v>825</v>
      </c>
    </row>
    <row r="41" spans="1:3">
      <c r="A41" s="4" t="s">
        <v>837</v>
      </c>
      <c r="B41" s="6" t="n">
        <v>74576</v>
      </c>
      <c r="C41" s="6" t="n">
        <v>63174</v>
      </c>
    </row>
    <row r="42" spans="1:3">
      <c r="A42" s="4" t="s">
        <v>838</v>
      </c>
      <c r="B42" s="4" t="s">
        <v>858</v>
      </c>
      <c r="C42" s="4" t="s">
        <v>859</v>
      </c>
    </row>
    <row r="43" spans="1:3">
      <c r="A43" s="4" t="s">
        <v>839</v>
      </c>
      <c r="B43" s="6" t="n">
        <v>33016</v>
      </c>
      <c r="C43" s="6" t="n">
        <v>26980</v>
      </c>
    </row>
    <row r="44" spans="1:3">
      <c r="A44" s="4" t="s">
        <v>840</v>
      </c>
      <c r="B44" s="4" t="s">
        <v>841</v>
      </c>
      <c r="C44" s="4" t="s">
        <v>841</v>
      </c>
    </row>
    <row r="45" spans="1:3">
      <c r="A45" s="4" t="s">
        <v>842</v>
      </c>
      <c r="B45" s="6" t="n">
        <v>47689</v>
      </c>
      <c r="C45" s="6" t="n">
        <v>38971</v>
      </c>
    </row>
    <row r="46" spans="1:3">
      <c r="A46" s="4" t="s">
        <v>843</v>
      </c>
      <c r="B46" s="4" t="s">
        <v>844</v>
      </c>
      <c r="C46" s="4" t="s">
        <v>844</v>
      </c>
    </row>
    <row r="47" spans="1:3">
      <c r="A47" s="4" t="s">
        <v>845</v>
      </c>
      <c r="B47" s="6" t="n">
        <v>74576</v>
      </c>
      <c r="C47" s="6" t="n">
        <v>63174</v>
      </c>
    </row>
    <row r="48" spans="1:3">
      <c r="A48" s="4" t="s">
        <v>846</v>
      </c>
      <c r="B48" s="4" t="s">
        <v>831</v>
      </c>
      <c r="C48" s="4" t="s">
        <v>860</v>
      </c>
    </row>
    <row r="49" spans="1:3">
      <c r="A49" s="4" t="s">
        <v>849</v>
      </c>
      <c r="B49" s="6" t="n">
        <v>33901</v>
      </c>
      <c r="C49" s="6" t="n">
        <v>29488</v>
      </c>
    </row>
    <row r="50" spans="1:3">
      <c r="A50" s="4" t="s">
        <v>850</v>
      </c>
      <c r="B50" s="4" t="s">
        <v>851</v>
      </c>
      <c r="C50" s="4" t="s">
        <v>851</v>
      </c>
    </row>
    <row r="51" spans="1:3">
      <c r="A51" s="4" t="s">
        <v>852</v>
      </c>
      <c r="B51" s="6" t="n">
        <v>42376</v>
      </c>
      <c r="C51" s="6" t="n">
        <v>36860</v>
      </c>
    </row>
    <row r="52" spans="1:3">
      <c r="A52" s="4" t="s">
        <v>853</v>
      </c>
      <c r="B52" s="4" t="s">
        <v>854</v>
      </c>
      <c r="C52" s="4" t="s">
        <v>8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9</v>
      </c>
    </row>
    <row r="2" spans="1:3">
      <c r="A2" s="3" t="s">
        <v>862</v>
      </c>
    </row>
    <row r="3" spans="1:3">
      <c r="A3" s="4" t="s">
        <v>140</v>
      </c>
      <c r="B3" s="6" t="n">
        <v>101312</v>
      </c>
      <c r="C3" s="6" t="n">
        <v>113302</v>
      </c>
    </row>
    <row r="4" spans="1:3">
      <c r="A4" s="4" t="s">
        <v>416</v>
      </c>
    </row>
    <row r="5" spans="1:3">
      <c r="A5" s="3" t="s">
        <v>862</v>
      </c>
    </row>
    <row r="6" spans="1:3">
      <c r="A6" s="4" t="s">
        <v>140</v>
      </c>
      <c r="B6" s="5" t="n">
        <v>2971</v>
      </c>
      <c r="C6" s="5" t="n">
        <v>3001</v>
      </c>
    </row>
    <row r="7" spans="1:3">
      <c r="A7" s="4" t="s">
        <v>417</v>
      </c>
    </row>
    <row r="8" spans="1:3">
      <c r="A8" s="3" t="s">
        <v>862</v>
      </c>
    </row>
    <row r="9" spans="1:3">
      <c r="A9" s="4" t="s">
        <v>140</v>
      </c>
      <c r="B9" s="5" t="n">
        <v>80216</v>
      </c>
      <c r="C9" s="5" t="n">
        <v>91389</v>
      </c>
    </row>
    <row r="10" spans="1:3">
      <c r="A10" s="4" t="s">
        <v>418</v>
      </c>
    </row>
    <row r="11" spans="1:3">
      <c r="A11" s="3" t="s">
        <v>862</v>
      </c>
    </row>
    <row r="12" spans="1:3">
      <c r="A12" s="4" t="s">
        <v>140</v>
      </c>
      <c r="B12" s="5" t="n">
        <v>16468</v>
      </c>
      <c r="C12" s="5" t="n">
        <v>16526</v>
      </c>
    </row>
    <row r="13" spans="1:3">
      <c r="A13" s="4" t="s">
        <v>419</v>
      </c>
    </row>
    <row r="14" spans="1:3">
      <c r="A14" s="3" t="s">
        <v>862</v>
      </c>
    </row>
    <row r="15" spans="1:3">
      <c r="A15" s="4" t="s">
        <v>140</v>
      </c>
      <c r="B15" s="5" t="n">
        <v>1232</v>
      </c>
      <c r="C15" s="5" t="n">
        <v>2386</v>
      </c>
    </row>
    <row r="16" spans="1:3">
      <c r="A16" s="4" t="s">
        <v>110</v>
      </c>
    </row>
    <row r="17" spans="1:3">
      <c r="A17" s="3" t="s">
        <v>862</v>
      </c>
    </row>
    <row r="18" spans="1:3">
      <c r="A18" s="4" t="s">
        <v>140</v>
      </c>
      <c r="B18" s="5" t="n">
        <v>425</v>
      </c>
    </row>
    <row r="19" spans="1:3">
      <c r="A19" s="4" t="s">
        <v>863</v>
      </c>
    </row>
    <row r="20" spans="1:3">
      <c r="A20" s="3" t="s">
        <v>862</v>
      </c>
    </row>
    <row r="21" spans="1:3">
      <c r="A21" s="4" t="s">
        <v>140</v>
      </c>
      <c r="B21" s="5" t="n">
        <v>2971</v>
      </c>
      <c r="C21" s="5" t="n">
        <v>3001</v>
      </c>
    </row>
    <row r="22" spans="1:3">
      <c r="A22" s="4" t="s">
        <v>864</v>
      </c>
    </row>
    <row r="23" spans="1:3">
      <c r="A23" s="3" t="s">
        <v>862</v>
      </c>
    </row>
    <row r="24" spans="1:3">
      <c r="A24" s="4" t="s">
        <v>140</v>
      </c>
      <c r="B24" s="5" t="n">
        <v>2971</v>
      </c>
      <c r="C24" s="5" t="n">
        <v>3001</v>
      </c>
    </row>
    <row r="25" spans="1:3">
      <c r="A25" s="4" t="s">
        <v>865</v>
      </c>
    </row>
    <row r="26" spans="1:3">
      <c r="A26" s="3" t="s">
        <v>862</v>
      </c>
    </row>
    <row r="27" spans="1:3">
      <c r="A27" s="4" t="s">
        <v>140</v>
      </c>
      <c r="B27" s="5" t="n">
        <v>0</v>
      </c>
      <c r="C27" s="5" t="n">
        <v>0</v>
      </c>
    </row>
    <row r="28" spans="1:3">
      <c r="A28" s="4" t="s">
        <v>866</v>
      </c>
    </row>
    <row r="29" spans="1:3">
      <c r="A29" s="3" t="s">
        <v>862</v>
      </c>
    </row>
    <row r="30" spans="1:3">
      <c r="A30" s="4" t="s">
        <v>140</v>
      </c>
      <c r="B30" s="5" t="n">
        <v>0</v>
      </c>
      <c r="C30" s="5" t="n">
        <v>0</v>
      </c>
    </row>
    <row r="31" spans="1:3">
      <c r="A31" s="4" t="s">
        <v>867</v>
      </c>
    </row>
    <row r="32" spans="1:3">
      <c r="A32" s="3" t="s">
        <v>862</v>
      </c>
    </row>
    <row r="33" spans="1:3">
      <c r="A33" s="4" t="s">
        <v>140</v>
      </c>
      <c r="B33" s="5" t="n">
        <v>0</v>
      </c>
      <c r="C33" s="5" t="n">
        <v>0</v>
      </c>
    </row>
    <row r="34" spans="1:3">
      <c r="A34" s="4" t="s">
        <v>868</v>
      </c>
    </row>
    <row r="35" spans="1:3">
      <c r="A35" s="3" t="s">
        <v>862</v>
      </c>
    </row>
    <row r="36" spans="1:3">
      <c r="A36" s="4" t="s">
        <v>140</v>
      </c>
      <c r="B36" s="5" t="n">
        <v>0</v>
      </c>
    </row>
    <row r="37" spans="1:3">
      <c r="A37" s="4" t="s">
        <v>762</v>
      </c>
    </row>
    <row r="38" spans="1:3">
      <c r="A38" s="3" t="s">
        <v>862</v>
      </c>
    </row>
    <row r="39" spans="1:3">
      <c r="A39" s="4" t="s">
        <v>140</v>
      </c>
      <c r="B39" s="5" t="n">
        <v>98341</v>
      </c>
      <c r="C39" s="5" t="n">
        <v>110301</v>
      </c>
    </row>
    <row r="40" spans="1:3">
      <c r="A40" s="4" t="s">
        <v>869</v>
      </c>
    </row>
    <row r="41" spans="1:3">
      <c r="A41" s="3" t="s">
        <v>862</v>
      </c>
    </row>
    <row r="42" spans="1:3">
      <c r="A42" s="4" t="s">
        <v>140</v>
      </c>
      <c r="B42" s="5" t="n">
        <v>0</v>
      </c>
      <c r="C42" s="5" t="n">
        <v>0</v>
      </c>
    </row>
    <row r="43" spans="1:3">
      <c r="A43" s="4" t="s">
        <v>870</v>
      </c>
    </row>
    <row r="44" spans="1:3">
      <c r="A44" s="3" t="s">
        <v>862</v>
      </c>
    </row>
    <row r="45" spans="1:3">
      <c r="A45" s="4" t="s">
        <v>140</v>
      </c>
      <c r="B45" s="5" t="n">
        <v>80216</v>
      </c>
      <c r="C45" s="5" t="n">
        <v>91389</v>
      </c>
    </row>
    <row r="46" spans="1:3">
      <c r="A46" s="4" t="s">
        <v>871</v>
      </c>
    </row>
    <row r="47" spans="1:3">
      <c r="A47" s="3" t="s">
        <v>862</v>
      </c>
    </row>
    <row r="48" spans="1:3">
      <c r="A48" s="4" t="s">
        <v>140</v>
      </c>
      <c r="B48" s="5" t="n">
        <v>16468</v>
      </c>
      <c r="C48" s="5" t="n">
        <v>16526</v>
      </c>
    </row>
    <row r="49" spans="1:3">
      <c r="A49" s="4" t="s">
        <v>872</v>
      </c>
    </row>
    <row r="50" spans="1:3">
      <c r="A50" s="3" t="s">
        <v>862</v>
      </c>
    </row>
    <row r="51" spans="1:3">
      <c r="A51" s="4" t="s">
        <v>140</v>
      </c>
      <c r="B51" s="5" t="n">
        <v>1232</v>
      </c>
      <c r="C51" s="5" t="n">
        <v>2386</v>
      </c>
    </row>
    <row r="52" spans="1:3">
      <c r="A52" s="4" t="s">
        <v>873</v>
      </c>
    </row>
    <row r="53" spans="1:3">
      <c r="A53" s="3" t="s">
        <v>862</v>
      </c>
    </row>
    <row r="54" spans="1:3">
      <c r="A54" s="4" t="s">
        <v>140</v>
      </c>
      <c r="B54" s="5" t="n">
        <v>425</v>
      </c>
    </row>
    <row r="55" spans="1:3">
      <c r="A55" s="4" t="s">
        <v>765</v>
      </c>
    </row>
    <row r="56" spans="1:3">
      <c r="A56" s="3" t="s">
        <v>862</v>
      </c>
    </row>
    <row r="57" spans="1:3">
      <c r="A57" s="4" t="s">
        <v>140</v>
      </c>
      <c r="B57" s="5" t="n">
        <v>0</v>
      </c>
      <c r="C57" s="5" t="n">
        <v>0</v>
      </c>
    </row>
    <row r="58" spans="1:3">
      <c r="A58" s="4" t="s">
        <v>874</v>
      </c>
    </row>
    <row r="59" spans="1:3">
      <c r="A59" s="3" t="s">
        <v>862</v>
      </c>
    </row>
    <row r="60" spans="1:3">
      <c r="A60" s="4" t="s">
        <v>140</v>
      </c>
      <c r="B60" s="5" t="n">
        <v>0</v>
      </c>
      <c r="C60" s="5" t="n">
        <v>0</v>
      </c>
    </row>
    <row r="61" spans="1:3">
      <c r="A61" s="4" t="s">
        <v>875</v>
      </c>
    </row>
    <row r="62" spans="1:3">
      <c r="A62" s="3" t="s">
        <v>862</v>
      </c>
    </row>
    <row r="63" spans="1:3">
      <c r="A63" s="4" t="s">
        <v>140</v>
      </c>
      <c r="B63" s="5" t="n">
        <v>0</v>
      </c>
      <c r="C63" s="5" t="n">
        <v>0</v>
      </c>
    </row>
    <row r="64" spans="1:3">
      <c r="A64" s="4" t="s">
        <v>876</v>
      </c>
    </row>
    <row r="65" spans="1:3">
      <c r="A65" s="3" t="s">
        <v>862</v>
      </c>
    </row>
    <row r="66" spans="1:3">
      <c r="A66" s="4" t="s">
        <v>140</v>
      </c>
      <c r="B66" s="5" t="n">
        <v>0</v>
      </c>
      <c r="C66" s="5" t="n">
        <v>0</v>
      </c>
    </row>
    <row r="67" spans="1:3">
      <c r="A67" s="4" t="s">
        <v>877</v>
      </c>
    </row>
    <row r="68" spans="1:3">
      <c r="A68" s="3" t="s">
        <v>862</v>
      </c>
    </row>
    <row r="69" spans="1:3">
      <c r="A69" s="4" t="s">
        <v>140</v>
      </c>
      <c r="B69" s="5" t="n">
        <v>0</v>
      </c>
      <c r="C69" s="6" t="n">
        <v>0</v>
      </c>
    </row>
    <row r="70" spans="1:3">
      <c r="A70" s="4" t="s">
        <v>878</v>
      </c>
    </row>
    <row r="71" spans="1:3">
      <c r="A71" s="3" t="s">
        <v>862</v>
      </c>
    </row>
    <row r="72" spans="1:3">
      <c r="A72" s="4" t="s">
        <v>140</v>
      </c>
      <c r="B72"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9</v>
      </c>
    </row>
    <row r="2" spans="1:3">
      <c r="A2" s="3" t="s">
        <v>862</v>
      </c>
    </row>
    <row r="3" spans="1:3">
      <c r="A3" s="4" t="s">
        <v>880</v>
      </c>
      <c r="B3" s="6" t="n">
        <v>1063</v>
      </c>
      <c r="C3" s="6" t="n">
        <v>1533</v>
      </c>
    </row>
    <row r="4" spans="1:3">
      <c r="A4" s="4" t="s">
        <v>881</v>
      </c>
    </row>
    <row r="5" spans="1:3">
      <c r="A5" s="3" t="s">
        <v>862</v>
      </c>
    </row>
    <row r="6" spans="1:3">
      <c r="A6" s="4" t="s">
        <v>880</v>
      </c>
      <c r="B6" s="5" t="n">
        <v>128</v>
      </c>
      <c r="C6" s="5" t="n">
        <v>760</v>
      </c>
    </row>
    <row r="7" spans="1:3">
      <c r="A7" s="4" t="s">
        <v>50</v>
      </c>
    </row>
    <row r="8" spans="1:3">
      <c r="A8" s="3" t="s">
        <v>862</v>
      </c>
    </row>
    <row r="9" spans="1:3">
      <c r="A9" s="4" t="s">
        <v>880</v>
      </c>
      <c r="B9" s="5" t="n">
        <v>935</v>
      </c>
      <c r="C9" s="5" t="n">
        <v>773</v>
      </c>
    </row>
    <row r="10" spans="1:3">
      <c r="A10" s="4" t="s">
        <v>863</v>
      </c>
    </row>
    <row r="11" spans="1:3">
      <c r="A11" s="3" t="s">
        <v>862</v>
      </c>
    </row>
    <row r="12" spans="1:3">
      <c r="A12" s="4" t="s">
        <v>880</v>
      </c>
      <c r="B12" s="5" t="n">
        <v>0</v>
      </c>
      <c r="C12" s="5" t="n">
        <v>0</v>
      </c>
    </row>
    <row r="13" spans="1:3">
      <c r="A13" s="4" t="s">
        <v>882</v>
      </c>
    </row>
    <row r="14" spans="1:3">
      <c r="A14" s="3" t="s">
        <v>862</v>
      </c>
    </row>
    <row r="15" spans="1:3">
      <c r="A15" s="4" t="s">
        <v>880</v>
      </c>
      <c r="B15" s="5" t="n">
        <v>0</v>
      </c>
      <c r="C15" s="5" t="n">
        <v>0</v>
      </c>
    </row>
    <row r="16" spans="1:3">
      <c r="A16" s="4" t="s">
        <v>883</v>
      </c>
    </row>
    <row r="17" spans="1:3">
      <c r="A17" s="3" t="s">
        <v>862</v>
      </c>
    </row>
    <row r="18" spans="1:3">
      <c r="A18" s="4" t="s">
        <v>880</v>
      </c>
      <c r="B18" s="5" t="n">
        <v>0</v>
      </c>
      <c r="C18" s="5" t="n">
        <v>0</v>
      </c>
    </row>
    <row r="19" spans="1:3">
      <c r="A19" s="4" t="s">
        <v>762</v>
      </c>
    </row>
    <row r="20" spans="1:3">
      <c r="A20" s="3" t="s">
        <v>862</v>
      </c>
    </row>
    <row r="21" spans="1:3">
      <c r="A21" s="4" t="s">
        <v>880</v>
      </c>
      <c r="B21" s="5" t="n">
        <v>0</v>
      </c>
      <c r="C21" s="5" t="n">
        <v>0</v>
      </c>
    </row>
    <row r="22" spans="1:3">
      <c r="A22" s="4" t="s">
        <v>884</v>
      </c>
    </row>
    <row r="23" spans="1:3">
      <c r="A23" s="3" t="s">
        <v>862</v>
      </c>
    </row>
    <row r="24" spans="1:3">
      <c r="A24" s="4" t="s">
        <v>880</v>
      </c>
      <c r="B24" s="5" t="n">
        <v>0</v>
      </c>
      <c r="C24" s="5" t="n">
        <v>0</v>
      </c>
    </row>
    <row r="25" spans="1:3">
      <c r="A25" s="4" t="s">
        <v>885</v>
      </c>
    </row>
    <row r="26" spans="1:3">
      <c r="A26" s="3" t="s">
        <v>862</v>
      </c>
    </row>
    <row r="27" spans="1:3">
      <c r="A27" s="4" t="s">
        <v>880</v>
      </c>
      <c r="B27" s="5" t="n">
        <v>0</v>
      </c>
      <c r="C27" s="5" t="n">
        <v>0</v>
      </c>
    </row>
    <row r="28" spans="1:3">
      <c r="A28" s="4" t="s">
        <v>765</v>
      </c>
    </row>
    <row r="29" spans="1:3">
      <c r="A29" s="3" t="s">
        <v>862</v>
      </c>
    </row>
    <row r="30" spans="1:3">
      <c r="A30" s="4" t="s">
        <v>880</v>
      </c>
      <c r="B30" s="5" t="n">
        <v>1063</v>
      </c>
      <c r="C30" s="5" t="n">
        <v>1533</v>
      </c>
    </row>
    <row r="31" spans="1:3">
      <c r="A31" s="4" t="s">
        <v>886</v>
      </c>
    </row>
    <row r="32" spans="1:3">
      <c r="A32" s="3" t="s">
        <v>862</v>
      </c>
    </row>
    <row r="33" spans="1:3">
      <c r="A33" s="4" t="s">
        <v>880</v>
      </c>
      <c r="B33" s="5" t="n">
        <v>128</v>
      </c>
      <c r="C33" s="5" t="n">
        <v>760</v>
      </c>
    </row>
    <row r="34" spans="1:3">
      <c r="A34" s="4" t="s">
        <v>887</v>
      </c>
    </row>
    <row r="35" spans="1:3">
      <c r="A35" s="3" t="s">
        <v>862</v>
      </c>
    </row>
    <row r="36" spans="1:3">
      <c r="A36" s="4" t="s">
        <v>880</v>
      </c>
      <c r="B36" s="6" t="n">
        <v>935</v>
      </c>
      <c r="C36" s="6" t="n">
        <v>7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888</v>
      </c>
      <c r="C1" s="2" t="s">
        <v>889</v>
      </c>
      <c r="D1" s="2" t="s">
        <v>890</v>
      </c>
    </row>
    <row r="2" spans="1:4">
      <c r="A2" s="3" t="s">
        <v>891</v>
      </c>
    </row>
    <row r="3" spans="1:4">
      <c r="A3" s="4" t="s">
        <v>892</v>
      </c>
      <c r="C3" s="6" t="n">
        <v>1063</v>
      </c>
      <c r="D3" s="6" t="n">
        <v>1533</v>
      </c>
    </row>
    <row r="4" spans="1:4">
      <c r="A4" s="4" t="s">
        <v>881</v>
      </c>
    </row>
    <row r="5" spans="1:4">
      <c r="A5" s="3" t="s">
        <v>891</v>
      </c>
    </row>
    <row r="6" spans="1:4">
      <c r="A6" s="4" t="s">
        <v>892</v>
      </c>
      <c r="C6" s="5" t="n">
        <v>128</v>
      </c>
      <c r="D6" s="5" t="n">
        <v>760</v>
      </c>
    </row>
    <row r="7" spans="1:4">
      <c r="A7" s="4" t="s">
        <v>50</v>
      </c>
    </row>
    <row r="8" spans="1:4">
      <c r="A8" s="3" t="s">
        <v>891</v>
      </c>
    </row>
    <row r="9" spans="1:4">
      <c r="A9" s="4" t="s">
        <v>892</v>
      </c>
      <c r="C9" s="5" t="n">
        <v>935</v>
      </c>
      <c r="D9" s="5" t="n">
        <v>773</v>
      </c>
    </row>
    <row r="10" spans="1:4">
      <c r="A10" s="4" t="s">
        <v>893</v>
      </c>
    </row>
    <row r="11" spans="1:4">
      <c r="A11" s="3" t="s">
        <v>891</v>
      </c>
    </row>
    <row r="12" spans="1:4">
      <c r="A12" s="4" t="s">
        <v>892</v>
      </c>
      <c r="C12" s="5" t="n">
        <v>1063</v>
      </c>
      <c r="D12" s="5" t="n">
        <v>1533</v>
      </c>
    </row>
    <row r="13" spans="1:4">
      <c r="A13" s="4" t="s">
        <v>894</v>
      </c>
    </row>
    <row r="14" spans="1:4">
      <c r="A14" s="3" t="s">
        <v>891</v>
      </c>
    </row>
    <row r="15" spans="1:4">
      <c r="A15" s="4" t="s">
        <v>892</v>
      </c>
      <c r="C15" s="5" t="n">
        <v>128</v>
      </c>
      <c r="D15" s="5" t="n">
        <v>760</v>
      </c>
    </row>
    <row r="16" spans="1:4">
      <c r="A16" s="4" t="s">
        <v>895</v>
      </c>
    </row>
    <row r="17" spans="1:4">
      <c r="A17" s="3" t="s">
        <v>891</v>
      </c>
    </row>
    <row r="18" spans="1:4">
      <c r="A18" s="4" t="s">
        <v>892</v>
      </c>
      <c r="C18" s="6" t="n">
        <v>935</v>
      </c>
      <c r="D18" s="6" t="n">
        <v>773</v>
      </c>
    </row>
    <row r="19" spans="1:4">
      <c r="A19" s="4" t="s">
        <v>896</v>
      </c>
    </row>
    <row r="20" spans="1:4">
      <c r="A20" s="3" t="s">
        <v>891</v>
      </c>
    </row>
    <row r="21" spans="1:4">
      <c r="A21" s="4" t="s">
        <v>897</v>
      </c>
      <c r="B21" s="4" t="s">
        <v>898</v>
      </c>
      <c r="C21" s="5" t="n">
        <v>0</v>
      </c>
      <c r="D21" s="5" t="n">
        <v>0</v>
      </c>
    </row>
    <row r="22" spans="1:4">
      <c r="A22" s="4" t="s">
        <v>899</v>
      </c>
    </row>
    <row r="23" spans="1:4">
      <c r="A23" s="3" t="s">
        <v>891</v>
      </c>
    </row>
    <row r="24" spans="1:4">
      <c r="A24" s="4" t="s">
        <v>900</v>
      </c>
      <c r="B24" s="4" t="s">
        <v>898</v>
      </c>
      <c r="C24" s="5" t="n">
        <v>0</v>
      </c>
      <c r="D24" s="5" t="n">
        <v>0</v>
      </c>
    </row>
    <row r="25" spans="1:4">
      <c r="A25" s="4" t="s">
        <v>901</v>
      </c>
    </row>
    <row r="26" spans="1:4">
      <c r="A26" s="3" t="s">
        <v>891</v>
      </c>
    </row>
    <row r="27" spans="1:4">
      <c r="A27" s="4" t="s">
        <v>897</v>
      </c>
      <c r="B27" s="4" t="s">
        <v>898</v>
      </c>
      <c r="C27" s="5" t="n">
        <v>20</v>
      </c>
      <c r="D27" s="5" t="n">
        <v>20</v>
      </c>
    </row>
    <row r="28" spans="1:4">
      <c r="A28" s="4" t="s">
        <v>902</v>
      </c>
    </row>
    <row r="29" spans="1:4">
      <c r="A29" s="3" t="s">
        <v>891</v>
      </c>
    </row>
    <row r="30" spans="1:4">
      <c r="A30" s="4" t="s">
        <v>900</v>
      </c>
      <c r="B30" s="4" t="s">
        <v>898</v>
      </c>
      <c r="C30" s="5" t="n">
        <v>20</v>
      </c>
      <c r="D30" s="5" t="n">
        <v>20</v>
      </c>
    </row>
    <row r="31" spans="1:4">
      <c r="A31" s="4" t="s">
        <v>903</v>
      </c>
    </row>
    <row r="32" spans="1:4">
      <c r="A32" s="3" t="s">
        <v>891</v>
      </c>
    </row>
    <row r="33" spans="1:4">
      <c r="A33" s="4" t="s">
        <v>900</v>
      </c>
      <c r="B33" s="4" t="s">
        <v>904</v>
      </c>
      <c r="C33" s="5" t="n">
        <v>0</v>
      </c>
      <c r="D33" s="5" t="n">
        <v>0</v>
      </c>
    </row>
    <row r="34" spans="1:4">
      <c r="A34" s="4" t="s">
        <v>905</v>
      </c>
    </row>
    <row r="35" spans="1:4">
      <c r="A35" s="3" t="s">
        <v>891</v>
      </c>
    </row>
    <row r="36" spans="1:4">
      <c r="A36" s="4" t="s">
        <v>900</v>
      </c>
      <c r="B36" s="4" t="s">
        <v>904</v>
      </c>
      <c r="C36" s="5" t="n">
        <v>6</v>
      </c>
      <c r="D36" s="5" t="n">
        <v>6</v>
      </c>
    </row>
    <row r="37" spans="1:4"/>
    <row r="38" spans="1:4">
      <c r="A38" s="4" t="s">
        <v>74</v>
      </c>
      <c r="B38" s="4" t="s">
        <v>906</v>
      </c>
    </row>
    <row r="39" spans="1:4">
      <c r="A39" s="4" t="s">
        <v>139</v>
      </c>
      <c r="B39" s="4" t="s">
        <v>907</v>
      </c>
    </row>
    <row r="40" spans="1:4">
      <c r="A40" s="4" t="s">
        <v>141</v>
      </c>
      <c r="B40" s="4" t="s">
        <v>908</v>
      </c>
    </row>
  </sheetData>
  <mergeCells count="5">
    <mergeCell ref="A1:B1"/>
    <mergeCell ref="A37:C37"/>
    <mergeCell ref="B38:C38"/>
    <mergeCell ref="B39:C39"/>
    <mergeCell ref="B40:C4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909</v>
      </c>
      <c r="B1" s="2" t="s">
        <v>2</v>
      </c>
      <c r="C1" s="2" t="s">
        <v>39</v>
      </c>
      <c r="D1" s="2" t="s">
        <v>465</v>
      </c>
    </row>
    <row r="2" spans="1:4">
      <c r="A2" s="3" t="s">
        <v>910</v>
      </c>
    </row>
    <row r="3" spans="1:4">
      <c r="A3" s="4" t="s">
        <v>911</v>
      </c>
      <c r="B3" s="6" t="n">
        <v>50590</v>
      </c>
      <c r="C3" s="6" t="n">
        <v>10460</v>
      </c>
      <c r="D3" s="6" t="n">
        <v>12976</v>
      </c>
    </row>
    <row r="4" spans="1:4">
      <c r="A4" s="4" t="s">
        <v>912</v>
      </c>
      <c r="B4" s="5" t="n">
        <v>101312</v>
      </c>
      <c r="C4" s="5" t="n">
        <v>113302</v>
      </c>
    </row>
    <row r="5" spans="1:4">
      <c r="A5" s="4" t="s">
        <v>913</v>
      </c>
      <c r="B5" s="5" t="n">
        <v>0</v>
      </c>
      <c r="C5" s="5" t="n">
        <v>1914</v>
      </c>
    </row>
    <row r="6" spans="1:4">
      <c r="A6" s="4" t="s">
        <v>914</v>
      </c>
      <c r="B6" s="5" t="n">
        <v>2523</v>
      </c>
      <c r="C6" s="5" t="n">
        <v>2149</v>
      </c>
    </row>
    <row r="7" spans="1:4">
      <c r="A7" s="3" t="s">
        <v>915</v>
      </c>
    </row>
    <row r="8" spans="1:4">
      <c r="A8" s="4" t="s">
        <v>916</v>
      </c>
      <c r="B8" s="5" t="n">
        <v>7725</v>
      </c>
      <c r="C8" s="5" t="n">
        <v>7284</v>
      </c>
    </row>
    <row r="9" spans="1:4">
      <c r="A9" s="4" t="s">
        <v>917</v>
      </c>
      <c r="B9" s="5" t="n">
        <v>5155</v>
      </c>
      <c r="C9" s="5" t="n">
        <v>5155</v>
      </c>
    </row>
    <row r="10" spans="1:4">
      <c r="A10" s="4" t="s">
        <v>918</v>
      </c>
    </row>
    <row r="11" spans="1:4">
      <c r="A11" s="3" t="s">
        <v>910</v>
      </c>
    </row>
    <row r="12" spans="1:4">
      <c r="A12" s="4" t="s">
        <v>911</v>
      </c>
      <c r="B12" s="5" t="n">
        <v>50590</v>
      </c>
      <c r="C12" s="5" t="n">
        <v>10460</v>
      </c>
    </row>
    <row r="13" spans="1:4">
      <c r="A13" s="4" t="s">
        <v>912</v>
      </c>
      <c r="B13" s="5" t="n">
        <v>101312</v>
      </c>
      <c r="C13" s="5" t="n">
        <v>113302</v>
      </c>
    </row>
    <row r="14" spans="1:4">
      <c r="A14" s="4" t="s">
        <v>913</v>
      </c>
      <c r="B14" s="5" t="n">
        <v>0</v>
      </c>
      <c r="C14" s="5" t="n">
        <v>1914</v>
      </c>
    </row>
    <row r="15" spans="1:4">
      <c r="A15" s="4" t="s">
        <v>919</v>
      </c>
      <c r="B15" s="5" t="n">
        <v>1883</v>
      </c>
      <c r="C15" s="5" t="n">
        <v>1108</v>
      </c>
    </row>
    <row r="16" spans="1:4">
      <c r="A16" s="4" t="s">
        <v>914</v>
      </c>
      <c r="B16" s="5" t="n">
        <v>2523</v>
      </c>
      <c r="C16" s="5" t="n">
        <v>2149</v>
      </c>
    </row>
    <row r="17" spans="1:4">
      <c r="A17" s="3" t="s">
        <v>915</v>
      </c>
    </row>
    <row r="18" spans="1:4">
      <c r="A18" s="4" t="s">
        <v>920</v>
      </c>
      <c r="B18" s="5" t="n">
        <v>684418</v>
      </c>
      <c r="C18" s="5" t="n">
        <v>650105</v>
      </c>
    </row>
    <row r="19" spans="1:4">
      <c r="A19" s="4" t="s">
        <v>916</v>
      </c>
      <c r="B19" s="5" t="n">
        <v>7725</v>
      </c>
      <c r="C19" s="5" t="n">
        <v>7284</v>
      </c>
    </row>
    <row r="20" spans="1:4">
      <c r="A20" s="4" t="s">
        <v>921</v>
      </c>
      <c r="B20" s="5" t="n">
        <v>31598</v>
      </c>
      <c r="C20" s="5" t="n">
        <v>14900</v>
      </c>
    </row>
    <row r="21" spans="1:4">
      <c r="A21" s="4" t="s">
        <v>917</v>
      </c>
      <c r="B21" s="5" t="n">
        <v>10155</v>
      </c>
      <c r="C21" s="5" t="n">
        <v>5155</v>
      </c>
    </row>
    <row r="22" spans="1:4">
      <c r="A22" s="4" t="s">
        <v>922</v>
      </c>
    </row>
    <row r="23" spans="1:4">
      <c r="A23" s="3" t="s">
        <v>910</v>
      </c>
    </row>
    <row r="24" spans="1:4">
      <c r="A24" s="4" t="s">
        <v>911</v>
      </c>
      <c r="B24" s="5" t="n">
        <v>50590</v>
      </c>
      <c r="C24" s="5" t="n">
        <v>10460</v>
      </c>
    </row>
    <row r="25" spans="1:4">
      <c r="A25" s="4" t="s">
        <v>912</v>
      </c>
      <c r="B25" s="5" t="n">
        <v>101312</v>
      </c>
      <c r="C25" s="5" t="n">
        <v>113302</v>
      </c>
    </row>
    <row r="26" spans="1:4">
      <c r="A26" s="4" t="s">
        <v>913</v>
      </c>
      <c r="B26" s="5" t="n">
        <v>0</v>
      </c>
      <c r="C26" s="5" t="n">
        <v>1928</v>
      </c>
    </row>
    <row r="27" spans="1:4">
      <c r="A27" s="4" t="s">
        <v>919</v>
      </c>
      <c r="B27" s="5" t="n">
        <v>1883</v>
      </c>
      <c r="C27" s="5" t="n">
        <v>1108</v>
      </c>
    </row>
    <row r="28" spans="1:4">
      <c r="A28" s="4" t="s">
        <v>914</v>
      </c>
      <c r="B28" s="5" t="n">
        <v>2523</v>
      </c>
      <c r="C28" s="5" t="n">
        <v>2149</v>
      </c>
    </row>
    <row r="29" spans="1:4">
      <c r="A29" s="3" t="s">
        <v>915</v>
      </c>
    </row>
    <row r="30" spans="1:4">
      <c r="A30" s="4" t="s">
        <v>920</v>
      </c>
      <c r="B30" s="5" t="n">
        <v>683163</v>
      </c>
      <c r="C30" s="5" t="n">
        <v>649517</v>
      </c>
    </row>
    <row r="31" spans="1:4">
      <c r="A31" s="4" t="s">
        <v>916</v>
      </c>
      <c r="B31" s="5" t="n">
        <v>7725</v>
      </c>
      <c r="C31" s="5" t="n">
        <v>7284</v>
      </c>
    </row>
    <row r="32" spans="1:4">
      <c r="A32" s="4" t="s">
        <v>921</v>
      </c>
      <c r="B32" s="5" t="n">
        <v>31598</v>
      </c>
      <c r="C32" s="5" t="n">
        <v>14900</v>
      </c>
    </row>
    <row r="33" spans="1:4">
      <c r="A33" s="4" t="s">
        <v>917</v>
      </c>
      <c r="B33" s="5" t="n">
        <v>10155</v>
      </c>
      <c r="C33" s="5" t="n">
        <v>5155</v>
      </c>
    </row>
    <row r="34" spans="1:4">
      <c r="A34" s="4" t="s">
        <v>923</v>
      </c>
    </row>
    <row r="35" spans="1:4">
      <c r="A35" s="3" t="s">
        <v>910</v>
      </c>
    </row>
    <row r="36" spans="1:4">
      <c r="A36" s="4" t="s">
        <v>924</v>
      </c>
      <c r="B36" s="5" t="n">
        <v>678402</v>
      </c>
      <c r="C36" s="5" t="n">
        <v>566178</v>
      </c>
    </row>
    <row r="37" spans="1:4">
      <c r="A37" s="4" t="s">
        <v>925</v>
      </c>
      <c r="B37" s="5" t="n">
        <v>2278</v>
      </c>
      <c r="C37" s="5" t="n">
        <v>2260</v>
      </c>
    </row>
    <row r="38" spans="1:4">
      <c r="A38" s="4" t="s">
        <v>926</v>
      </c>
    </row>
    <row r="39" spans="1:4">
      <c r="A39" s="3" t="s">
        <v>910</v>
      </c>
    </row>
    <row r="40" spans="1:4">
      <c r="A40" s="4" t="s">
        <v>924</v>
      </c>
      <c r="B40" s="5" t="n">
        <v>674287</v>
      </c>
      <c r="C40" s="5" t="n">
        <v>565765</v>
      </c>
    </row>
    <row r="41" spans="1:4">
      <c r="A41" s="4" t="s">
        <v>925</v>
      </c>
      <c r="B41" s="6" t="n">
        <v>4667</v>
      </c>
      <c r="C41" s="6" t="n">
        <v>41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27</v>
      </c>
      <c r="C1" s="2" t="s">
        <v>1</v>
      </c>
    </row>
    <row r="2" spans="1:4">
      <c r="C2" s="2" t="s">
        <v>2</v>
      </c>
      <c r="D2" s="2" t="s">
        <v>39</v>
      </c>
    </row>
    <row r="3" spans="1:4">
      <c r="A3" s="3" t="s">
        <v>928</v>
      </c>
    </row>
    <row r="4" spans="1:4">
      <c r="A4" s="4" t="s">
        <v>929</v>
      </c>
      <c r="B4" s="4" t="s">
        <v>74</v>
      </c>
      <c r="C4" s="6" t="n">
        <v>-6955</v>
      </c>
      <c r="D4" s="6" t="n">
        <v>-5269</v>
      </c>
    </row>
    <row r="5" spans="1:4">
      <c r="A5" s="4" t="s">
        <v>930</v>
      </c>
      <c r="B5" s="4" t="s">
        <v>74</v>
      </c>
      <c r="C5" s="5" t="n">
        <v>-371</v>
      </c>
      <c r="D5" s="5" t="n">
        <v>-789</v>
      </c>
    </row>
    <row r="6" spans="1:4">
      <c r="A6" s="4" t="s">
        <v>931</v>
      </c>
      <c r="C6" s="5" t="n">
        <v>314</v>
      </c>
      <c r="D6" s="5" t="n">
        <v>247</v>
      </c>
    </row>
    <row r="7" spans="1:4">
      <c r="A7" s="4" t="s">
        <v>932</v>
      </c>
      <c r="B7" s="4" t="s">
        <v>74</v>
      </c>
      <c r="C7" s="5" t="n">
        <v>-57</v>
      </c>
      <c r="D7" s="5" t="n">
        <v>-542</v>
      </c>
    </row>
    <row r="8" spans="1:4">
      <c r="A8" s="4" t="s">
        <v>933</v>
      </c>
      <c r="B8" s="4" t="s">
        <v>74</v>
      </c>
      <c r="D8" s="5" t="n">
        <v>-1144</v>
      </c>
    </row>
    <row r="9" spans="1:4">
      <c r="A9" s="4" t="s">
        <v>929</v>
      </c>
      <c r="B9" s="4" t="s">
        <v>74</v>
      </c>
      <c r="C9" s="5" t="n">
        <v>-7012</v>
      </c>
      <c r="D9" s="5" t="n">
        <v>-6955</v>
      </c>
    </row>
    <row r="10" spans="1:4">
      <c r="A10" s="4" t="s">
        <v>934</v>
      </c>
    </row>
    <row r="11" spans="1:4">
      <c r="A11" s="3" t="s">
        <v>928</v>
      </c>
    </row>
    <row r="12" spans="1:4">
      <c r="A12" s="4" t="s">
        <v>929</v>
      </c>
      <c r="B12" s="4" t="s">
        <v>74</v>
      </c>
      <c r="C12" s="5" t="n">
        <v>-534</v>
      </c>
      <c r="D12" s="5" t="n">
        <v>-316</v>
      </c>
    </row>
    <row r="13" spans="1:4">
      <c r="A13" s="4" t="s">
        <v>930</v>
      </c>
      <c r="B13" s="4" t="s">
        <v>74</v>
      </c>
      <c r="C13" s="5" t="n">
        <v>-100</v>
      </c>
      <c r="D13" s="5" t="n">
        <v>-447</v>
      </c>
    </row>
    <row r="14" spans="1:4">
      <c r="A14" s="4" t="s">
        <v>931</v>
      </c>
      <c r="B14" s="4" t="s">
        <v>74</v>
      </c>
      <c r="C14" s="5" t="n">
        <v>295</v>
      </c>
      <c r="D14" s="5" t="n">
        <v>229</v>
      </c>
    </row>
    <row r="15" spans="1:4">
      <c r="A15" s="4" t="s">
        <v>932</v>
      </c>
      <c r="B15" s="4" t="s">
        <v>74</v>
      </c>
      <c r="C15" s="5" t="n">
        <v>195</v>
      </c>
      <c r="D15" s="5" t="n">
        <v>-218</v>
      </c>
    </row>
    <row r="16" spans="1:4">
      <c r="A16" s="4" t="s">
        <v>929</v>
      </c>
      <c r="B16" s="4" t="s">
        <v>74</v>
      </c>
      <c r="C16" s="5" t="n">
        <v>-339</v>
      </c>
      <c r="D16" s="5" t="n">
        <v>-534</v>
      </c>
    </row>
    <row r="17" spans="1:4">
      <c r="A17" s="4" t="s">
        <v>935</v>
      </c>
    </row>
    <row r="18" spans="1:4">
      <c r="A18" s="3" t="s">
        <v>928</v>
      </c>
    </row>
    <row r="19" spans="1:4">
      <c r="A19" s="4" t="s">
        <v>929</v>
      </c>
      <c r="B19" s="4" t="s">
        <v>74</v>
      </c>
      <c r="C19" s="5" t="n">
        <v>-6421</v>
      </c>
      <c r="D19" s="5" t="n">
        <v>-4953</v>
      </c>
    </row>
    <row r="20" spans="1:4">
      <c r="A20" s="4" t="s">
        <v>930</v>
      </c>
      <c r="B20" s="4" t="s">
        <v>74</v>
      </c>
      <c r="C20" s="5" t="n">
        <v>-271</v>
      </c>
      <c r="D20" s="5" t="n">
        <v>-342</v>
      </c>
    </row>
    <row r="21" spans="1:4">
      <c r="A21" s="4" t="s">
        <v>931</v>
      </c>
      <c r="B21" s="4" t="s">
        <v>74</v>
      </c>
      <c r="C21" s="5" t="n">
        <v>19</v>
      </c>
      <c r="D21" s="5" t="n">
        <v>18</v>
      </c>
    </row>
    <row r="22" spans="1:4">
      <c r="A22" s="4" t="s">
        <v>932</v>
      </c>
      <c r="B22" s="4" t="s">
        <v>74</v>
      </c>
      <c r="C22" s="5" t="n">
        <v>-252</v>
      </c>
      <c r="D22" s="5" t="n">
        <v>-324</v>
      </c>
    </row>
    <row r="23" spans="1:4">
      <c r="A23" s="4" t="s">
        <v>933</v>
      </c>
      <c r="B23" s="4" t="s">
        <v>74</v>
      </c>
      <c r="D23" s="5" t="n">
        <v>-1144</v>
      </c>
    </row>
    <row r="24" spans="1:4">
      <c r="A24" s="4" t="s">
        <v>929</v>
      </c>
      <c r="B24" s="4" t="s">
        <v>74</v>
      </c>
      <c r="C24" s="6" t="n">
        <v>-6673</v>
      </c>
      <c r="D24" s="6" t="n">
        <v>-6421</v>
      </c>
    </row>
    <row r="25" spans="1:4"/>
    <row r="26" spans="1:4">
      <c r="A26" s="4" t="s">
        <v>74</v>
      </c>
      <c r="B26" s="4" t="s">
        <v>77</v>
      </c>
    </row>
  </sheetData>
  <mergeCells count="4">
    <mergeCell ref="A1:B2"/>
    <mergeCell ref="C1:D1"/>
    <mergeCell ref="A25:C25"/>
    <mergeCell ref="B26:C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36</v>
      </c>
      <c r="B1" s="2" t="s">
        <v>1</v>
      </c>
    </row>
    <row r="2" spans="1:3">
      <c r="B2" s="2" t="s">
        <v>2</v>
      </c>
      <c r="C2" s="2" t="s">
        <v>39</v>
      </c>
    </row>
    <row r="3" spans="1:3">
      <c r="A3" s="3" t="s">
        <v>257</v>
      </c>
    </row>
    <row r="4" spans="1:3">
      <c r="A4" s="4" t="s">
        <v>937</v>
      </c>
      <c r="B4" s="4" t="s">
        <v>407</v>
      </c>
      <c r="C4" s="4" t="s">
        <v>40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38</v>
      </c>
      <c r="C1" s="2" t="s">
        <v>1</v>
      </c>
    </row>
    <row r="2" spans="1:4">
      <c r="C2" s="2" t="s">
        <v>2</v>
      </c>
      <c r="D2" s="2" t="s">
        <v>39</v>
      </c>
    </row>
    <row r="3" spans="1:4">
      <c r="A3" s="3" t="s">
        <v>939</v>
      </c>
    </row>
    <row r="4" spans="1:4">
      <c r="A4" s="4" t="s">
        <v>940</v>
      </c>
      <c r="C4" s="6" t="n">
        <v>1014</v>
      </c>
      <c r="D4" s="6" t="n">
        <v>3598</v>
      </c>
    </row>
    <row r="5" spans="1:4">
      <c r="A5" s="4" t="s">
        <v>941</v>
      </c>
      <c r="C5" s="5" t="n">
        <v>-314</v>
      </c>
      <c r="D5" s="5" t="n">
        <v>-247</v>
      </c>
    </row>
    <row r="6" spans="1:4">
      <c r="A6" s="4" t="s">
        <v>942</v>
      </c>
    </row>
    <row r="7" spans="1:4">
      <c r="A7" s="3" t="s">
        <v>939</v>
      </c>
    </row>
    <row r="8" spans="1:4">
      <c r="A8" s="4" t="s">
        <v>941</v>
      </c>
      <c r="B8" s="4" t="s">
        <v>74</v>
      </c>
      <c r="C8" s="5" t="n">
        <v>-19</v>
      </c>
      <c r="D8" s="5" t="n">
        <v>-18</v>
      </c>
    </row>
    <row r="9" spans="1:4">
      <c r="A9" s="4" t="s">
        <v>943</v>
      </c>
    </row>
    <row r="10" spans="1:4">
      <c r="A10" s="3" t="s">
        <v>939</v>
      </c>
    </row>
    <row r="11" spans="1:4">
      <c r="A11" s="4" t="s">
        <v>941</v>
      </c>
      <c r="B11" s="4" t="s">
        <v>74</v>
      </c>
      <c r="C11" s="5" t="n">
        <v>-295</v>
      </c>
      <c r="D11" s="5" t="n">
        <v>-229</v>
      </c>
    </row>
    <row r="12" spans="1:4">
      <c r="A12" s="4" t="s">
        <v>944</v>
      </c>
    </row>
    <row r="13" spans="1:4">
      <c r="A13" s="3" t="s">
        <v>939</v>
      </c>
    </row>
    <row r="14" spans="1:4">
      <c r="A14" s="4" t="s">
        <v>941</v>
      </c>
      <c r="C14" s="5" t="n">
        <v>-314</v>
      </c>
      <c r="D14" s="5" t="n">
        <v>-247</v>
      </c>
    </row>
    <row r="15" spans="1:4">
      <c r="A15" s="4" t="s">
        <v>945</v>
      </c>
    </row>
    <row r="16" spans="1:4">
      <c r="A16" s="3" t="s">
        <v>939</v>
      </c>
    </row>
    <row r="17" spans="1:4">
      <c r="A17" s="4" t="s">
        <v>946</v>
      </c>
      <c r="B17" s="4" t="s">
        <v>139</v>
      </c>
      <c r="C17" s="5" t="n">
        <v>-22</v>
      </c>
      <c r="D17" s="5" t="n">
        <v>-27</v>
      </c>
    </row>
    <row r="18" spans="1:4">
      <c r="A18" s="4" t="s">
        <v>940</v>
      </c>
      <c r="B18" s="4" t="s">
        <v>139</v>
      </c>
      <c r="C18" s="5" t="n">
        <v>4</v>
      </c>
      <c r="D18" s="5" t="n">
        <v>9</v>
      </c>
    </row>
    <row r="19" spans="1:4">
      <c r="A19" s="4" t="s">
        <v>941</v>
      </c>
      <c r="B19" s="4" t="s">
        <v>139</v>
      </c>
      <c r="C19" s="5" t="n">
        <v>-18</v>
      </c>
      <c r="D19" s="5" t="n">
        <v>-18</v>
      </c>
    </row>
    <row r="20" spans="1:4">
      <c r="A20" s="4" t="s">
        <v>947</v>
      </c>
    </row>
    <row r="21" spans="1:4">
      <c r="A21" s="3" t="s">
        <v>939</v>
      </c>
    </row>
    <row r="22" spans="1:4">
      <c r="A22" s="4" t="s">
        <v>948</v>
      </c>
      <c r="B22" s="4" t="s">
        <v>141</v>
      </c>
      <c r="C22" s="5" t="n">
        <v>-374</v>
      </c>
      <c r="D22" s="5" t="n">
        <v>-347</v>
      </c>
    </row>
    <row r="23" spans="1:4">
      <c r="A23" s="4" t="s">
        <v>940</v>
      </c>
      <c r="B23" s="4" t="s">
        <v>141</v>
      </c>
      <c r="C23" s="5" t="n">
        <v>78</v>
      </c>
      <c r="D23" s="5" t="n">
        <v>118</v>
      </c>
    </row>
    <row r="24" spans="1:4">
      <c r="A24" s="4" t="s">
        <v>941</v>
      </c>
      <c r="B24" s="4" t="s">
        <v>141</v>
      </c>
      <c r="C24" s="6" t="n">
        <v>-296</v>
      </c>
      <c r="D24" s="6" t="n">
        <v>-229</v>
      </c>
    </row>
    <row r="25" spans="1:4"/>
    <row r="26" spans="1:4">
      <c r="A26" s="4" t="s">
        <v>74</v>
      </c>
      <c r="B26" s="4" t="s">
        <v>77</v>
      </c>
    </row>
    <row r="27" spans="1:4">
      <c r="A27" s="4" t="s">
        <v>139</v>
      </c>
      <c r="B27" s="4" t="s">
        <v>949</v>
      </c>
    </row>
    <row r="28" spans="1:4">
      <c r="A28" s="4" t="s">
        <v>141</v>
      </c>
      <c r="B28" s="4" t="s">
        <v>950</v>
      </c>
    </row>
  </sheetData>
  <mergeCells count="6">
    <mergeCell ref="A1:B2"/>
    <mergeCell ref="C1:D1"/>
    <mergeCell ref="A25:C25"/>
    <mergeCell ref="B26:C26"/>
    <mergeCell ref="B27:C27"/>
    <mergeCell ref="B28:C2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952</v>
      </c>
      <c r="C1" s="2" t="s">
        <v>953</v>
      </c>
    </row>
    <row r="2" spans="1:3">
      <c r="A2" s="4" t="s">
        <v>954</v>
      </c>
    </row>
    <row r="3" spans="1:3">
      <c r="A3" s="3" t="s">
        <v>955</v>
      </c>
    </row>
    <row r="4" spans="1:3">
      <c r="A4" s="4" t="s">
        <v>956</v>
      </c>
      <c r="C4" s="5" t="n">
        <v>4787315</v>
      </c>
    </row>
    <row r="5" spans="1:3">
      <c r="A5" s="4" t="s">
        <v>957</v>
      </c>
      <c r="C5" s="6" t="n">
        <v>10</v>
      </c>
    </row>
    <row r="6" spans="1:3">
      <c r="A6" s="4" t="s">
        <v>958</v>
      </c>
      <c r="C6" s="8" t="n">
        <v>46.1</v>
      </c>
    </row>
    <row r="7" spans="1:3">
      <c r="A7" s="4" t="s">
        <v>959</v>
      </c>
      <c r="C7" s="4" t="s">
        <v>673</v>
      </c>
    </row>
    <row r="8" spans="1:3">
      <c r="A8" s="4" t="s">
        <v>960</v>
      </c>
      <c r="C8" s="4" t="s">
        <v>961</v>
      </c>
    </row>
    <row r="9" spans="1:3">
      <c r="A9" s="4" t="s">
        <v>855</v>
      </c>
    </row>
    <row r="10" spans="1:3">
      <c r="A10" s="3" t="s">
        <v>955</v>
      </c>
    </row>
    <row r="11" spans="1:3">
      <c r="A11" s="4" t="s">
        <v>962</v>
      </c>
      <c r="B11" s="8" t="n">
        <v>5.1</v>
      </c>
    </row>
    <row r="12" spans="1:3">
      <c r="A12" s="4" t="s">
        <v>963</v>
      </c>
    </row>
    <row r="13" spans="1:3">
      <c r="A13" s="3" t="s">
        <v>955</v>
      </c>
    </row>
    <row r="14" spans="1:3">
      <c r="A14" s="4" t="s">
        <v>956</v>
      </c>
      <c r="C14" s="5" t="n">
        <v>6345975</v>
      </c>
    </row>
    <row r="15" spans="1:3">
      <c r="A15" s="4" t="s">
        <v>964</v>
      </c>
      <c r="C15" s="5" t="n">
        <v>4364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33:48Z</dcterms:created>
  <dcterms:modified xmlns:dcterms="http://purl.org/dc/terms/" xmlns:xsi="http://www.w3.org/2001/XMLSchema-instance" xsi:type="dcterms:W3CDTF">2019-03-29T16:33:48Z</dcterms:modified>
</cp:coreProperties>
</file>